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OPER" sheetId="6" state="visible" r:id="rId6"/>
    <sheet xmlns:r="http://schemas.openxmlformats.org/officeDocument/2006/relationships" name="CONDENSED CONSOLIDATED STATEMET" sheetId="7" state="visible" r:id="rId7"/>
    <sheet xmlns:r="http://schemas.openxmlformats.org/officeDocument/2006/relationships" name="CONDENSED CONSOLIDATED STATEM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Description of Business and Bas" sheetId="11" state="visible" r:id="rId11"/>
    <sheet xmlns:r="http://schemas.openxmlformats.org/officeDocument/2006/relationships" name="Accounting Policies and Recent " sheetId="12" state="visible" r:id="rId12"/>
    <sheet xmlns:r="http://schemas.openxmlformats.org/officeDocument/2006/relationships" name="Property and Equipment, Net" sheetId="13" state="visible" r:id="rId13"/>
    <sheet xmlns:r="http://schemas.openxmlformats.org/officeDocument/2006/relationships" name="Operating Leases" sheetId="14" state="visible" r:id="rId14"/>
    <sheet xmlns:r="http://schemas.openxmlformats.org/officeDocument/2006/relationships" name="Investments in Marketable Debt " sheetId="15" state="visible" r:id="rId15"/>
    <sheet xmlns:r="http://schemas.openxmlformats.org/officeDocument/2006/relationships" name="Acquisitions, Goodwill and Othe" sheetId="16" state="visible" r:id="rId16"/>
    <sheet xmlns:r="http://schemas.openxmlformats.org/officeDocument/2006/relationships" name="Selected Balance Sheet Data" sheetId="17" state="visible" r:id="rId17"/>
    <sheet xmlns:r="http://schemas.openxmlformats.org/officeDocument/2006/relationships" name="Related-Party Transaction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Property and Equipment, Net (Ta" sheetId="28" state="visible" r:id="rId28"/>
    <sheet xmlns:r="http://schemas.openxmlformats.org/officeDocument/2006/relationships" name="Operating Leases (Tables)" sheetId="29" state="visible" r:id="rId29"/>
    <sheet xmlns:r="http://schemas.openxmlformats.org/officeDocument/2006/relationships" name="Investments in Marketable Deb_2" sheetId="30" state="visible" r:id="rId30"/>
    <sheet xmlns:r="http://schemas.openxmlformats.org/officeDocument/2006/relationships" name="Acquisitions, Goodwill and Ot_2" sheetId="31" state="visible" r:id="rId31"/>
    <sheet xmlns:r="http://schemas.openxmlformats.org/officeDocument/2006/relationships" name="Selected Balance Sheet Data (Ta" sheetId="32" state="visible" r:id="rId32"/>
    <sheet xmlns:r="http://schemas.openxmlformats.org/officeDocument/2006/relationships" name="Fair Value Measurements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Description of Business and B_3" sheetId="37" state="visible" r:id="rId37"/>
    <sheet xmlns:r="http://schemas.openxmlformats.org/officeDocument/2006/relationships" name="Accounting Policies and Recen_2"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Operating Leases - Schedule of " sheetId="41" state="visible" r:id="rId41"/>
    <sheet xmlns:r="http://schemas.openxmlformats.org/officeDocument/2006/relationships" name="Operating Leases - Maturities o" sheetId="42" state="visible" r:id="rId42"/>
    <sheet xmlns:r="http://schemas.openxmlformats.org/officeDocument/2006/relationships" name="Operating Leases - Schedule o_2" sheetId="43" state="visible" r:id="rId43"/>
    <sheet xmlns:r="http://schemas.openxmlformats.org/officeDocument/2006/relationships" name="Investments in Marketable Deb_3" sheetId="44" state="visible" r:id="rId44"/>
    <sheet xmlns:r="http://schemas.openxmlformats.org/officeDocument/2006/relationships" name="Investments in Marketable Deb_4" sheetId="45" state="visible" r:id="rId45"/>
    <sheet xmlns:r="http://schemas.openxmlformats.org/officeDocument/2006/relationships" name="Investments in Marketable Deb_5" sheetId="46" state="visible" r:id="rId46"/>
    <sheet xmlns:r="http://schemas.openxmlformats.org/officeDocument/2006/relationships" name="Investments in Marketable Deb_6" sheetId="47" state="visible" r:id="rId47"/>
    <sheet xmlns:r="http://schemas.openxmlformats.org/officeDocument/2006/relationships" name="Investments in Marketable Deb_7" sheetId="48" state="visible" r:id="rId48"/>
    <sheet xmlns:r="http://schemas.openxmlformats.org/officeDocument/2006/relationships" name="Acquisitions, Goodwill and Ot_3" sheetId="49" state="visible" r:id="rId49"/>
    <sheet xmlns:r="http://schemas.openxmlformats.org/officeDocument/2006/relationships" name="Acquisitions, Goodwill and Ot_4" sheetId="50" state="visible" r:id="rId50"/>
    <sheet xmlns:r="http://schemas.openxmlformats.org/officeDocument/2006/relationships" name="Acquisitions, Goodwill and Ot_5" sheetId="51" state="visible" r:id="rId51"/>
    <sheet xmlns:r="http://schemas.openxmlformats.org/officeDocument/2006/relationships" name="Acquisitions, Goodwill and Ot_6" sheetId="52" state="visible" r:id="rId52"/>
    <sheet xmlns:r="http://schemas.openxmlformats.org/officeDocument/2006/relationships" name="Selected Balance Sheet Data - S" sheetId="53" state="visible" r:id="rId53"/>
    <sheet xmlns:r="http://schemas.openxmlformats.org/officeDocument/2006/relationships" name="Selected Balance Sheet Data -_2" sheetId="54" state="visible" r:id="rId54"/>
    <sheet xmlns:r="http://schemas.openxmlformats.org/officeDocument/2006/relationships" name="Selected Balance Sheet Data -_3" sheetId="55" state="visible" r:id="rId55"/>
    <sheet xmlns:r="http://schemas.openxmlformats.org/officeDocument/2006/relationships" name="Selected Balance Sheet Data - N" sheetId="56" state="visible" r:id="rId56"/>
    <sheet xmlns:r="http://schemas.openxmlformats.org/officeDocument/2006/relationships" name="Selected Balance Sheet Data - C" sheetId="57" state="visible" r:id="rId57"/>
    <sheet xmlns:r="http://schemas.openxmlformats.org/officeDocument/2006/relationships" name="Selected Balance Sheet Data -_4" sheetId="58" state="visible" r:id="rId58"/>
    <sheet xmlns:r="http://schemas.openxmlformats.org/officeDocument/2006/relationships" name="Selected Balance Sheet Data -_5" sheetId="59" state="visible" r:id="rId59"/>
    <sheet xmlns:r="http://schemas.openxmlformats.org/officeDocument/2006/relationships" name="Related-Party Transactions - Na"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Stockholders' Equity - Narrativ"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Stock-Based Compensation Plan_7" sheetId="71" state="visible" r:id="rId71"/>
    <sheet xmlns:r="http://schemas.openxmlformats.org/officeDocument/2006/relationships" name="Income Taxes - Summary of Compo" sheetId="72" state="visible" r:id="rId72"/>
    <sheet xmlns:r="http://schemas.openxmlformats.org/officeDocument/2006/relationships" name="Income Taxes - Schedule of Prov" sheetId="73" state="visible" r:id="rId73"/>
    <sheet xmlns:r="http://schemas.openxmlformats.org/officeDocument/2006/relationships" name="Income Taxes - Significant Comp" sheetId="74" state="visible" r:id="rId74"/>
    <sheet xmlns:r="http://schemas.openxmlformats.org/officeDocument/2006/relationships" name="Income Taxes - Narrative (Detai" sheetId="75" state="visible" r:id="rId75"/>
    <sheet xmlns:r="http://schemas.openxmlformats.org/officeDocument/2006/relationships" name="Income Taxes - Components of Pr" sheetId="76" state="visible" r:id="rId76"/>
    <sheet xmlns:r="http://schemas.openxmlformats.org/officeDocument/2006/relationships" name="Income Taxes - Schedule of Reco" sheetId="77" state="visible" r:id="rId77"/>
    <sheet xmlns:r="http://schemas.openxmlformats.org/officeDocument/2006/relationships" name="Retirement Plans - Narrative (D" sheetId="78" state="visible" r:id="rId78"/>
    <sheet xmlns:r="http://schemas.openxmlformats.org/officeDocument/2006/relationships" name="Earnings per Share - Computatio" sheetId="79" state="visible" r:id="rId79"/>
    <sheet xmlns:r="http://schemas.openxmlformats.org/officeDocument/2006/relationships" name="Commitments and Contingencies -" sheetId="80" state="visible" r:id="rId80"/>
    <sheet xmlns:r="http://schemas.openxmlformats.org/officeDocument/2006/relationships" name="Subsequent Events (Detail)"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55</t>
        </is>
      </c>
      <c r="C8" s="4" t="inlineStr">
        <is>
          <t xml:space="preserve"> </t>
        </is>
      </c>
      <c r="D8" s="4" t="inlineStr">
        <is>
          <t xml:space="preserve"> </t>
        </is>
      </c>
    </row>
    <row r="9">
      <c r="A9" s="4" t="inlineStr">
        <is>
          <t>Entity Registrant Name</t>
        </is>
      </c>
      <c r="B9" s="4" t="inlineStr">
        <is>
          <t>MARCUS &amp; MILLICHA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5-2478370</t>
        </is>
      </c>
      <c r="C11" s="4" t="inlineStr">
        <is>
          <t xml:space="preserve"> </t>
        </is>
      </c>
      <c r="D11" s="4" t="inlineStr">
        <is>
          <t xml:space="preserve"> </t>
        </is>
      </c>
    </row>
    <row r="12">
      <c r="A12" s="4" t="inlineStr">
        <is>
          <t>Entity Address, Address Line One</t>
        </is>
      </c>
      <c r="B12" s="4" t="inlineStr">
        <is>
          <t>23975 Park Sorrento, Suite 400</t>
        </is>
      </c>
      <c r="C12" s="4" t="inlineStr">
        <is>
          <t xml:space="preserve"> </t>
        </is>
      </c>
      <c r="D12" s="4" t="inlineStr">
        <is>
          <t xml:space="preserve"> </t>
        </is>
      </c>
    </row>
    <row r="13">
      <c r="A13" s="4" t="inlineStr">
        <is>
          <t>Entity Address, City or Town</t>
        </is>
      </c>
      <c r="B13" s="4" t="inlineStr">
        <is>
          <t>Calabasa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02</t>
        </is>
      </c>
      <c r="C15" s="4" t="inlineStr">
        <is>
          <t xml:space="preserve"> </t>
        </is>
      </c>
      <c r="D15" s="4" t="inlineStr">
        <is>
          <t xml:space="preserve"> </t>
        </is>
      </c>
    </row>
    <row r="16">
      <c r="A16" s="4" t="inlineStr">
        <is>
          <t>City Area Code</t>
        </is>
      </c>
      <c r="B16" s="4" t="inlineStr">
        <is>
          <t>818</t>
        </is>
      </c>
      <c r="C16" s="4" t="inlineStr">
        <is>
          <t xml:space="preserve"> </t>
        </is>
      </c>
      <c r="D16" s="4" t="inlineStr">
        <is>
          <t xml:space="preserve"> </t>
        </is>
      </c>
    </row>
    <row r="17">
      <c r="A17" s="4" t="inlineStr">
        <is>
          <t>Local Phone Number</t>
        </is>
      </c>
      <c r="B17" s="4" t="inlineStr">
        <is>
          <t>212-225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MM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6.9</v>
      </c>
    </row>
    <row r="30">
      <c r="A30" s="4" t="inlineStr">
        <is>
          <t>Entity Common Stock, Shares Outstanding</t>
        </is>
      </c>
      <c r="B30" s="4" t="inlineStr">
        <is>
          <t xml:space="preserve"> </t>
        </is>
      </c>
      <c r="C30" s="6" t="n">
        <v>39243988</v>
      </c>
      <c r="D30" s="4" t="inlineStr">
        <is>
          <t xml:space="preserve"> </t>
        </is>
      </c>
    </row>
    <row r="31">
      <c r="A31" s="4" t="inlineStr">
        <is>
          <t>Entity Central Index Key</t>
        </is>
      </c>
      <c r="B31" s="4" t="inlineStr">
        <is>
          <t>000157873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4225</v>
      </c>
      <c r="C4" s="7" t="n">
        <v>142470</v>
      </c>
      <c r="D4" s="7" t="n">
        <v>428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406</v>
      </c>
      <c r="C6" s="6" t="n">
        <v>11721</v>
      </c>
      <c r="D6" s="6" t="n">
        <v>10899</v>
      </c>
    </row>
    <row r="7">
      <c r="A7" s="4" t="inlineStr">
        <is>
          <t>Noncash lease expense</t>
        </is>
      </c>
      <c r="B7" s="6" t="n">
        <v>23112</v>
      </c>
      <c r="C7" s="6" t="n">
        <v>23729</v>
      </c>
      <c r="D7" s="6" t="n">
        <v>22825</v>
      </c>
    </row>
    <row r="8">
      <c r="A8" s="4" t="inlineStr">
        <is>
          <t>Credit loss expense</t>
        </is>
      </c>
      <c r="B8" s="6" t="n">
        <v>-51</v>
      </c>
      <c r="C8" s="6" t="n">
        <v>166</v>
      </c>
      <c r="D8" s="6" t="n">
        <v>188</v>
      </c>
    </row>
    <row r="9">
      <c r="A9" s="4" t="inlineStr">
        <is>
          <t>Stock-based compensation</t>
        </is>
      </c>
      <c r="B9" s="6" t="n">
        <v>17312</v>
      </c>
      <c r="C9" s="6" t="n">
        <v>10361</v>
      </c>
      <c r="D9" s="6" t="n">
        <v>9905</v>
      </c>
    </row>
    <row r="10">
      <c r="A10" s="4" t="inlineStr">
        <is>
          <t>Deferred taxes, net</t>
        </is>
      </c>
      <c r="B10" s="6" t="n">
        <v>-6073</v>
      </c>
      <c r="C10" s="6" t="n">
        <v>-11845</v>
      </c>
      <c r="D10" s="6" t="n">
        <v>473</v>
      </c>
    </row>
    <row r="11">
      <c r="A11" s="4" t="inlineStr">
        <is>
          <t>Unrealized foreign exchange losses (gains)</t>
        </is>
      </c>
      <c r="B11" s="6" t="n">
        <v>534</v>
      </c>
      <c r="C11" s="6" t="n">
        <v>3824</v>
      </c>
      <c r="D11" s="6" t="n">
        <v>-299</v>
      </c>
    </row>
    <row r="12">
      <c r="A12" s="4" t="inlineStr">
        <is>
          <t>Net realized gains on marketable debt securities, available-for-sale</t>
        </is>
      </c>
      <c r="B12" s="6" t="n">
        <v>-86</v>
      </c>
      <c r="C12" s="6" t="n">
        <v>-219</v>
      </c>
      <c r="D12" s="6" t="n">
        <v>-192</v>
      </c>
    </row>
    <row r="13">
      <c r="A13" s="4" t="inlineStr">
        <is>
          <t>Other non-cash items</t>
        </is>
      </c>
      <c r="B13" s="6" t="n">
        <v>-973</v>
      </c>
      <c r="C13" s="6" t="n">
        <v>641</v>
      </c>
      <c r="D13" s="6" t="n">
        <v>895</v>
      </c>
    </row>
    <row r="14">
      <c r="A14" s="3" t="inlineStr">
        <is>
          <t>Changes in operating assets and liabilities:</t>
        </is>
      </c>
      <c r="B14" s="4" t="inlineStr">
        <is>
          <t xml:space="preserve"> </t>
        </is>
      </c>
      <c r="C14" s="4" t="inlineStr">
        <is>
          <t xml:space="preserve"> </t>
        </is>
      </c>
      <c r="D14" s="4" t="inlineStr">
        <is>
          <t xml:space="preserve"> </t>
        </is>
      </c>
    </row>
    <row r="15">
      <c r="A15" s="4" t="inlineStr">
        <is>
          <t>Commissions receivable</t>
        </is>
      </c>
      <c r="B15" s="6" t="n">
        <v>8445</v>
      </c>
      <c r="C15" s="6" t="n">
        <v>-10832</v>
      </c>
      <c r="D15" s="6" t="n">
        <v>-3290</v>
      </c>
    </row>
    <row r="16">
      <c r="A16" s="4" t="inlineStr">
        <is>
          <t>Prepaid expenses</t>
        </is>
      </c>
      <c r="B16" s="6" t="n">
        <v>3802</v>
      </c>
      <c r="C16" s="6" t="n">
        <v>-3066</v>
      </c>
      <c r="D16" s="6" t="n">
        <v>774</v>
      </c>
    </row>
    <row r="17">
      <c r="A17" s="4" t="inlineStr">
        <is>
          <t>Advances and loans</t>
        </is>
      </c>
      <c r="B17" s="6" t="n">
        <v>-54818</v>
      </c>
      <c r="C17" s="6" t="n">
        <v>-12382</v>
      </c>
      <c r="D17" s="6" t="n">
        <v>-39773</v>
      </c>
    </row>
    <row r="18">
      <c r="A18" s="4" t="inlineStr">
        <is>
          <t>Other assets</t>
        </is>
      </c>
      <c r="B18" s="6" t="n">
        <v>-9830</v>
      </c>
      <c r="C18" s="6" t="n">
        <v>-3046</v>
      </c>
      <c r="D18" s="6" t="n">
        <v>-2743</v>
      </c>
    </row>
    <row r="19">
      <c r="A19" s="4" t="inlineStr">
        <is>
          <t>Accounts payable and accrued expenses</t>
        </is>
      </c>
      <c r="B19" s="6" t="n">
        <v>-4071</v>
      </c>
      <c r="C19" s="6" t="n">
        <v>9779</v>
      </c>
      <c r="D19" s="6" t="n">
        <v>-5643</v>
      </c>
    </row>
    <row r="20">
      <c r="A20" s="4" t="inlineStr">
        <is>
          <t>Income tax receivable/payable</t>
        </is>
      </c>
      <c r="B20" s="6" t="n">
        <v>-26535</v>
      </c>
      <c r="C20" s="6" t="n">
        <v>14128</v>
      </c>
      <c r="D20" s="6" t="n">
        <v>8724</v>
      </c>
    </row>
    <row r="21">
      <c r="A21" s="4" t="inlineStr">
        <is>
          <t>Accrued bonuses and other employee related expenses</t>
        </is>
      </c>
      <c r="B21" s="6" t="n">
        <v>-11491</v>
      </c>
      <c r="C21" s="6" t="n">
        <v>29073</v>
      </c>
      <c r="D21" s="6" t="n">
        <v>-2095</v>
      </c>
    </row>
    <row r="22">
      <c r="A22" s="4" t="inlineStr">
        <is>
          <t>Deferred compensation and commissions</t>
        </is>
      </c>
      <c r="B22" s="6" t="n">
        <v>-24631</v>
      </c>
      <c r="C22" s="6" t="n">
        <v>75047</v>
      </c>
      <c r="D22" s="6" t="n">
        <v>6421</v>
      </c>
    </row>
    <row r="23">
      <c r="A23" s="4" t="inlineStr">
        <is>
          <t>Operating lease liabilities</t>
        </is>
      </c>
      <c r="B23" s="6" t="n">
        <v>-21176</v>
      </c>
      <c r="C23" s="6" t="n">
        <v>-21276</v>
      </c>
      <c r="D23" s="6" t="n">
        <v>-18461</v>
      </c>
    </row>
    <row r="24">
      <c r="A24" s="4" t="inlineStr">
        <is>
          <t>Other liabilities</t>
        </is>
      </c>
      <c r="B24" s="6" t="n">
        <v>2528</v>
      </c>
      <c r="C24" s="6" t="n">
        <v>-2370</v>
      </c>
      <c r="D24" s="6" t="n">
        <v>6642</v>
      </c>
    </row>
    <row r="25">
      <c r="A25" s="4" t="inlineStr">
        <is>
          <t>Net cash provided by operating activities</t>
        </is>
      </c>
      <c r="B25" s="6" t="n">
        <v>13629</v>
      </c>
      <c r="C25" s="6" t="n">
        <v>255903</v>
      </c>
      <c r="D25" s="6" t="n">
        <v>38088</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es, net of cash received</t>
        </is>
      </c>
      <c r="B27" s="6" t="n">
        <v>-12500</v>
      </c>
      <c r="C27" s="6" t="n">
        <v>229</v>
      </c>
      <c r="D27" s="6" t="n">
        <v>-16298</v>
      </c>
    </row>
    <row r="28">
      <c r="A28" s="4" t="inlineStr">
        <is>
          <t>Purchases of marketable debt securities, available-for-sale</t>
        </is>
      </c>
      <c r="B28" s="6" t="n">
        <v>-380799</v>
      </c>
      <c r="C28" s="6" t="n">
        <v>-378106</v>
      </c>
      <c r="D28" s="6" t="n">
        <v>-215606</v>
      </c>
    </row>
    <row r="29">
      <c r="A29" s="4" t="inlineStr">
        <is>
          <t>Proceeds from sales and maturities of marketable debt securities, available-for-sale</t>
        </is>
      </c>
      <c r="B29" s="6" t="n">
        <v>350993</v>
      </c>
      <c r="C29" s="6" t="n">
        <v>285628</v>
      </c>
      <c r="D29" s="6" t="n">
        <v>221677</v>
      </c>
    </row>
    <row r="30">
      <c r="A30" s="4" t="inlineStr">
        <is>
          <t>Purchases of securities, held-to-maturity</t>
        </is>
      </c>
      <c r="B30" s="6" t="n">
        <v>0</v>
      </c>
      <c r="C30" s="6" t="n">
        <v>-9500</v>
      </c>
      <c r="D30" s="6" t="n">
        <v>0</v>
      </c>
    </row>
    <row r="31">
      <c r="A31" s="4" t="inlineStr">
        <is>
          <t>Issuances of employee notes receivable</t>
        </is>
      </c>
      <c r="B31" s="6" t="n">
        <v>-74</v>
      </c>
      <c r="C31" s="6" t="n">
        <v>-40</v>
      </c>
      <c r="D31" s="6" t="n">
        <v>-243</v>
      </c>
    </row>
    <row r="32">
      <c r="A32" s="4" t="inlineStr">
        <is>
          <t>Payments received on employee notes receivable</t>
        </is>
      </c>
      <c r="B32" s="6" t="n">
        <v>71</v>
      </c>
      <c r="C32" s="6" t="n">
        <v>290</v>
      </c>
      <c r="D32" s="6" t="n">
        <v>187</v>
      </c>
    </row>
    <row r="33">
      <c r="A33" s="4" t="inlineStr">
        <is>
          <t>Purchase of property and equipment</t>
        </is>
      </c>
      <c r="B33" s="6" t="n">
        <v>-11666</v>
      </c>
      <c r="C33" s="6" t="n">
        <v>-6857</v>
      </c>
      <c r="D33" s="6" t="n">
        <v>-6945</v>
      </c>
    </row>
    <row r="34">
      <c r="A34" s="4" t="inlineStr">
        <is>
          <t>Net cash used in investing activities</t>
        </is>
      </c>
      <c r="B34" s="6" t="n">
        <v>-53975</v>
      </c>
      <c r="C34" s="6" t="n">
        <v>-108356</v>
      </c>
      <c r="D34" s="6" t="n">
        <v>-17228</v>
      </c>
    </row>
    <row r="35">
      <c r="A35" s="3" t="inlineStr">
        <is>
          <t>Cash flows from financing activities</t>
        </is>
      </c>
      <c r="B35" s="4" t="inlineStr">
        <is>
          <t xml:space="preserve"> </t>
        </is>
      </c>
      <c r="C35" s="4" t="inlineStr">
        <is>
          <t xml:space="preserve"> </t>
        </is>
      </c>
      <c r="D35" s="4" t="inlineStr">
        <is>
          <t xml:space="preserve"> </t>
        </is>
      </c>
    </row>
    <row r="36">
      <c r="A36" s="4" t="inlineStr">
        <is>
          <t>Taxes paid related to net share settlement of stock-based awards</t>
        </is>
      </c>
      <c r="B36" s="6" t="n">
        <v>-9741</v>
      </c>
      <c r="C36" s="6" t="n">
        <v>-3352</v>
      </c>
      <c r="D36" s="6" t="n">
        <v>-2023</v>
      </c>
    </row>
    <row r="37">
      <c r="A37" s="4" t="inlineStr">
        <is>
          <t>Proceeds from issuance of shares pursuant to employee stock purchase plan</t>
        </is>
      </c>
      <c r="B37" s="6" t="n">
        <v>709</v>
      </c>
      <c r="C37" s="6" t="n">
        <v>653</v>
      </c>
      <c r="D37" s="6" t="n">
        <v>642</v>
      </c>
    </row>
    <row r="38">
      <c r="A38" s="4" t="inlineStr">
        <is>
          <t>Dividends paid</t>
        </is>
      </c>
      <c r="B38" s="6" t="n">
        <v>-60358</v>
      </c>
      <c r="C38" s="6" t="n">
        <v>0</v>
      </c>
      <c r="D38" s="6" t="n">
        <v>0</v>
      </c>
    </row>
    <row r="39">
      <c r="A39" s="4" t="inlineStr">
        <is>
          <t>Principal payments on notes payable to former stockholders</t>
        </is>
      </c>
      <c r="B39" s="6" t="n">
        <v>0</v>
      </c>
      <c r="C39" s="6" t="n">
        <v>0</v>
      </c>
      <c r="D39" s="6" t="n">
        <v>-6564</v>
      </c>
    </row>
    <row r="40">
      <c r="A40" s="4" t="inlineStr">
        <is>
          <t>Principal payments on stock appreciation rights liability</t>
        </is>
      </c>
      <c r="B40" s="6" t="n">
        <v>-1761</v>
      </c>
      <c r="C40" s="6" t="n">
        <v>-1481</v>
      </c>
      <c r="D40" s="6" t="n">
        <v>-1251</v>
      </c>
    </row>
    <row r="41">
      <c r="A41" s="4" t="inlineStr">
        <is>
          <t>Payments of contingent and deferred consideration</t>
        </is>
      </c>
      <c r="B41" s="6" t="n">
        <v>-5351</v>
      </c>
      <c r="C41" s="6" t="n">
        <v>-1739</v>
      </c>
      <c r="D41" s="6" t="n">
        <v>-1134</v>
      </c>
    </row>
    <row r="42">
      <c r="A42" s="4" t="inlineStr">
        <is>
          <t>Cash paid for stock repurchases</t>
        </is>
      </c>
      <c r="B42" s="6" t="n">
        <v>-29053</v>
      </c>
      <c r="C42" s="6" t="n">
        <v>0</v>
      </c>
      <c r="D42" s="6" t="n">
        <v>0</v>
      </c>
    </row>
    <row r="43">
      <c r="A43" s="4" t="inlineStr">
        <is>
          <t>Net cash used in financing activities</t>
        </is>
      </c>
      <c r="B43" s="6" t="n">
        <v>-105555</v>
      </c>
      <c r="C43" s="6" t="n">
        <v>-5919</v>
      </c>
      <c r="D43" s="6" t="n">
        <v>-10330</v>
      </c>
    </row>
    <row r="44">
      <c r="A44" s="4" t="inlineStr">
        <is>
          <t>Effect of currency exchange rate changes on cash, cash equivalents, and restricted cash</t>
        </is>
      </c>
      <c r="B44" s="6" t="n">
        <v>-366</v>
      </c>
      <c r="C44" s="6" t="n">
        <v>-2640</v>
      </c>
      <c r="D44" s="6" t="n">
        <v>-48</v>
      </c>
    </row>
    <row r="45">
      <c r="A45" s="4" t="inlineStr">
        <is>
          <t>Net (decrease) increase in cash, cash equivalents, and restricted cash</t>
        </is>
      </c>
      <c r="B45" s="6" t="n">
        <v>-146267</v>
      </c>
      <c r="C45" s="6" t="n">
        <v>138988</v>
      </c>
      <c r="D45" s="6" t="n">
        <v>10482</v>
      </c>
    </row>
    <row r="46">
      <c r="A46" s="4" t="inlineStr">
        <is>
          <t>Cash, cash equivalents, and restricted cash at beginning of year</t>
        </is>
      </c>
      <c r="B46" s="6" t="n">
        <v>382140</v>
      </c>
      <c r="C46" s="6" t="n">
        <v>243152</v>
      </c>
      <c r="D46" s="6" t="n">
        <v>232670</v>
      </c>
    </row>
    <row r="47">
      <c r="A47" s="4" t="inlineStr">
        <is>
          <t>Cash, cash equivalents, and restricted cash at end of year</t>
        </is>
      </c>
      <c r="B47" s="6" t="n">
        <v>235873</v>
      </c>
      <c r="C47" s="6" t="n">
        <v>382140</v>
      </c>
      <c r="D47" s="6" t="n">
        <v>243152</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 during the period</t>
        </is>
      </c>
      <c r="B49" s="6" t="n">
        <v>614</v>
      </c>
      <c r="C49" s="6" t="n">
        <v>749</v>
      </c>
      <c r="D49" s="6" t="n">
        <v>1223</v>
      </c>
    </row>
    <row r="50">
      <c r="A50" s="4" t="inlineStr">
        <is>
          <t>Income taxes paid, net</t>
        </is>
      </c>
      <c r="B50" s="6" t="n">
        <v>69847</v>
      </c>
      <c r="C50" s="6" t="n">
        <v>48563</v>
      </c>
      <c r="D50" s="6" t="n">
        <v>7329</v>
      </c>
    </row>
    <row r="51">
      <c r="A51" s="4" t="inlineStr">
        <is>
          <t>Cash paid for amounts included in the measurement of operating lease liabilities</t>
        </is>
      </c>
      <c r="B51" s="6" t="n">
        <v>21770</v>
      </c>
      <c r="C51" s="6" t="n">
        <v>23662</v>
      </c>
      <c r="D51" s="6" t="n">
        <v>21131</v>
      </c>
    </row>
    <row r="52">
      <c r="A52" s="3" t="inlineStr">
        <is>
          <t>Cash Flow, Noncash Investing and Financing Activities Disclosure [Abstract]</t>
        </is>
      </c>
      <c r="B52" s="4" t="inlineStr">
        <is>
          <t xml:space="preserve"> </t>
        </is>
      </c>
      <c r="C52" s="4" t="inlineStr">
        <is>
          <t xml:space="preserve"> </t>
        </is>
      </c>
      <c r="D52" s="4" t="inlineStr">
        <is>
          <t xml:space="preserve"> </t>
        </is>
      </c>
    </row>
    <row r="53">
      <c r="A53" s="4" t="inlineStr">
        <is>
          <t>Unpaid purchases of property and equipment</t>
        </is>
      </c>
      <c r="B53" s="6" t="n">
        <v>684</v>
      </c>
      <c r="C53" s="6" t="n">
        <v>406</v>
      </c>
      <c r="D53" s="6" t="n">
        <v>154</v>
      </c>
    </row>
    <row r="54">
      <c r="A54" s="4" t="inlineStr">
        <is>
          <t>Right-of-use assets obtained in exchange for operating lease obligations</t>
        </is>
      </c>
      <c r="B54" s="6" t="n">
        <v>27027</v>
      </c>
      <c r="C54" s="6" t="n">
        <v>19981</v>
      </c>
      <c r="D54" s="6" t="n">
        <v>16293</v>
      </c>
    </row>
    <row r="55">
      <c r="A55" s="4" t="inlineStr">
        <is>
          <t>Issuance of shares pursuant to settlement of deferred consideration</t>
        </is>
      </c>
      <c r="B55" s="7" t="n">
        <v>1417</v>
      </c>
      <c r="C55" s="7" t="n">
        <v>1000</v>
      </c>
      <c r="D55"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Marcus &amp; Millichap, Inc., (the “Company”, “Marcus &amp; Millichap”, or “MMI”), a Delaware corporation, is a brokerage firm specializing in commercial real estate investment sales, financing services, research and advisory services. As of December 31, 2022, MMI operates 81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its majority owned subsidiary, Marcus &amp; Millichap Real Estate Investment Services, Inc. (“MMREIS”).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November 5, 2013.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The Company reclassified certain items previously included within accounts payable and other liabilities to other liabilities, current in the December 31, 2021 consolidated balance sheet to conform with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 and Recent Accounting Pronouncements</t>
        </is>
      </c>
      <c r="B4" s="4" t="inlineStr">
        <is>
          <t xml:space="preserve">2. Accounting Policies and Recent Accounting Pronouncements Accounting Policies Cash, Cash Equivalents, and Restricted Cash The Company considers cash equivalents to include short-term, highly liquid investments with maturities of three months or less when purchased. Portions of the balance of cash, cash equivalents, and restricted cash were held in financial institutions, various money market funds with fixed and floating net asset values and short-term commercial paper. Money market funds have floating net asset values and may be subject to gating or liquidity fees. The Company assesses short-term commercial paper for impairment in connection with investments in marketable debt securities, available-for-sale. The likelihood of realizing material losses from cash, cash equivalents, and restricted cash, including the excess of cash balances over federally insured limits, is remote. 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due diligence services, guarantee fees, loan performance fees and other consulting.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amp;T Realty Capital Corporation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Mortgage Servicing - The Company recognized mortgage servicing revenue upon the acquisition of a servicing contract. The Company recorded servicing fees when earned provided the loans are current and the debt service payments are made by the borrower. As of December 31, 2022, the Company no longer owns any mortgage servicing rights. Other Revenue Other revenue include fees generated from consulting and advisory services, as well as referral fees from other real estate brokers, and are recognized when services are provided, or upon closing of the transaction. Capitalization of Internal Software Certain costs related to the development or purchase of internal-use software are capitalized. Internal costs that are incurred in the preliminary project stage are expensed as incurred. Direct consulting costs and certain payroll and related costs that are incurred during the development stage of a project are capitalized and depreciated using the straight-line method over a useful life of five years. Capitalized costs are recorded in property and equipment, net, and amortization is recorded in depreciation and amortization in the consolidated financial statements. Amortization begins for software that has been placed into production and is ready for its intended use. Post-implementation costs such as training, maintenance and support are expensed as incurred. The Company evaluates the carrying value of capitalized software for impairment whenever events or changes in circumstances indicate that the carrying amount of such assets may not be recoverable. 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receivable are settled within 10 days after the close of escrow. 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5 and 10 years. The principal amount of a forgivable loan and accrued interest are forgiven over the term of the loan, so long as the investment sales and financing professionals continue to be a service provider with the Company, and/or upon achieving contractual performance criteria. Amounts forgiven are charged to selling, general and administrative expense over the period forgiven. If the investment sales and financing professional’s relationship with the Company is terminated before the amount advanced is forgiven, the unforgiven amount, and any accrued interes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The Company, from time to time, also enters into various agreements, including notes receivable, with certain of its investment sales and financing professionals whereby these individuals receive loans that are to be repaid in the future. The notes receivable, along with stated interest, are typically collected from future commissions or repaid based on the terms stipulated in the respective agreements that are generally between one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the Company's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one 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expens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Determining whether a credit loss exists requires a high degree of judgment and the Company considers both qualitative and quantitative factors in making its determination. The Company evaluates its intent to sell, or whether the Company will more likely than not be required to sell, the security before recovery of its amortized cost basis. For all securities in an unrealized loss position, the Company evaluates, among other items, the extent and length of time the fair market value of a security is less than its amortized cost, time to maturity, duration, seniority, the financial condition of the issuer including credit ratings, any changes thereto and relative default rates, leverage ratios, availability of liquidity to make principal and interest payments, performance indicators of the underlying assets, analyst reports and recommendations, and changes in base and market interest rates. If the qualitative and quantitative analysis is sufficient to conclude that an impairment related to credit losses does not exist, the Company typically does not perform further quantitative analysis to estimate the present value of cash flows expected to be collected from the debt security. Estimates of expected future cash flows are the Company’s best estimate based on past events, current conditions and reasonable and supportable economic forecasts. Assets Held in Rabbi Trust The Company maintains a non-qualified deferred compensation program for certain employees. Deferred amounts are invested in variable whole life insurance policies owned by the Company supporting the deferred obligation and are held in a rabbi trust. Participants elect to invest in various hypothetical equity and debt securities offered within the plan on a notional basis. The net change in the carrying value of the underlying assets held in the rabbi trust is recorded in other income (expense), net. The change in the deferred compensation liability as a result of the change in the notional value of the participants accounts is recorded as a component of selling, general and administrative expense in the consolidated statements of operations.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AV money market funds recorded in cash, cash equivalents, and restricted cash, investments in marketable debt securities, available-for-sale, assets held in the rabbi trust, deferred compensation liability and contingent and deferred consideration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Nonrecurring Fair Value Measurements In accordance with U.S. GAAP, from time to time, the Company measures certain assets at fair value on a nonrecurring basis. The Company reviews the carrying value of mortgage servicing rights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 Property and Equipment, Net Property and equipment are stated at cost less accumulated depreciation and amortization. The Company uses the straight-line method for depreciation and amortization. Depreciation and amortization is recorded over estimated useful lives ranging from three The Company evaluates its fixed assets for impairment whenever events or changes in circumstances indicate that the carrying amount of an asset may not be recoverable. Other Assets Other assets consist primarily of securities, held-to-maturity, MSRs,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MSRs were recorded at fair value upon acquisition of a servicing contract. As of December 31, 2022, the Company no longer owns any MSRs. The Company has elected the amortization method for the subsequent measurement of MSRs. MSRs were carried at the lower of amortized cost or fair value. All MSRs are amortized using the interest method over the period that servicing income is expected to be received. MSRs are included in other assets non-current in the accompanying consolidated balance sheets. See Note 7 – “Selected Balance Sheet Data” for additional information. Amortization related to the MSRs is included in depreciation and amortization expense in the accompanying consolidated statements of operations. The Company measured MSRs at fair value on a nonrecurring basis. MSRs are a Level 3 measurement. The Company’s MSRs did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d and adjusted, when necessary, the underlying inputs and assumptions used in the model to reflect observable market conditions and assumptions that a market participant would consider in valuing an MSR asset. In connection with MSR activities, the Company held funds in escrow for the benefit of the lenders. These funds and the offsetting obligations are not presented in the Company’s consolidated financial statements as they do not represent assets and liabilities of the Company. In June 2022, the Company discontinued its servicing activities and signed an agreement to sell the remaining servicing rights. The sale closed in the third quarter of 2022. See Note 7 – “Selected Balance Sheet Data” for additional information. 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ight-of-use assets, and operating lease liabilities, current and non-current captions in the consolidated balance sheets. Right-of-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operations. Advertising costs for the years ended December 31, 2022, 2021, and 2020 were $1,653,000, $830,000, and $586,000 respectively.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 The Company recognizes interest and penalties incurred as income tax expense. Stock-Based Compensation The Company measures and records compensation expense for all stock-based awards made to employees, independent contractors and non-employee directors. Awards are issued under the Amended and Restated 2013 Omnibus Equity Incentive Plan (“2013 Plan”) and 2013 Employee Stock Purchase Plan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as they occur. For shares issued under the ESPP,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the risk-free interest rate based on the U.S. Treasury yield curve in effect at the time of grant, both consistent with the term of the offering period. The Company includes a dividend yield based on the recurring semi-annual dividend. The Company accounts for forfeitures as they occur. Earnings per Share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ESPP, and contingently issuable shares in connection with stock settled consideration for acquired businesses. 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income (loss) in the consolidated statements of comprehensive income. Income and expenses are translated at the average monthly rates of exchange. The Company includes gains and losses from foreign currency transactions in other income (expense), net in the consolidated statements of operations. The effect of foreign currency translation on cash, cash equivalents, and restricted cash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 and expenses during the reporting period. Actual results could differ from those estimates. Concentrations of Credit Risk Financial instruments that potentially subject the Company to a concentration of credit risk principally consist of cash, cash equivalents, and restricted cash, investments in marketable debt securities, available-for-sale,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marketable debt securities, available-for-sale are limited by the appro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in thousands): December 31, 2022 2021 Computer software and hardware equipment $ 42,617 $ 33,819 Furniture, fixtures and equipment 26,453 24,511 Less: accumulated depreciation and amortization (41,426) (35,138) $ 27,644 $ 23,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4. Operating Leases The Company has operating leases for all of its facilities and autos. The operating lease cost, included in selling, general and administrative expense in the consolidated statements of operations, consisted of the following (in thousands): Years Ended 2022 2021 Operating lease cost: Lease cost $ 26,038 $ 26,209 Variable lease cost (1) 5,586 5,371 Sublease income (2) (896) (492) $ 30,728 $ 31,088 (1) Primarily relates to common area maintenance, property taxes, insurance, utilities and parking. (2) The Company changed its policy for recording sub-lease income from recording it as a component of other income, net, to a component of selling general and administrative expense to better align sublease income with the operating costs related to leasing. Amounts related to the current and prior years were not material. Maturities of lease liabilities by year consisted of the following (in thousands): December 31, 2023 $ 19,663 2024 19,791 2025 17,220 2026 13,446 2027 8,640 Thereafter 11,974 Total future minimum lease payments 90,734 Less imputed interest (8,641) Present value of operating lease liabilities $ 82,093 Other information related to the operating leases consisted of the following: December 31, 2022 2021 Weighted average remaining operating lease term 4.97 years 4.57 years Weighted average discount rate 3.9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Debt Securities, Available-for-Sale</t>
        </is>
      </c>
      <c r="B4" s="4" t="inlineStr">
        <is>
          <t>5. Investments in Marketable Debt Securities, Available-for-Sale Amortized cost, allowance for credit losses, gross unrealized gains/losses in accumulated other comprehensive income/loss and fair value of marketable debt securities, available-for-sale, by type of security consisted of the following (in thousands): December 31, 2022 Amortized Allowance Gross Gross Fair Short-term investments: U.S. treasuries $ 135,688 $ — $ 14 $ (1,153) $ 134,549 Corporate debt 118,135 — 1 (95) 118,041 Asset-backed securities (“ABS”) and other 859 — — (15) 844 $ 254,682 $ — $ 15 $ (1,263) $ 253,434 Long-term investments: U.S. treasuries $ 21,434 $ — $ — $ (719) $ 20,715 U.S. government sponsored entities 602 — — (66) 536 Corporate debt 44,214 — 21 (2,877) 41,358 ABS and other 6,569 — — (583) 5,986 $ 72,819 $ — $ 21 $ (4,245) $ 68,595 December 31, 2021 Amortized Allowance Gross Gross Fair Short-term investments: U.S. treasuries $ 35,767 $ — $ — $ (34) $ 35,733 Corporate debt 148,148 — 22 (35) 148,135 $ 183,915 $ — $ 22 $ (69) $ 183,868 Long-term investments: U.S. treasuries $ 70,902 $ — $ 128 $ (263) $ 70,767 U.S. government sponsored entities 726 — 22 (3) 745 Corporate debt 33,197 — 962 (146) 34,013 ABS and other 7,033 — 82 (30) 7,085 $ 111,858 $ — $ 1,194 $ (442) $ 112,610 The Company’s investments in marketable debt securities, available-for-sale, that have been in a continuous unrealized loss position, for which an allowance for credit losses has not been recorded, by type of security consisted of the following (in thousands): December 31, 2022 Less than 12 months 12 months or greater Total Fair Gross Fair Gross Fair Gross U.S. treasuries $ 73,055 $ (1,232) $ 66,144 $ (640) $ 139,199 $ (1,872) U.S. government sponsored entities 447 (46) 87 (20) 534 (66) Corporate debt 130,816 (1,909) 10,681 (1,063) 141,497 (2,972) ABS and other 4,710 (314) 2,091 (284) 6,801 (598) $ 209,028 $ (3,501) $ 79,003 $ (2,007) $ 288,031 $ (5,508) December 31, 2021 Less than 12 months 12 months or greater Total Fair Gross Fair Gross Fair Gross U.S. treasuries $ 103,019 $ (297) $ — $ — $ 103,019 $ (297) U.S. government sponsored entities 115 (3) — — $ 115 $ (3) Corporate debt 115,908 (173) 146 (8) 116,054 (181) ABS and other 2,915 (30) — — 2,915 (30) $ 221,957 $ (503) $ 146 $ (8) $ 222,103 $ (511) Gross realized gains and losses from the sales of the Company’s marketable debt securities, available-for-sale, consisted of the following (in thousands): Years Ended December 31, 2022 2021 2020 Gross realized gains (1) $ 113 $ 221 $ 241 Gross realized losses (1) $ (27) $ (2) $ (49) (1) Recorded in other income, net in the consolidated statements of operations.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December 31, 2022, the portfolio had an average credit rating of AA+ and weighted term to contractual maturity of 1.16 years, with 224 securities in the portfolio with an unrealized loss aggregating $5.5 million, or 1.68% of amortized cost, and a weighted average credit rating of AA+. As of December 31, 2022,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by contractual maturity consisted of the following (in thousands, except weighted average data): December 31, 2022 December 31, 2021 Amortized Fair Value Amortized Fair Value Due in one year or less $ 254,683 $ 253,434 $ 183,915 $ 183,868 Due after one year through five years 56,507 54,169 96,035 96,257 Due after five years through ten years 13,435 11,850 11,129 11,601 Due after ten years 2,876 2,576 4,694 4,752 $ 327,501 $ 322,029 $ 295,773 $ 296,478 Weighted average contractual maturity 1.1 years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Other Intangible Asse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Goodwill and Other Intangible Assets</t>
        </is>
      </c>
      <c r="B4" s="4" t="inlineStr">
        <is>
          <t>6. Acquisitions, Goodwill and Other Intangible Assets The goodwill recorded as part of the acquisitions primarily arose from the acquired assembled workforce and brokerage and financing sales platforms. The Company expects all of the goodwill to be tax deductible, with the tax-deductible amount of goodwill related to the contingent and deferred consideration to be determined once the cash payments are made to settle any contingent and deferred consideration. The goodwill resulting from acquisitions is allocated to the Company’s one reporting unit. Goodwill and intangible assets, net consisted of the following (in thousands): December 31, 2022 December 31, 2021 Gross Accumulated Amortization Net Book Gross Accumulated Net Book Goodwill and intangible assets: Goodwill $ 37,914 $ — $ 37,914 $ 34,071 $ — $ 34,071 Intangible assets (1)(2) 32,287 (14,505) 17,782 23,974 (9,940) 14,034 $ 70,201 $ (14,505) $ 55,696 $ 58,045 $ (9,940) $ 48,105 (1) Total weighted average amortization period was 4.54 years and 5.53 years as of December 31, 2022 and 2021, respectively. (2) Amortization expense for the intangible assets was $4.7 million and $3.8 million for the years ended December 31, 2022 and 2021, respectively. The changes in the carrying amount of goodwill consisted of the following (in thousands): Years Ended 2022 2021 Beginning balance $ 34,071 $ 33,375 Additions from acquisitions (1) 3,843 696 Ending balance $ 37,914 $ 34,071 (1) The 2021 addition represents a measurement period adjustment for an acquisition made in 2020. Estimated amortization expense for intangible assets by year for the next five years and thereafter consisted of the following (in thousands): Year Ended 2023 $ 4,599 2024 4,089 2025 3,871 2026 2,156 2027 1,736 Thereafter 1,331 $ 17,782 The Company concluded there was no impairment of goodwill or intangible assets during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7. Selected Balance Sheet Data Allowances on Advances and Loans Allowance for credit losses for advances and loans consisted of the following (in thousands): Advances and Commissions Total Beginning balance as of January 1, 2022 $ 789 $ 5 $ 794 Credit loss expense (recovery) (48) (4) (52) Write-off 50 — 50 Ending balance as of December 31, 2022 $ 791 $ 1 $ 792 Advances and Loans Commissions Total Beginning balance as of January 1, 2021 $ 563 $ 94 $ 657 Credit loss expense (recovery) 255 (89) 166 Write-off (recovery) (29) — (29) Ending balance as of December 31, 2021 $ 789 $ 5 $ 794 Other Assets Other assets consisted of the following (in thousands): Current Non-Current 2022 2021 2022 2021 MSRs, net of amortization $ — $ — $ — $ 1,855 Security deposits — — 1,625 1,395 Employee notes receivable 6 40 — — Securities, held-to-maturity (1) — — 9,500 9,500 Loan performance fee receivable 766 — 4,261 — Prepaid lease costs, trusts and other 6,510 5,230 473 396 $ 7,282 $ 5,270 $ 15,859 $ 13,146 (1) Securities, held-to-maturity, are expected to mature on September 1, 2024 and accrue interest based on the 1-year treasury rate. MSRs The net change in the carrying value of MSRs consisted of the following (in thousands): December 31, 2022 2021 Beginning balance $ 1,855 $ 1,897 Additions — 483 Amortization (1,275) (525) Reclassification to assets held for sale (280) — Loss on sale (300) — Ending balance $ — $ 1,855 In the six months ended June 30, 2022, the Company received cancellation notices on certain servicing contracts. Amortization of those contracts was adjusted to reflect the cancellations. In June 2022, the Company discontinued its servicing activities and signed an agreement to sell the remaining servicing rights. The Company recorded a loss on the sale of the remaining rights in the second quarter of 2022 and had reclassified the remaining carrying value of the MSRs to assets held for sale. The loss on sale was recorded within selling, general and administrative expenses within the consolidated statements of operations. The sale closed in the third quarter of 2022. The portfolio of loans serviced by the Company aggregated $1.7 billion for the period ended December 31, 2021. Deferred Compensation and Commissions Deferred compensation and commissions consisted of the following (in thousands): Current Non-Current 2022 2021 2022 2021 SARs liability (1) $ 2,323 $ 2,241 $ 13,137 $ 14,918 Commissions payable to investment sales and financing professionals 72,247 110,769 45,156 31,697 Deferred compensation liability (1) 493 1,080 6,168 6,921 Other 258 595 — — $ 75,321 $ 114,685 $ 64,461 $ 53,536 (1) The SARs and deferred compensation liability become subject to payout at the time a participant ceases providing services to the Company.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treasury note, plus 2%. The rate resets annually. The rates at January 1, 2022, 2021, and 2020 were 3.63%, 2.93% and 3.92%, respectively. MMI recorded interest expense related to this liability of $542,000, $488,000 and $710,000 for the years ended December 31, 2022, 2021, and 2020, respectively. Estimated payouts within the next twelve months for participants that have separated from service have been classified as current. During each of the years ended December 31, 2022 and 2021, the Company made payments of $2.2 million, consisting of principal and accumulated interest.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deferred compensation plan that is intended to comply with Section 409A of the Internal Revenue Code and permits participants to defer compensation up to the limits set forth in the Deferred Compensation Plan. Amounts are paid out generally when the participant is no longer a service provider; however, an in-service payout election is available to participants. Participants may elect to receive payouts as a lump sum or quarterly over a two time a portion of the trust assets by an amount by which the fair market value of the trust assets exceeds 110% of the aggregate deferred compensation liability represented by the participants’ accounts. Estimated payouts within the next twelve months for participants that have separated from service or elected in service payout have been classified as current. During the years ended December 31, 2022 and 2021, the Company made total payments to participants of $1.1 million and $1.5 million, respectively.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2 2021 2020 (Decrease) increase in the carrying value of the assets held in the rabbi trust (1) $ (1,743) $ 1,445 $ 1,042 Decrease (increase) in the net carrying value of the deferred compensation obligation (2) $ 1,743 $ (1,104) $ (799) (1) Recorded in other income (expense), net in the consolidated statements of operations. (2) Recorded in selling, general and administrative expense in the consolidated statements of operations. Other Liabilities Other liabilities consisted of the following (in thousands): Current Non-Current 2022 2021 2022 2021 Deferred consideration $ 3,633 $ 5,112 $ 1,486 $ 4,689 Contingent consideration 1,726 2,681 5,341 6,631 Dividends payable 612 — 1,603 — Stock repurchase payable 565 — — — Other 3,397 991 184 74 $ 9,933 $ 8,784 $ 8,614 $ 11,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8. Related-Party Transactions Shared and Transition Services Certain services are provided to the Company under a Transition Services Agreement (“TSA”) between MMC and the Company. The TSA is intended to provide certain services until the Company acquires these services separately. Under the TSA, the Company incurred net costs (charge-back) during the years ended December 31, 2022, 2021, and 2020 of $(64,000), $(12,000) and $68,000, respectively. These amounts are included in selling, general and administrative expense in the accompanying consolidated statements of operation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22, 2021, and 2020, the Company earned real estate brokerage commissions and financing fees of $3.6 million, $2.4 million, and $2.9 million, respectively, from transactions with subsidiaries of MMC related to these services. The Company incurred cost of services of $2.4 million, $1.4 million, and $1.7 million, respectively, related to these revenue. Operating Lease with MMC The Company has an operating lease with MMC for a single-story office building located in Palo Alto, California, which expires in May 2032. The related operating lease cost was $1.3 million for each of the years ended December 31, 2022, 2021, and 2020, respectively. Operating lease cost is included in selling, general and administrative expense in the accompanying consolidated statements of operations. See Note 4 – “Operating Leases” for additional information. Accounts Payable and Other Liabilities with MMC As of December 31, 2022 and 2021, accounts payable and accrued expenses with MMC aggregating $79,000 and $93,000, respectively, remain unpaid and are included in accounts payable and accrued expenses in the accompanying consolidated balance sheets. Other The Company makes advances to non-executive employees from time-to-time. At December 31, 2022 and 2021, the aggregate principal amount for employee notes receivable was $4,000 and $40,000, respectively, which is included in other assets (current and non-current) in the accompanying consolidated balance sheets. See Note 7 – “Selected Balance Sheet Data”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Recurring Fair Value Measurements Assets and liabilities carried at fair value on a recurring basis consisted of the following (in thousands): December 31, 2022 December 31, 2021 Fair Value Level 1 Level 2 Level 3 Fair Value Level 1 Level 2 Level 3 Assets: Assets held in rabbi trust $ 9,553 $ — $ 9,553 $ — $ 11,508 $ — $ 11,508 $ — Cash equivalents (1) : Commercial paper $ 41,324 $ — $ 41,324 $ — $ 8,948 $ — $ 8,948 $ — Money market funds 139,025 139,025 — — 210,985 210,985 — — $ 180,349 $ 139,025 $ 41,324 $ — $ 219,933 $ 210,985 $ 8,948 $ — Marketable debt securities, available-for-sale: Short-term investments: U.S. treasuries $ 134,549 $ 134,549 $ — $ — $ 35,733 $ 35,733 $ — $ — Corporate debt 118,041 — 118,041 — 148,135 — 148,135 — ABS and other 844 — 844 — — — — — $ 253,434 $ 134,549 $ 118,885 $ — $ 183,868 $ 35,733 $ 148,135 $ — Long-term investments: U.S. treasuries $ 20,715 $ 20,715 $ — $ — $ 70,767 $ 70,767 $ — $ — U.S. government sponsored entities 536 — 536 — 745 — 745 — Corporate debt 41,358 — 41,358 — 34,013 — 34,013 — ABS and other 5,986 — 5,986 — 7,085 — 7,085 — $ 68,595 $ 20,715 $ 47,880 $ — $ 112,610 $ 70,767 $ 41,843 $ — Liabilities: Contingent consideration $ 7,067 $ — $ — $ 7,067 $ 9,312 $ — $ — $ 9,312 Deferred consideration $ 5,119 $ — $ 5,119 $ — $ 9,801 $ — $ 9,801 $ — Deferred compensation liability $ 6,661 $ 6,661 $ — $ — $ 8,001 $ 8,001 $ — $ — (1) Included in cash, cash equivalents, and restricted cash on the accompanying consolidated balance sheets. There were no transfers in or out of Level 3 during the year ended December 31, 2022. During the year ended December 31, 2022, the Company considered the probability of achieving EBITDA and other performance targets and current and future interest rate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December 31, 2022 and 2021, contingent and deferred consideration had a maximum undiscounted payment to be settled in cash or stock of $21.3 million and $28.6 million, respectively. Assuming the achievement of the applicable performance criteria and/or service and time requirements, the Company anticipates these payments will be made over the next one A reconciliation of contingent consideration measured at fair value on a recurring basis consisted of the following (in thousands): December 31, 2022 2021 Beginning balance $ 9,312 $ 5,572 Contingent consideration in connection with acquisitions (1) — (100) Change in fair value of contingent consideration (161) 4,659 Payments of contingent consideration (2,084) (819) Ending balance $ 7,067 $ 9,312 (1) Contingent consideration in connection with acquisitions represents a noncash investing activity. The amount recorded during the year ended December 31, 2021 relates to a measurement period adjustment. See Note 6 – “Acquisitions, Goodwill and Other Intangible Assets” for additional information.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7,067 Discounted cash flow Expected life of cash flows 0.4-4.83 years (2.7 years) Discount rate 6.0%-7.0% (6.5 %) Probability of achievement 0.0%-100.0% (95.4 %) Fair Value at Valuation Technique Unobservable inputs Range (Weighted Average) (1) Contingent consideration $ 9,312 Discounted cash flow Expected life of cash flows 1.4-5.8 years (3.4 years) Discount rate 2.2%-3.5% (2.9 %) Probability of achievement 29.0%-100.0% (95.2 %) (1) Unobservable inputs were weighted by the relative fair value of the instruments. Nonrecurring Fair Value Measurements In accordance with U.S. GAAP, from time to time, the Company measures certain assets at fair value on a nonrecurring basis. The Company reviews the carrying value of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MSRs were initially recorded at fair value and subsequently carried at the lower of amortized cost or fair value. The Company periodically reassessed and adjusted, when necessary, the underlying inputs and assumptions used to reflect observable market conditions and assumptions that a market participant would consider in valuing an MSR asset. Management used assumptions in the determination of fair value for MSRs after considering default, severity, prepayment and discount rates related to the specific types and underlying collateral of the various serviced loans, interest rates, and refinance rates. In June 2022, the Company discontinued its servicing activities and signed an agreement to sell the remaining servicing rights. The sale closed in the third quarter of 2022. The fair value of the MSRs approximated the carrying value at December 31, 2021 after consideration of the revisions to the various assumptions. See Note 7 – “Selected Balance Sheet Data – Other Assets – MSR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Common Stock As of December 31, 2022 and 2021, there were 39,255,838 and 39,692,373 shares of common stock, $0.0001 par value, issued and outstanding, which include unvested RSAs issued to non-employee directors, respectively. See Note 14 – “Earnings per Share” for additional information. On February 16, 2022, the Board of Directors declared a semi-annual regular dividend of $0.25 per share and a special dividend of $1.00 per share, and on August 2, 2022, the Board of Directors declared a semi-annual regular dividend of $0.25 per share. As a result, the Company paid $60.4 million in dividends to outstanding shareholders during the twelve months ended December 31, 2022. As of December 31, 2022, $2.2 million remains to be paid upon vesting of stock awards. This payable of $2.2 million is recorded in other liabilities, current and other liabilities, non-current in the consolidated balance sheets. See Note 7 – “Selected Balance Sheet Data.” Preferred Stock The Company has 25,000,000 authorized shares of preferred stock with a par value $0.0001 per share. At December 31, 2022 and 2021, there were no preferred shares issued or outstanding. Accumulated Other Comprehensive Income (Loss) Amounts reclassified from accumulated other comprehensive income (loss) are included as a component of other income (expense), net or selling, general and administrative expense, as applicable, in the consolidated statements of operations.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Repurchases of Common Stock On August 2, 2022, the Company's Board of Directors authorized a common stock repurchase program of up to $70 million. During the year ended December 31, 2022, the Company repurchased and retired 864,271 shares of common stock for $29.6 million, at an average cost of $34.27 per share, of which $0.6 million was for shares repurchased but not settled. As of December 31, 2022, $40.4 million remained available under the stock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11. Stock-Based Compensation Plans 2013 Omnibus Equity Incentive Plan The Company’s Board of Directors adopted the 2013 Plan, which became effective upon the Company’s IPO. In February 2017, the Board of Directors amended and restat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In addition, non-employee directors receive annual grants under a director compensation policy. At December 31, 2022, there were 3,806,730 shares available for future grants under the 2013 Plan. Awards Granted and Settled Under the 2013 Plan, the Company has issued RSAs to non-employee directors and RSUs to employees and independent contractors. RSAs vest over a one-year period from the date of grant subject to service requirements. RSUs generally vest in equal annual installments over a five-year period from the date of grant or earlier as approved by the compensation committee of the Company’s Board of Directors. Any unvested awards are canceled upon termination as a service provider. As of December 31, 2022, there were no issued or outstanding options, SARs, performance units or performance share awards under the 2013 Plan. During the year ended December 31, 2022, 292,953 shares of RSUs and 13,323 of previously issued RSAs vested. 86,049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Unvested RSUs will be settled through the issuance of new shares of common stock. Outstanding Awards Activity under the 2013 Plan consisted of the following (dollars in thousands, except weighted average per share data): Total Weighted- Nonvested shares at December 31, 2019 ⁽¹⁾ 800,075 $ 33.91 Granted 434,705 $ 32.80 Vested (284,503) $ 32.74 Forfeited/canceled (31,898) $ 34.49 Nonvested shares at December 31, 2020 ⁽¹⁾ 918,379 $ 33.73 Granted 381,215 $ 39.03 Vested (277,253) $ 31.89 Forfeited/canceled (41,405) $ 33.47 Nonvested shares at December 31, 2021 ⁽¹⁾ 980,936 $ 36.32 Granted 1,094,507 $ 45.41 Vested (306,276) $ 35.49 Forfeited/canceled (27,706) $ 39.11 Nonvested shares at December 31, 2022 ⁽¹⁾ 1,741,461 $ 42.14 As of December 31, 2022, the Company had unrecognized stock-based compensation relating to RSUs and RSAs of approximately $60.2 million, which is expected to be recognized over a weighted-average period of 3.77 years. The aggregate fair value of RSUs and RSAs that vested were $13.4 million, $10.2 million, and $8.9 million for the years ended December 31, 2022, 2021, and 2020, respectively. The fair value of fully vested DSUs that settled was $13.4 million, $2.4 million and $0 million for the years ended December 31, 2022, 2021, and 2020, respectively. See “SARs and DSUs” section below and Note 14 – “Earnings per Share” for additional information. ESPP In 2013, the Company adopted the ESPP. The ESPP is intended to qualify under Section 423 of the Internal Revenue Code and provides for consecutive, non-overlapping 6-month offering periods. The offering periods generally start on the first trading day on or after May 15 and November 15 of each year. Qualifying employees may purchase shares of the Company stock at a 10% discount based on the lower of the market price at the beginning or end of the offering period, subject to Internal Revenue Service limitations. The Company determined that the ESPP was a compensatory plan and is required to expense the fair value of the awards over each 6-month offering period. The ESPP initially had 366,667 shares of common stock reserved, and 136,912 shares of common stock remain available for issuance as of December 31, 2022. The ESPP provides for annual increases in the number of shares available for issuance under the ESPP, equal to the least of (i) 366,667 shares, (ii) 1% of the outstanding shares on such date, or (iii) an amount determined by the compensation committee of the Board of Directors. No annual increases have been made to date. At December 31, 2022, total unrecognized compensation cost related to the ESPP was $83,000 and is expected to be recognized over a weighted average period of 0.37 year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During the twelve months ended December 31, 2022, 281,193 DSUs were settled, and 120,341 shares of common stock were withheld to pay applicable required employee statutory withholding taxes based on the market value of the DSUs on the settlement date. As of December 31, 2022, all DSUs were fully vested and settled. Summary of Stock-Based Compensation Components of stock-based compensation are included in selling, general and administrative expense in the consolidated statements of operations and consisted of the following (in thousands): Years Ended December 31, 2022 2021 2020 ESPP $ 150 $ 142 $ 168 RSUs and RSAs 17,162 10,219 9,737 $ 17,312 $ 10,361 $ 9,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onents of income from continuing operations before provision for income taxes consisted of the following (in thousands): Years Ended December 31, 2022 2021 2020 United States $ 143,815 $ 193,147 $ 62,206 Foreign (1,786) 156 (2,842) $ 142,029 $ 193,303 $ 59,364 The provision for income taxes consisted of the following (in thousands): Years Ended December 31, 2022 2021 2020 Federal: Current $ 34,968 $ 48,785 $ 12,437 Deferred (4,973) (9,600) 310 29,995 39,185 12,747 State: Current 8,857 13,903 3,616 Deferred (1,100) (2,243) 163 7,757 11,660 3,779 Foreign: Current — — — Deferred 52 (12) — 52 (12) — $ 37,804 $ 50,833 $ 16,526 Significant components of the Company’s deferred tax assets, net consisted of the following (in thousands): December 31, 2022 2021 Deferred Tax Assets: Accrued expenses and bonuses $ 6,406 $ 6,822 Bad debt and other reserves 9,655 6,989 Deferred compensation 21,018 18,287 Operating lease ROU assets, net 20,798 20,937 Stock-based compensation 7,273 7,031 Net operating and capital loss carryforwards 3,835 3,769 State taxes — 92 Other comprehensive income (loss) 1,676 — Amortizable intangibles and other 2,221 1,577 Deferred tax assets before valuation allowance 72,882 65,504 Valuation allowance (4,935) (4,599) Deferred Tax Assets 67,947 60,905 Deferred Tax Liabilities: Fixed assets (5,715) (6,552) Operating lease liabilities (18,523) (18,697) Prepaid expenses (1,180) (1,513) State taxes (472) — Other comprehensive income (loss) — (195) Goodwill and other (736) (212) Deferred Tax Liabilities (26,626) (27,169) Deferred Tax Assets, Net $ 41,321 $ 33,736 As of December 31, 2022, and 2021, the Company had state and Canadian net operating loss carryforwards of approximately $14.2 million and $14.7 million, respectively, principally all of which will begin to expire in 2035. A valuation allowance is required when it is more-likely-than not that all or a portion of a deferred tax asset will not be realized. Realization of a deferred tax asset is dependent upon taxable income in prior carryback years as appropriate, depending on jurisdiction, estimates of future taxable income, tax planning strategies and reversals of existing taxable temporary differences. The Company determined that as of December 31, 2022 and 2021, $4.9 million and $4.6 million, respectively, of the deferred tax assets related to state and Canadian losses do not satisfy the recognition criteria. The Company has therefore recorded a valuation allowance for this amount. The valuation allowance for deferred tax assets was increased by $337,000, $179,000 and $497,000 during 2022, 2021 and 2020, respectively. The increases are primarily related to the Company’s Canadian operations. The provision for income taxes differs from the amount computed by applying the statutory federal corporate income tax rate to income before provision for income taxes and consisted of the following (dollars in thousands): Years Ended December 31, 2022 2021 2020 Amount Rate Amount Rate Amount Rate Income tax expense at the federal statutory rate $ 29,826 21.0 % $ 40,594 21.0 % $ 12,466 21.0 % State income tax expense, net of federal benefit 6,127 4.3 % 9,210 4.8 % 2,983 5.0 % (Windfall) shortfall tax benefits, net related to stock-based compensation (2,714) (1.9) % (555) (0.3) % 240 0.4 % Change in valuation allowance 337 0.2 % 179 0.1 % 497 0.8 % Permanent and other items (1) 4,228 3.0 % 1,405 0.7 % 340 0.6 % $ 37,804 26.6 % $ 50,833 26.3 % $ 16,526 27.8 % (1) Permanent items relate principally to compensation charges, qualified transportation fringe benefits, reversal of uncertain tax positions and meals and entertainment. A reconciliation of the beginning and ending amounts of unrecognized tax benefits consisted of the following (in thousands): Years Ended December 31, 2022 2021 2020 Beginning balance $ 304 $ 55 $ 775 Gross increases/ (decreases) as a result of positions taken: Prior periods (304) 1 — Current period — 304 — Expiration of applicable statutes of limitation — (56) (720) Ending balance $ — $ 304 $ 55 Unrecognized tax benefits balance decreased by $304,000 due to the reversal of a prior year uncertain tax position. The Company records interest and penalties related to unrecognized tax benefit in provision of income taxes. As of December 31, 2022 and 2021, the Company has recorded $6,000 in the 2022 and 2021 years related to interest expense in provision of income taxes. During the years ended December 31, 2022 and 2021, penalties of $0 and $0, respectively, were recorded relating to unrecognized tax benefits. The Company is subject to tax in various jurisdictions and, as a matter of ordinary course, the Company may be subject to income tax examinations by the federal, state and foreign taxing authorities for the tax years 2018 to 2022.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3. Retirement Plans The Company has its own defined contribution plan (the “Marcus &amp; Millichap, Inc. 401(k) Plan”) under Section 401(k) of the Internal Revenue Code for all eligible employees who have completed one month of service. The contribution plan is subject to the provisions of the Employee Retirement Income Security Act of 1974 (“ERISA”), as amended. Participants may contribute up to 100% of their annual eligible compensation, subject to Internal Revenue Service limitations and ERISA. The Company matches employees’ contributions each pay period, dollar for dollar, up to a maximum of $4,000. Employees become vested in these Company contributions 33% upon one year of service, 66% upon two years of service and 100% upon three years of service. Company matching contributions aggregated $2.0 million, $1.2 million and $1.0 million for the years ended December 31, 2022, 2021, and 2020, respectively, which is included in selling, general and administrative expens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4. Earnings per Share Basic and diluted earnings per share for the years ended December 31, 2022, 2021, and 2020 consisted of the following (in thousands, except per share data): Years Ended December 31, 2022 2021 2020 Numerator (Basic and Diluted): Net income $ 104,225 $ 142,470 $ 42,838 Change in value for stock settled consideration (37) 27 (3) Adjusted net income $ 104,188 $ 142,497 $ 42,835 Denominator: Basic Weighted Average Common Shares Issued and Outstanding 39,751 39,575 39,318 Deduct: Unvested RSAs (1) (12) (14) (18) Add: Fully vested DSUs (2) 154 327 342 Weighted Average Common Shares Outstanding 39,893 39,888 39,642 Basic earnings per common share $ 2.61 $ 3.57 $ 1.08 Diluted Weighted Average Common Shares Outstanding from above 39,893 39,888 39,642 Add: Dilutive effect of RSUs, RSAs &amp; ESPP 207 206 67 Add: Contingently issuable shares (3) 86 93 26 Weighted Average Common Shares Outstanding 40,186 40,187 39,735 Diluted earnings per common share $ 2.59 $ 3.55 $ 1.08 Antidilutive shares excluded from diluted earnings per common share (4) 1,084 366 684 (1) RSAs were issued and outstanding to the non-employee directors and have a one-year vesting term subject to service requirements. See Note 11 – “Stock-Based Compensation Plans” for additional information. (2) Shares are included in weighted average common shares outstanding as the shares are fully vested but were not yet delivered. See Note 11 – “Stock-Based Compensation Plans” for additional information. (3) Relates to contingently issuable stock settled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redit Agreement On June 18, 2014, the Company entered into a Credit Agreement with Wells Fargo Bank, National Association (the “Credit Agreement”). On May 31, 2022, the Company executed an amended and restated Credit Agreement (the “First Amended and Restated Credit Agreement”) to extend the maturity date of the Credit Agreement on substantially the same terms and conditions as the original credit facility. The First Amended and Restated Credit Agreement provided for a $60.0 million principal amount senior secured revolving credit facility that was guaranteed by all of the Company’s domestic subsidiaries (the “Credit Facility”), which was scheduled to mature on August 1, 2022. On July 28, 2022, the Company entered into the Second Amended and Restated Credit Agreement, which provides for a three-year extension of its Credit Facility with Wells Fargo Bank, National Association on principally the same terms and conditions as the extension signed in May 2022. The new agreement matures on June 1, 2025.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December 31, 2022. Borrowings under the Credit Facility will bear interest at the Daily Simple SOFR rate plus a spread of between 1.00% to 1.25% depending on the Company’s total funded debt to EBITDA as defined in the Credit Agreement. In connection with the amendments of the Credit Agreement, the Company paid bank fees and other expenses, which are being amortized over the remaining term of the Credit Agreement. The Company pays a commitment fee of up to 0.1% per annum, payable quarterly, based on the amount of unutilized commitments under the Credit Facility. The amortization of issuance costs and the commitment fee are included in interest expense in the consolidated statements of operations and were $167,000, $87,000, and $93,000 during the years ended December 31, 2022, 2021, and 2020, respectively. As of December 31, 2022, there were no amounts outstanding under the Credit Agreement.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determined on a rolling four-quarter basis, and (ii) total funded debt to EBITDA not greater than 2.0:1.0 as of each quarter end, determined on a rolling four-quarter basis, and also limits investments in foreign entities and certain other loans.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December 31, 2022, the Company was in compliance with all financial and non-financial covenants and has not experienced any limitation in its operations as a result of the covenants. Strategic Alliance The Company, in connection with the strategic alliance with MTRCC, has agreed to provide loan opportunities that may be funded through MTRCC’s DUS Agreement with Fannie Mae. MTRCC’s agreement with Fannie Mae requires MTRCC to guarantee a portion of each funded loan. On a loan-by-loan basis, the Company, at its option, can indemnify a portion of MTRCC’s guarantee obligation of loan opportunities presented to and closed by MTRCC. As of December 31, 2022, the Company has agreed to a maximum aggregate guarantee obligation of $55.7 million related to loans with an unpaid balance of $334.0 million. The Company would be liable for this amount only if all of the loans for which it is providing a guarantee to MTRCC were to default and all of the collateral underlying these loans for which it is providing a guarantee to MTRCC were to default and all of the collateral underlying these loans was determined to be without value at the time of settlement. As of December 31, 2022, the Company has recorded an allowance for loss-sharing obligations of $275,000 and pledged $15,800 in a restricted bank account in support of the guarantee obligation.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In connection with agreements in principle with investment sales and financing professionals, the Company entered into commitments through the date these consolidated financial statements were issued, aggregating $15.3 million, of which $9.3 million has been paid. Such commitments to investment sales and financing professionals may be subject to various conditions. On February 9, 2023, the Board of Directors declared a semi-annual regular dividend of $0.25 per share, payable on April 6, 2023, to stockholders of record at the close of business on March 14, 2023. Based on the estimated number of shares to be outstanding as of March 14, 2023, the dividends declared aggregated $10.4 million, including dividend equivalents totaling $0.5 million to be paid on unvested restricted stock and deferred stock units granted under the 2013 Plan. These dividend equivalents will be paid when the underlying restricted stock and deferred stock units vest. Any and all future dividends are subject to review and approval by the Board of Directors. Between December 31, 2022 and February 23, 2023, the Company repurchased an additional 11,850 shares of common stock for $0.4 million under the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Marcus &amp;amp; Millichap, Inc., (the “Company”, “Marcus &amp;amp; Millichap”, or “MMI”), a Delaware corporation, is a brokerage firm specializing in commercial real estate investment sales, financing services, research and advisory services. As of December 31, 2022, MMI operates 81 offices in the United States and Canada through its wholly-owned subsidiaries, including the operations of Marcus &amp;amp; Millichap Capital Corporation.</t>
        </is>
      </c>
    </row>
    <row r="5">
      <c r="A5" s="4" t="inlineStr">
        <is>
          <t>Reorganization and Initial Public Offering</t>
        </is>
      </c>
      <c r="B5" s="4" t="inlineStr">
        <is>
          <t>Reorganization and Initial Public Offering MMI was formed in June 2013 in preparation for Marcus &amp; Millichap Company (“MMC”) to spin-off its majority owned subsidiary, Marcus &amp; Millichap Real Estate Investment Services, Inc. (“MMREIS”).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November 5, 2013.</t>
        </is>
      </c>
    </row>
    <row r="6">
      <c r="A6" s="4" t="inlineStr">
        <is>
          <t>Basis of Presentation</t>
        </is>
      </c>
      <c r="B6" s="4" t="inlineStr">
        <is>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t>
        </is>
      </c>
    </row>
    <row r="7">
      <c r="A7" s="4" t="inlineStr">
        <is>
          <t>Cash, Cash Equivalents, and Restricted Cash</t>
        </is>
      </c>
      <c r="B7" s="4" t="inlineStr">
        <is>
          <t>Cash, Cash Equivalents, and Restricted Cash The Company considers cash equivalents to include short-term, highly liquid investments with maturities of three months or less when purchased. Portions of the balance of cash, cash equivalents, and restricted cash were held in financial institutions, various money market funds with fixed and floating net asset values and short-term commercial paper. Money market funds have floating net asset values and may be subject to gating or liquidity fees. The Company assesses short-term commercial paper for impairment in connection with investments in marketable debt securities, available-for-sale. The likelihood of realizing material losses from cash, cash equivalents, and restricted cash, including the excess of cash balances over federally insured limits, is remote.</t>
        </is>
      </c>
    </row>
    <row r="8">
      <c r="A8" s="4" t="inlineStr">
        <is>
          <t>Revenue Recognition</t>
        </is>
      </c>
      <c r="B8" s="4" t="inlineStr">
        <is>
          <t xml:space="preserve">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due diligence services, guarantee fees, loan performance fees and other consulting.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amp;T Realty Capital Corporation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Mortgage Servicing - The Company recognized mortgage servicing revenue upon the acquisition of a servicing contract. The Company recorded servicing fees when earned provided the loans are current and the debt service payments are made by the borrower. As of December 31, 2022, the Company no longer owns any mortgage servicing rights. Other Revenue </t>
        </is>
      </c>
    </row>
    <row r="9">
      <c r="A9" s="4" t="inlineStr">
        <is>
          <t>Capitalization of Internal Software</t>
        </is>
      </c>
      <c r="B9" s="4" t="inlineStr">
        <is>
          <t>Capitalization of Internal Software Certain costs related to the development or purchase of internal-use software are capitalized. Internal costs that are incurred in the preliminary project stage are expensed as incurred. Direct consulting costs and certain payroll and related costs that are incurred during the development stage of a project are capitalized and depreciated using the straight-line method over a useful life of five years. Capitalized costs are recorded in property and equipment, net, and amortization is recorded in depreciation and amortization in the consolidated financial statements. Amortization begins for software that has been placed into production and is ready for its intended use. Post-implementation costs such as training, maintenance and support are expensed as incurred. The Company evaluates the carrying value of capitalized software for impairment whenever events or changes in circumstances indicate that the carrying amount of such assets may not be recoverable.</t>
        </is>
      </c>
    </row>
    <row r="10">
      <c r="A10" s="4" t="inlineStr">
        <is>
          <t>Commissions Receivable, Net</t>
        </is>
      </c>
      <c r="B10" s="4" t="inlineStr">
        <is>
          <t>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receivable are settled within 10 days after the close of escrow.</t>
        </is>
      </c>
    </row>
    <row r="11">
      <c r="A11" s="4" t="inlineStr">
        <is>
          <t>Advances and Loans, Net</t>
        </is>
      </c>
      <c r="B11" s="4" t="inlineStr">
        <is>
          <t>Advances and Loans, Net Advances and loans, net includes amounts advanced and loans due from the Company’s investment sales and financing professionals. one</t>
        </is>
      </c>
    </row>
    <row r="12">
      <c r="A12" s="4" t="inlineStr">
        <is>
          <t>Cost of Services</t>
        </is>
      </c>
      <c r="B12" s="4" t="inlineStr">
        <is>
          <t>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the Company's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one</t>
        </is>
      </c>
    </row>
    <row r="13">
      <c r="A13" s="4" t="inlineStr">
        <is>
          <t>Investments in Marketable Debt Securities, Available-for-Sale</t>
        </is>
      </c>
      <c r="B13" s="4" t="inlineStr">
        <is>
          <t xml:space="preserve">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expens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t>
        </is>
      </c>
    </row>
    <row r="14">
      <c r="A14" s="4" t="inlineStr">
        <is>
          <t>Assets Held in Rabbi Trust</t>
        </is>
      </c>
      <c r="B14" s="4" t="inlineStr">
        <is>
          <t>Assets Held in Rabbi Trust The Company maintains a non-qualified deferred compensation program for certain employees. Deferred amounts are invested in variable whole life insurance policies owned by the Company supporting the deferred obligation and are held in a rabbi trust. Participants elect to invest in various hypothetical equity and debt securities offered within the plan on a notional basis. The net change in the carrying value of the underlying assets held in the rabbi trust is recorded in other income (expense), net. The change in the deferred compensation liability as a result of the change in the notional value of the participants accounts is recorded as a component of selling, general and administrative expense in the consolidated statements of operations.</t>
        </is>
      </c>
    </row>
    <row r="15">
      <c r="A15" s="4" t="inlineStr">
        <is>
          <t>Fair Value Measurements</t>
        </is>
      </c>
      <c r="B15" s="4" t="inlineStr">
        <is>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AV money market funds recorded in cash, cash equivalents, and restricted cash, investments in marketable debt securities, available-for-sale, assets held in the rabbi trust, deferred compensation liability and contingent and deferred consideration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Nonrecurring Fair Value Measurements In accordance with U.S. GAAP, from time to time, the Company measures certain assets at fair value on a nonrecurring basis. The Company reviews the carrying value of mortgage servicing rights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t>
        </is>
      </c>
    </row>
    <row r="16">
      <c r="A16" s="4" t="inlineStr">
        <is>
          <t>Property and Equipment, Net</t>
        </is>
      </c>
      <c r="B16" s="4" t="inlineStr">
        <is>
          <t>Property and Equipment, Net Property and equipment are stated at cost less accumulated depreciation and amortization. The Company uses the straight-line method for depreciation and amortization. Depreciation and amortization is recorded over estimated useful lives ranging from three</t>
        </is>
      </c>
    </row>
    <row r="17">
      <c r="A17" s="4" t="inlineStr">
        <is>
          <t>Other Assets</t>
        </is>
      </c>
      <c r="B17" s="4" t="inlineStr">
        <is>
          <t>Other Assets Other assets consist primarily of securities, held-to-maturity, MSRs,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MSRs were recorded at fair value upon acquisition of a servicing contract. As of December 31, 2022, the Company no longer owns any MSRs. The Company has elected the amortization method for the subsequent measurement of MSRs. MSRs were carried at the lower of amortized cost or fair value. All MSRs are amortized using the interest method over the period that servicing income is expected to be received. MSRs are included in other assets non-current in the accompanying consolidated balance sheets. See Note 7 – “Selected Balance Sheet Data” for additional information. Amortization related to the MSRs is included in depreciation and amortization expense in the accompanying consolidated statements of operations. The Company measured MSRs at fair value on a nonrecurring basis. MSRs are a Level 3 measurement. The Company’s MSRs did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d and adjusted, when necessary, the underlying inputs and assumptions used in the model to reflect observable market conditions and assumptions that a market participant would consider in valuing an MSR asset. In connection with MSR activities, the Company held funds in escrow for the benefit of the lenders. These funds and the offsetting obligations are not presented in the Company’s consolidated financial statements as they do not represent assets and liabilities of the Company. In June 2022, the Company discontinued its servicing activities and signed an agreement to sell the remaining servicing rights. The sale closed in the third quarter of 2022. See Note 7 – “Selected Balance Sheet Data” for additional information.</t>
        </is>
      </c>
    </row>
    <row r="18">
      <c r="A18" s="4" t="inlineStr">
        <is>
          <t>Leases</t>
        </is>
      </c>
      <c r="B18" s="4" t="inlineStr">
        <is>
          <t>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ight-of-use assets, and operating lease liabilities, current and non-current captions in the consolidated balance sheets. Right-of-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t>
        </is>
      </c>
    </row>
    <row r="19">
      <c r="A19" s="4" t="inlineStr">
        <is>
          <t>Litigation</t>
        </is>
      </c>
      <c r="B19" s="4" t="inlineStr">
        <is>
          <t>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t>
        </is>
      </c>
    </row>
    <row r="20">
      <c r="A20" s="4" t="inlineStr">
        <is>
          <t>Advertising Costs</t>
        </is>
      </c>
      <c r="B20" s="4" t="inlineStr">
        <is>
          <t>Advertising Costs Advertising costs are expensed as incurred. Advertising costs are included in selling, general and administrative expense in the accompanying consolidated statements of operations.</t>
        </is>
      </c>
    </row>
    <row r="21">
      <c r="A21" s="4" t="inlineStr">
        <is>
          <t>Income Taxes</t>
        </is>
      </c>
      <c r="B21" s="4" t="inlineStr">
        <is>
          <t>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t>
        </is>
      </c>
    </row>
    <row r="22">
      <c r="A22" s="4" t="inlineStr">
        <is>
          <t>Stock-Based Compensation</t>
        </is>
      </c>
      <c r="B22" s="4" t="inlineStr">
        <is>
          <t>Stock-Based Compensation The Company measures and records compensation expense for all stock-based awards made to employees, independent contractors and non-employee directors. Awards are issued under the Amended and Restated 2013 Omnibus Equity Incentive Plan (“2013 Plan”) and 2013 Employee Stock Purchase Plan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t>
        </is>
      </c>
    </row>
    <row r="23">
      <c r="A23" s="4" t="inlineStr">
        <is>
          <t>Earnings per Share</t>
        </is>
      </c>
      <c r="B23" s="4" t="inlineStr">
        <is>
          <t>Earnings per Share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ESPP, and contingently issuable shares in connection with stock settled consideration for acquired businesses.</t>
        </is>
      </c>
    </row>
    <row r="24">
      <c r="A24" s="4" t="inlineStr">
        <is>
          <t>Foreign Currency Translation</t>
        </is>
      </c>
      <c r="B24" s="4" t="inlineStr">
        <is>
          <t xml:space="preserve">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income (loss) in the consolidated statements of comprehensive income. Income and expenses are translated at the average monthly rates of exchange. The Company includes gains and losses from foreign currency transactions in other income (expense), net in the consolidated statements of operations. </t>
        </is>
      </c>
    </row>
    <row r="25">
      <c r="A25" s="4" t="inlineStr">
        <is>
          <t>Taxes Collected from Clients and Remitted to Governmental Authorities</t>
        </is>
      </c>
      <c r="B25" s="4" t="inlineStr">
        <is>
          <t>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t>
        </is>
      </c>
    </row>
    <row r="26">
      <c r="A26" s="4" t="inlineStr">
        <is>
          <t>Use of Estimates</t>
        </is>
      </c>
      <c r="B26" s="4" t="inlineStr">
        <is>
          <t>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 and expenses during the reporting period. Actual results could differ from those estimates.</t>
        </is>
      </c>
    </row>
    <row r="27">
      <c r="A27" s="4" t="inlineStr">
        <is>
          <t>Concentration of Credit Risk</t>
        </is>
      </c>
      <c r="B27" s="4" t="inlineStr">
        <is>
          <t xml:space="preserve">Concentrations of Credit Risk Financial instruments that potentially subject the Company to a concentration of credit risk principally consist of cash, cash equivalents, and restricted cash, investments in marketable debt securities, available-for-sale,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marketable debt securities, available-for-sale are limited by the approved investment policy. To reduce its credit risk, the Company monitors the credit standing of the financial institutions money market funds that represent amounts recorded as cash, cash equivalents, and restricted cash. The Company historically has not experienced any significant losses related to cash, cash equivalents, and restricted cash. </t>
        </is>
      </c>
    </row>
    <row r="28">
      <c r="A28" s="4" t="inlineStr">
        <is>
          <t>Business Combinations</t>
        </is>
      </c>
      <c r="B28" s="4" t="inlineStr">
        <is>
          <t xml:space="preserve">Business Combinations The Company accounts for business combinations using the acquisition method of accounting, under which the consideration for the acquisition, including the fair value of any contingent and deferred consideration, is allocated to the assets acquired and liabilities assumed. The Company recognizes identifiable assets acquired and liabilities assumed at their acquisition date fair values as determined by management as of the acquisition date. The excess of the consideration over the assets acquired net of liabilities assumed is recognized as goodwill.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as expense in the consolidated statements of operations. In connection with certain acquisitions, the Company enters into agreements to pay additional cash amounts based on the achievement of certain performance measures and/or service and time requirements. Contingent and deferred consideration in connection with the acquisition of a business is measured at fair value on the acquisition date and remeasured at fair value each reporting period thereafter until the consideration is settled in cash or stock, with changes in fair value recorded in selling, general and administrative expense in the consolidated statements of operations. </t>
        </is>
      </c>
    </row>
    <row r="29">
      <c r="A29" s="4" t="inlineStr">
        <is>
          <t>Goodwill and Other Intangible Assets</t>
        </is>
      </c>
      <c r="B29" s="4" t="inlineStr">
        <is>
          <t>Goodwill and Other Intangible Assets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initial impairment evaluation of goodwill is a qualitative assessment and is performed to assess whether the fair value of a reporting unit is less than its carrying amount. The Company completes a quantitative impairment test if evidence from the qualitative assessment indicates that it is more likely than not that the fair value of the reporting unit is less than its carrying amount. If the Company determines the quantitative impairment test is required, the estimated fair value of the reporting unit is determined and compared to its carrying amount, including goodwill. If the carrying amount exceeds the estimated fair value, an impairment loss is recognized equal to that excess. The loss recognized cannot exceed the carrying amount of goodwill. The Company currently has only one reporting unit, therefore, all goodwill is allocated to that one reporting unit.</t>
        </is>
      </c>
    </row>
    <row r="30">
      <c r="A30" s="4" t="inlineStr">
        <is>
          <t>Segment Reporting</t>
        </is>
      </c>
      <c r="B30" s="4" t="inlineStr">
        <is>
          <t>Segment Reporting The Company follows U.S. GAAP for segment reporting, which requires reporting information on operating segments in interim and annual financial statements. Substantially all of the Company’s operations involve the delivery of commercial real estate services to its customers including real estate investment sales, financing and consulting and advisory services. Management makes operating decisions, assesses performance and allocates resources based on an ongoing review of these integrated operations, which constitute the Company’s only operating segment for financial reporting purposes.</t>
        </is>
      </c>
    </row>
    <row r="31">
      <c r="A31" s="4" t="inlineStr">
        <is>
          <t>Recent Accounting Pronouncements</t>
        </is>
      </c>
      <c r="B31" s="4" t="inlineStr">
        <is>
          <t xml:space="preserve">Recent Accounting Pronouncements Recently Adopted In March 2020, the FASB issued Accounting Standards Update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Computer software and hardware equipment $ 42,617 $ 33,819 Furniture, fixtures and equipment 26,453 24,511 Less: accumulated depreciation and amortization (41,426) (35,138) $ 27,644 $ 23,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 Included in Selling, General and Administrative Expense</t>
        </is>
      </c>
      <c r="B4" s="4" t="inlineStr">
        <is>
          <t>The Company has operating leases for all of its facilities and autos. The operating lease cost, included in selling, general and administrative expense in the consolidated statements of operations, consisted of the following (in thousands): Years Ended 2022 2021 Operating lease cost: Lease cost $ 26,038 $ 26,209 Variable lease cost (1) 5,586 5,371 Sublease income (2) (896) (492) $ 30,728 $ 31,088 (1) Primarily relates to common area maintenance, property taxes, insurance, utilities and parking. (2) The Company changed its policy for recording sub-lease income from recording it as a component of other income, net, to a component of selling general and administrative expense to better align sublease income with the operating costs related to leasing. Amounts related to the current and prior years were not material.</t>
        </is>
      </c>
    </row>
    <row r="5">
      <c r="A5" s="4" t="inlineStr">
        <is>
          <t>Maturities of Lease Liabilities</t>
        </is>
      </c>
      <c r="B5" s="4" t="inlineStr">
        <is>
          <t xml:space="preserve">Maturities of lease liabilities by year consisted of the following (in thousands): December 31, 2023 $ 19,663 2024 19,791 2025 17,220 2026 13,446 2027 8,640 Thereafter 11,974 Total future minimum lease payments 90,734 Less imputed interest (8,641) Present value of operating lease liabilities $ 82,093 </t>
        </is>
      </c>
    </row>
    <row r="6">
      <c r="A6" s="4" t="inlineStr">
        <is>
          <t>Schedule of Supplemental Cash Flow Information and Noncash Activity Related to Operating Leases</t>
        </is>
      </c>
      <c r="B6" s="4" t="inlineStr">
        <is>
          <t xml:space="preserve"> </t>
        </is>
      </c>
    </row>
    <row r="7">
      <c r="A7" s="4" t="inlineStr">
        <is>
          <t>Schedule of Other Information Related to Operating Leases</t>
        </is>
      </c>
      <c r="B7" s="4" t="inlineStr">
        <is>
          <t>Other information related to the operating leases consisted of the following: December 31, 2022 2021 Weighted average remaining operating lease term 4.97 years 4.57 years Weighted average discount rate 3.9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Portions of the registrant’s Proxy Statement to be delivered to stockholders in connection with the annual meeting of stockholders to be held on May 2, 2023 are incorporated by reference into Part III of this Annual Report on Form 10-K. Such Proxy Statement will be filed with the United States Securities and Exchange Commission (the “SEC”) within 120 days of the registrant’s fiscal year ended December 31, 2022.</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llowance for Credit Losses, Gross Unrealized Gains/Losses in Accumulated Other Comprehensive Income/Loss and Fair Value of Marketable Securities, Available-for-Sale, by Type of Security</t>
        </is>
      </c>
      <c r="B4" s="4" t="inlineStr">
        <is>
          <t xml:space="preserve">Amortized cost, allowance for credit losses, gross unrealized gains/losses in accumulated other comprehensive income/loss and fair value of marketable debt securities, available-for-sale, by type of security consisted of the following (in thousands): December 31, 2022 Amortized Allowance Gross Gross Fair Short-term investments: U.S. treasuries $ 135,688 $ — $ 14 $ (1,153) $ 134,549 Corporate debt 118,135 — 1 (95) 118,041 Asset-backed securities (“ABS”) and other 859 — — (15) 844 $ 254,682 $ — $ 15 $ (1,263) $ 253,434 Long-term investments: U.S. treasuries $ 21,434 $ — $ — $ (719) $ 20,715 U.S. government sponsored entities 602 — — (66) 536 Corporate debt 44,214 — 21 (2,877) 41,358 ABS and other 6,569 — — (583) 5,986 $ 72,819 $ — $ 21 $ (4,245) $ 68,595 December 31, 2021 Amortized Allowance Gross Gross Fair Short-term investments: U.S. treasuries $ 35,767 $ — $ — $ (34) $ 35,733 Corporate debt 148,148 — 22 (35) 148,135 $ 183,915 $ — $ 22 $ (69) $ 183,868 Long-term investments: U.S. treasuries $ 70,902 $ — $ 128 $ (263) $ 70,767 U.S. government sponsored entities 726 — 22 (3) 745 Corporate debt 33,197 — 962 (146) 34,013 ABS and other 7,033 — 82 (30) 7,085 $ 111,858 $ — $ 1,194 $ (442) $ 112,610 </t>
        </is>
      </c>
    </row>
    <row r="5">
      <c r="A5" s="4" t="inlineStr">
        <is>
          <t>Available-for-sale Marketable Debt Securities in a Continuous Unrealized Loss Position</t>
        </is>
      </c>
      <c r="B5" s="4" t="inlineStr">
        <is>
          <t>The Company’s investments in marketable debt securities, available-for-sale, that have been in a continuous unrealized loss position, for which an allowance for credit losses has not been recorded, by type of security consisted of the following (in thousands): December 31, 2022 Less than 12 months 12 months or greater Total Fair Gross Fair Gross Fair Gross U.S. treasuries $ 73,055 $ (1,232) $ 66,144 $ (640) $ 139,199 $ (1,872) U.S. government sponsored entities 447 (46) 87 (20) 534 (66) Corporate debt 130,816 (1,909) 10,681 (1,063) 141,497 (2,972) ABS and other 4,710 (314) 2,091 (284) 6,801 (598) $ 209,028 $ (3,501) $ 79,003 $ (2,007) $ 288,031 $ (5,508) December 31, 2021 Less than 12 months 12 months or greater Total Fair Gross Fair Gross Fair Gross U.S. treasuries $ 103,019 $ (297) $ — $ — $ 103,019 $ (297) U.S. government sponsored entities 115 (3) — — $ 115 $ (3) Corporate debt 115,908 (173) 146 (8) 116,054 (181) ABS and other 2,915 (30) — — 2,915 (30) $ 221,957 $ (503) $ 146 $ (8) $ 222,103 $ (511)</t>
        </is>
      </c>
    </row>
    <row r="6">
      <c r="A6" s="4" t="inlineStr">
        <is>
          <t>Gross Realized Gains and Losses from Sale of Available for Sale Marketable Debt Securities</t>
        </is>
      </c>
      <c r="B6" s="4" t="inlineStr">
        <is>
          <t>Gross realized gains and losses from the sales of the Company’s marketable debt securities, available-for-sale, consisted of the following (in thousands): Years Ended December 31, 2022 2021 2020 Gross realized gains (1) $ 113 $ 221 $ 241 Gross realized losses (1) $ (27) $ (2) $ (49)</t>
        </is>
      </c>
    </row>
    <row r="7">
      <c r="A7" s="4" t="inlineStr">
        <is>
          <t>Amortized Cost and Fair Value of Marketable Debt Securities, Available-for-Sale, by Contractual Maturity</t>
        </is>
      </c>
      <c r="B7" s="4" t="inlineStr">
        <is>
          <t>Amortized cost and fair value of marketable debt securities, available-for-sale, by contractual maturity consisted of the following (in thousands, except weighted average data): December 31, 2022 December 31, 2021 Amortized Fair Value Amortized Fair Value Due in one year or less $ 254,683 $ 253,434 $ 183,915 $ 183,868 Due after one year through five years 56,507 54,169 96,035 96,257 Due after five years through ten years 13,435 11,850 11,129 11,601 Due after ten years 2,876 2,576 4,694 4,752 $ 327,501 $ 322,029 $ 295,773 $ 296,478 Weighted average contractual maturity 1.1 years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Goodwill and Other Intangible Asse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Goodwill and Intangible Assets, Net</t>
        </is>
      </c>
      <c r="B4" s="4" t="inlineStr">
        <is>
          <t xml:space="preserve">Goodwill and intangible assets, net consisted of the following (in thousands): December 31, 2022 December 31, 2021 Gross Accumulated Amortization Net Book Gross Accumulated Net Book Goodwill and intangible assets: Goodwill $ 37,914 $ — $ 37,914 $ 34,071 $ — $ 34,071 Intangible assets (1)(2) 32,287 (14,505) 17,782 23,974 (9,940) 14,034 $ 70,201 $ (14,505) $ 55,696 $ 58,045 $ (9,940) $ 48,105 (1) Total weighted average amortization period was 4.54 years and 5.53 years as of December 31, 2022 and 2021, respectively. </t>
        </is>
      </c>
    </row>
    <row r="5">
      <c r="A5" s="4" t="inlineStr">
        <is>
          <t>Summary of Changes in Carrying Carrying Amount of Goodwill</t>
        </is>
      </c>
      <c r="B5" s="4" t="inlineStr">
        <is>
          <t>The changes in the carrying amount of goodwill consisted of the following (in thousands): Years Ended 2022 2021 Beginning balance $ 34,071 $ 33,375 Additions from acquisitions (1) 3,843 696 Ending balance $ 37,914 $ 34,071 (1) The 2021 addition represents a measurement period adjustment for an acquisition made in 2020.</t>
        </is>
      </c>
    </row>
    <row r="6">
      <c r="A6" s="4" t="inlineStr">
        <is>
          <t>Schedule of Estimated Amortization Expense for Intangible Assets</t>
        </is>
      </c>
      <c r="B6" s="4" t="inlineStr">
        <is>
          <t xml:space="preserve">Estimated amortization expense for intangible assets by year for the next five years and thereafter consisted of the following (in thousands): Year Ended 2023 $ 4,599 2024 4,089 2025 3,871 2026 2,156 2027 1,736 Thereafter 1,331 $ 17,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Credit Losses for Advances and Loans and Commissions Receivable</t>
        </is>
      </c>
      <c r="B4" s="4" t="inlineStr">
        <is>
          <t xml:space="preserve">Allowance for credit losses for advances and loans consisted of the following (in thousands): Advances and Commissions Total Beginning balance as of January 1, 2022 $ 789 $ 5 $ 794 Credit loss expense (recovery) (48) (4) (52) Write-off 50 — 50 Ending balance as of December 31, 2022 $ 791 $ 1 $ 792 Advances and Loans Commissions Total Beginning balance as of January 1, 2021 $ 563 $ 94 $ 657 Credit loss expense (recovery) 255 (89) 166 Write-off (recovery) (29) — (29) Ending balance as of December 31, 2021 $ 789 $ 5 $ 794 </t>
        </is>
      </c>
    </row>
    <row r="5">
      <c r="A5" s="4" t="inlineStr">
        <is>
          <t>Schedule of Other Assets</t>
        </is>
      </c>
      <c r="B5" s="4" t="inlineStr">
        <is>
          <t xml:space="preserve">Other assets consisted of the following (in thousands): Current Non-Current 2022 2021 2022 2021 MSRs, net of amortization $ — $ — $ — $ 1,855 Security deposits — — 1,625 1,395 Employee notes receivable 6 40 — — Securities, held-to-maturity (1) — — 9,500 9,500 Loan performance fee receivable 766 — 4,261 — Prepaid lease costs, trusts and other 6,510 5,230 473 396 $ 7,282 $ 5,270 $ 15,859 $ 13,146 </t>
        </is>
      </c>
    </row>
    <row r="6">
      <c r="A6" s="4" t="inlineStr">
        <is>
          <t>Summary of Net Change in Carrying Value of MSRs</t>
        </is>
      </c>
      <c r="B6" s="4" t="inlineStr">
        <is>
          <t xml:space="preserve">The net change in the carrying value of MSRs consisted of the following (in thousands): December 31, 2022 2021 Beginning balance $ 1,855 $ 1,897 Additions — 483 Amortization (1,275) (525) Reclassification to assets held for sale (280) — Loss on sale (300) — Ending balance $ — $ 1,855 </t>
        </is>
      </c>
    </row>
    <row r="7">
      <c r="A7" s="4" t="inlineStr">
        <is>
          <t>Schedule of Deferred Compensation and Commissions</t>
        </is>
      </c>
      <c r="B7" s="4" t="inlineStr">
        <is>
          <t xml:space="preserve">Deferred compensation and commissions consisted of the following (in thousands): Current Non-Current 2022 2021 2022 2021 SARs liability (1) $ 2,323 $ 2,241 $ 13,137 $ 14,918 Commissions payable to investment sales and financing professionals 72,247 110,769 45,156 31,697 Deferred compensation liability (1) 493 1,080 6,168 6,921 Other 258 595 — — $ 75,321 $ 114,685 $ 64,461 $ 53,536 </t>
        </is>
      </c>
    </row>
    <row r="8">
      <c r="A8" s="4" t="inlineStr">
        <is>
          <t>Summary of Net Change in Carrying Value of Assets Held in Rabbi Trust and Deferred Compensation Liability</t>
        </is>
      </c>
      <c r="B8" s="4" t="inlineStr">
        <is>
          <t xml:space="preserve">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2 2021 2020 (Decrease) increase in the carrying value of the assets held in the rabbi trust (1) $ (1,743) $ 1,445 $ 1,042 Decrease (increase) in the net carrying value of the deferred compensation obligation (2) $ 1,743 $ (1,104) $ (799) (1) Recorded in other income (expense), net in the consolidated statements of operations. </t>
        </is>
      </c>
    </row>
    <row r="9">
      <c r="A9" s="4" t="inlineStr">
        <is>
          <t>Summary of Other Liabilities</t>
        </is>
      </c>
      <c r="B9" s="4" t="inlineStr">
        <is>
          <t xml:space="preserve">Other liabilities consisted of the following (in thousands): Current Non-Current 2022 2021 2022 2021 Deferred consideration $ 3,633 $ 5,112 $ 1,486 $ 4,689 Contingent consideration 1,726 2,681 5,341 6,631 Dividends payable 612 — 1,603 — Stock repurchase payable 565 — — — Other 3,397 991 184 74 $ 9,933 $ 8,784 $ 8,614 $ 11,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at Fair Value on Recurring Basis</t>
        </is>
      </c>
      <c r="B4" s="4" t="inlineStr">
        <is>
          <t xml:space="preserve">Assets and liabilities carried at fair value on a recurring basis consisted of the following (in thousands): December 31, 2022 December 31, 2021 Fair Value Level 1 Level 2 Level 3 Fair Value Level 1 Level 2 Level 3 Assets: Assets held in rabbi trust $ 9,553 $ — $ 9,553 $ — $ 11,508 $ — $ 11,508 $ — Cash equivalents (1) : Commercial paper $ 41,324 $ — $ 41,324 $ — $ 8,948 $ — $ 8,948 $ — Money market funds 139,025 139,025 — — 210,985 210,985 — — $ 180,349 $ 139,025 $ 41,324 $ — $ 219,933 $ 210,985 $ 8,948 $ — Marketable debt securities, available-for-sale: Short-term investments: U.S. treasuries $ 134,549 $ 134,549 $ — $ — $ 35,733 $ 35,733 $ — $ — Corporate debt 118,041 — 118,041 — 148,135 — 148,135 — ABS and other 844 — 844 — — — — — $ 253,434 $ 134,549 $ 118,885 $ — $ 183,868 $ 35,733 $ 148,135 $ — Long-term investments: U.S. treasuries $ 20,715 $ 20,715 $ — $ — $ 70,767 $ 70,767 $ — $ — U.S. government sponsored entities 536 — 536 — 745 — 745 — Corporate debt 41,358 — 41,358 — 34,013 — 34,013 — ABS and other 5,986 — 5,986 — 7,085 — 7,085 — $ 68,595 $ 20,715 $ 47,880 $ — $ 112,610 $ 70,767 $ 41,843 $ — Liabilities: Contingent consideration $ 7,067 $ — $ — $ 7,067 $ 9,312 $ — $ — $ 9,312 Deferred consideration $ 5,119 $ — $ 5,119 $ — $ 9,801 $ — $ 9,801 $ — Deferred compensation liability $ 6,661 $ 6,661 $ — $ — $ 8,001 $ 8,001 $ — $ — </t>
        </is>
      </c>
    </row>
    <row r="5">
      <c r="A5" s="4" t="inlineStr">
        <is>
          <t>Schedule of Reconciliation of Contingent Consideration Measured at Fair Value on Recurring Basis</t>
        </is>
      </c>
      <c r="B5" s="4" t="inlineStr">
        <is>
          <t xml:space="preserve">A reconciliation of contingent consideration measured at fair value on a recurring basis consisted of the following (in thousands): December 31, 2022 2021 Beginning balance $ 9,312 $ 5,572 Contingent consideration in connection with acquisitions (1) — (100) Change in fair value of contingent consideration (161) 4,659 Payments of contingent consideration (2,084) (819) Ending balance $ 7,067 $ 9,312 </t>
        </is>
      </c>
    </row>
    <row r="6">
      <c r="A6" s="4" t="inlineStr">
        <is>
          <t>Fair Value Liabilities Measured On Recurring Basis Valuation Techniques</t>
        </is>
      </c>
      <c r="B6" s="4" t="inlineStr">
        <is>
          <t>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7,067 Discounted cash flow Expected life of cash flows 0.4-4.83 years (2.7 years) Discount rate 6.0%-7.0% (6.5 %) Probability of achievement 0.0%-100.0% (95.4 %) Fair Value at Valuation Technique Unobservable inputs Range (Weighted Average) (1) Contingent consideration $ 9,312 Discounted cash flow Expected life of cash flows 1.4-5.8 years (3.4 years) Discount rate 2.2%-3.5% (2.9 %) Probability of achievement 29.0%-100.0% (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Outstanding Awards Under 2013 Omnibus Equity Incentive Plan</t>
        </is>
      </c>
      <c r="B4" s="4" t="inlineStr">
        <is>
          <t xml:space="preserve">Activity under the 2013 Plan consisted of the following (dollars in thousands, except weighted average per share data): Total Weighted- Nonvested shares at December 31, 2019 ⁽¹⁾ 800,075 $ 33.91 Granted 434,705 $ 32.80 Vested (284,503) $ 32.74 Forfeited/canceled (31,898) $ 34.49 Nonvested shares at December 31, 2020 ⁽¹⁾ 918,379 $ 33.73 Granted 381,215 $ 39.03 Vested (277,253) $ 31.89 Forfeited/canceled (41,405) $ 33.47 Nonvested shares at December 31, 2021 ⁽¹⁾ 980,936 $ 36.32 Granted 1,094,507 $ 45.41 Vested (306,276) $ 35.49 Forfeited/canceled (27,706) $ 39.11 Nonvested shares at December 31, 2022 ⁽¹⁾ 1,741,461 $ 42.14 </t>
        </is>
      </c>
    </row>
    <row r="5">
      <c r="A5" s="4" t="inlineStr">
        <is>
          <t>Stock-Based Compensation Expense</t>
        </is>
      </c>
      <c r="B5" s="4" t="inlineStr">
        <is>
          <t xml:space="preserve">Components of stock-based compensation are included in selling, general and administrative expense in the consolidated statements of operations and consisted of the following (in thousands): Years Ended December 31, 2022 2021 2020 ESPP $ 150 $ 142 $ 168 RSUs and RSAs 17,162 10,219 9,737 $ 17,312 $ 10,361 $ 9,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Loss) from Continuing Operations before Provision for Income Taxes</t>
        </is>
      </c>
      <c r="B4" s="4" t="inlineStr">
        <is>
          <t xml:space="preserve">The components of income from continuing operations before provision for income taxes consisted of the following (in thousands): Years Ended December 31, 2022 2021 2020 United States $ 143,815 $ 193,147 $ 62,206 Foreign (1,786) 156 (2,842) $ 142,029 $ 193,303 $ 59,364 </t>
        </is>
      </c>
    </row>
    <row r="5">
      <c r="A5" s="4" t="inlineStr">
        <is>
          <t>Schedule of Provision (Benefit) for Income Taxes</t>
        </is>
      </c>
      <c r="B5" s="4" t="inlineStr">
        <is>
          <t xml:space="preserve">The provision for income taxes consisted of the following (in thousands): Years Ended December 31, 2022 2021 2020 Federal: Current $ 34,968 $ 48,785 $ 12,437 Deferred (4,973) (9,600) 310 29,995 39,185 12,747 State: Current 8,857 13,903 3,616 Deferred (1,100) (2,243) 163 7,757 11,660 3,779 Foreign: Current — — — Deferred 52 (12) — 52 (12) — $ 37,804 $ 50,833 $ 16,526 </t>
        </is>
      </c>
    </row>
    <row r="6">
      <c r="A6" s="4" t="inlineStr">
        <is>
          <t>Significant Components of Deferred Tax Assets (Liabilities), Net</t>
        </is>
      </c>
      <c r="B6" s="4" t="inlineStr">
        <is>
          <t xml:space="preserve">Significant components of the Company’s deferred tax assets, net consisted of the following (in thousands): December 31, 2022 2021 Deferred Tax Assets: Accrued expenses and bonuses $ 6,406 $ 6,822 Bad debt and other reserves 9,655 6,989 Deferred compensation 21,018 18,287 Operating lease ROU assets, net 20,798 20,937 Stock-based compensation 7,273 7,031 Net operating and capital loss carryforwards 3,835 3,769 State taxes — 92 Other comprehensive income (loss) 1,676 — Amortizable intangibles and other 2,221 1,577 Deferred tax assets before valuation allowance 72,882 65,504 Valuation allowance (4,935) (4,599) Deferred Tax Assets 67,947 60,905 Deferred Tax Liabilities: Fixed assets (5,715) (6,552) Operating lease liabilities (18,523) (18,697) Prepaid expenses (1,180) (1,513) State taxes (472) — Other comprehensive income (loss) — (195) Goodwill and other (736) (212) Deferred Tax Liabilities (26,626) (27,169) Deferred Tax Assets, Net $ 41,321 $ 33,736 </t>
        </is>
      </c>
    </row>
    <row r="7">
      <c r="A7" s="4" t="inlineStr">
        <is>
          <t>Components of Provision for Income Taxes and Income before Provision for Income Taxes</t>
        </is>
      </c>
      <c r="B7" s="4" t="inlineStr">
        <is>
          <t>The provision for income taxes differs from the amount computed by applying the statutory federal corporate income tax rate to income before provision for income taxes and consisted of the following (dollars in thousands): Years Ended December 31, 2022 2021 2020 Amount Rate Amount Rate Amount Rate Income tax expense at the federal statutory rate $ 29,826 21.0 % $ 40,594 21.0 % $ 12,466 21.0 % State income tax expense, net of federal benefit 6,127 4.3 % 9,210 4.8 % 2,983 5.0 % (Windfall) shortfall tax benefits, net related to stock-based compensation (2,714) (1.9) % (555) (0.3) % 240 0.4 % Change in valuation allowance 337 0.2 % 179 0.1 % 497 0.8 % Permanent and other items (1) 4,228 3.0 % 1,405 0.7 % 340 0.6 % $ 37,804 26.6 % $ 50,833 26.3 % $ 16,526 27.8 %</t>
        </is>
      </c>
    </row>
    <row r="8">
      <c r="A8" s="4" t="inlineStr">
        <is>
          <t>Schedule of Reconciliation of Beginning and Ending Amount of Unrecognized Tax Benefits</t>
        </is>
      </c>
      <c r="B8" s="4" t="inlineStr">
        <is>
          <t xml:space="preserve">A reconciliation of the beginning and ending amounts of unrecognized tax benefits consisted of the following (in thousands): Years Ended December 31, 2022 2021 2020 Beginning balance $ 304 $ 55 $ 775 Gross increases/ (decreases) as a result of positions taken: Prior periods (304) 1 — Current period — 304 — Expiration of applicable statutes of limitation — (56) (720) Ending balance $ — $ 304 $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 Including Antidilutive Securities Excluded from Computation of Earnings Per Share</t>
        </is>
      </c>
      <c r="B4" s="4" t="inlineStr">
        <is>
          <t xml:space="preserve">Basic and diluted earnings per share for the years ended December 31, 2022, 2021, and 2020 consisted of the following (in thousands, except per share data): Years Ended December 31, 2022 2021 2020 Numerator (Basic and Diluted): Net income $ 104,225 $ 142,470 $ 42,838 Change in value for stock settled consideration (37) 27 (3) Adjusted net income $ 104,188 $ 142,497 $ 42,835 Denominator: Basic Weighted Average Common Shares Issued and Outstanding 39,751 39,575 39,318 Deduct: Unvested RSAs (1) (12) (14) (18) Add: Fully vested DSUs (2) 154 327 342 Weighted Average Common Shares Outstanding 39,893 39,888 39,642 Basic earnings per common share $ 2.61 $ 3.57 $ 1.08 Diluted Weighted Average Common Shares Outstanding from above 39,893 39,888 39,642 Add: Dilutive effect of RSUs, RSAs &amp; ESPP 207 206 67 Add: Contingently issuable shares (3) 86 93 26 Weighted Average Common Shares Outstanding 40,186 40,187 39,735 Diluted earnings per common share $ 2.59 $ 3.55 $ 1.08 Antidilutive shares excluded from diluted earnings per common share (4) 1,084 366 684 (1) RSAs were issued and outstanding to the non-employee directors and have a one-year vesting term subject to service requirements. See Note 11 – “Stock-Based Compensation Plans” for additional information. (2) Shares are included in weighted average common shares outstanding as the shares are fully vested but were not yet delivered. See Note 11 – “Stock-Based Compensation Plans” for additional information. (3) Relates to contingently issuable stock settled consider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escription of Business and Basis of Presentation - Narrative (Detail)</t>
        </is>
      </c>
      <c r="B1" s="2" t="inlineStr">
        <is>
          <t>12 Months Ended</t>
        </is>
      </c>
    </row>
    <row r="2">
      <c r="B2" s="2" t="inlineStr">
        <is>
          <t>Dec. 31, 2022 office</t>
        </is>
      </c>
    </row>
    <row r="3">
      <c r="A3" s="3" t="inlineStr">
        <is>
          <t>Accounting Policies [Abstract]</t>
        </is>
      </c>
      <c r="B3" s="4" t="inlineStr">
        <is>
          <t xml:space="preserve"> </t>
        </is>
      </c>
    </row>
    <row r="4">
      <c r="A4" s="4" t="inlineStr">
        <is>
          <t>Number of offices</t>
        </is>
      </c>
      <c r="B4" s="6" t="n">
        <v>81</v>
      </c>
    </row>
    <row r="5">
      <c r="A5" s="4" t="inlineStr">
        <is>
          <t>Percentage of common stock distributed</t>
        </is>
      </c>
      <c r="B5" s="10" t="n">
        <v>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22" customWidth="1" min="3" max="3"/>
    <col width="21" customWidth="1" min="4" max="4"/>
    <col width="14" customWidth="1" min="5" max="5"/>
    <col width="22" customWidth="1" min="6" max="6"/>
    <col width="28" customWidth="1" min="7" max="7"/>
    <col width="29" customWidth="1" min="8" max="8"/>
    <col width="29" customWidth="1" min="9" max="9"/>
  </cols>
  <sheetData>
    <row r="1">
      <c r="A1" s="1" t="inlineStr">
        <is>
          <t>Accounting Policies and Recent Accounting Pronouncements - Narrative (Detail) $ in Thousands</t>
        </is>
      </c>
      <c r="B1" s="2" t="inlineStr">
        <is>
          <t>12 Months Ended</t>
        </is>
      </c>
    </row>
    <row r="2">
      <c r="B2" s="2" t="inlineStr">
        <is>
          <t>Dec. 31, 2022</t>
        </is>
      </c>
      <c r="C2" s="2" t="inlineStr">
        <is>
          <t>Dec. 31, 2022 USD ($)</t>
        </is>
      </c>
      <c r="D2" s="2" t="inlineStr">
        <is>
          <t>Dec. 31, 2022 office</t>
        </is>
      </c>
      <c r="E2" s="2" t="inlineStr">
        <is>
          <t>Dec. 31, 2022</t>
        </is>
      </c>
      <c r="F2" s="2" t="inlineStr">
        <is>
          <t>Dec. 31, 2022 Segment</t>
        </is>
      </c>
      <c r="G2" s="2" t="inlineStr">
        <is>
          <t>Dec. 31, 2022 reportingUnit</t>
        </is>
      </c>
      <c r="H2" s="2" t="inlineStr">
        <is>
          <t>Dec. 31, 2021 USD ($) office</t>
        </is>
      </c>
      <c r="I2" s="2" t="inlineStr">
        <is>
          <t>Dec. 31, 2020 USD ($) offic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 obligations</t>
        </is>
      </c>
      <c r="B4" s="4" t="inlineStr">
        <is>
          <t xml:space="preserve"> </t>
        </is>
      </c>
      <c r="C4" s="4" t="inlineStr">
        <is>
          <t xml:space="preserve"> </t>
        </is>
      </c>
      <c r="D4" s="4" t="inlineStr">
        <is>
          <t xml:space="preserve"> </t>
        </is>
      </c>
      <c r="E4" s="11" t="n">
        <v>0.167</v>
      </c>
      <c r="F4" s="4" t="inlineStr">
        <is>
          <t xml:space="preserve"> </t>
        </is>
      </c>
      <c r="G4" s="4" t="inlineStr">
        <is>
          <t xml:space="preserve"> </t>
        </is>
      </c>
      <c r="H4" s="4" t="inlineStr">
        <is>
          <t xml:space="preserve"> </t>
        </is>
      </c>
      <c r="I4" s="4" t="inlineStr">
        <is>
          <t xml:space="preserve"> </t>
        </is>
      </c>
    </row>
    <row r="5">
      <c r="A5" s="4" t="inlineStr">
        <is>
          <t>Property and equipment, amortization method</t>
        </is>
      </c>
      <c r="B5" s="4" t="inlineStr">
        <is>
          <t>straight-lin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ertising costs | $</t>
        </is>
      </c>
      <c r="B6" s="4" t="inlineStr">
        <is>
          <t xml:space="preserve"> </t>
        </is>
      </c>
      <c r="C6" s="7" t="n">
        <v>1653</v>
      </c>
      <c r="D6" s="4" t="inlineStr">
        <is>
          <t xml:space="preserve"> </t>
        </is>
      </c>
      <c r="E6" s="4" t="inlineStr">
        <is>
          <t xml:space="preserve"> </t>
        </is>
      </c>
      <c r="F6" s="4" t="inlineStr">
        <is>
          <t xml:space="preserve"> </t>
        </is>
      </c>
      <c r="G6" s="4" t="inlineStr">
        <is>
          <t xml:space="preserve"> </t>
        </is>
      </c>
      <c r="H6" s="7" t="n">
        <v>830</v>
      </c>
      <c r="I6" s="7" t="n">
        <v>586</v>
      </c>
    </row>
    <row r="7">
      <c r="A7" s="4" t="inlineStr">
        <is>
          <t>Income tax benefit realized, percentage</t>
        </is>
      </c>
      <c r="B7" s="4" t="inlineStr">
        <is>
          <t xml:space="preserve"> </t>
        </is>
      </c>
      <c r="C7" s="4" t="inlineStr">
        <is>
          <t xml:space="preserve"> </t>
        </is>
      </c>
      <c r="D7" s="4" t="inlineStr">
        <is>
          <t xml:space="preserve"> </t>
        </is>
      </c>
      <c r="E7" s="10" t="n">
        <v>0.5</v>
      </c>
      <c r="F7" s="4" t="inlineStr">
        <is>
          <t xml:space="preserve"> </t>
        </is>
      </c>
      <c r="G7" s="4" t="inlineStr">
        <is>
          <t xml:space="preserve"> </t>
        </is>
      </c>
      <c r="H7" s="4" t="inlineStr">
        <is>
          <t xml:space="preserve"> </t>
        </is>
      </c>
      <c r="I7" s="4" t="inlineStr">
        <is>
          <t xml:space="preserve"> </t>
        </is>
      </c>
    </row>
    <row r="8">
      <c r="A8" s="4" t="inlineStr">
        <is>
          <t>Payment of dividends | $</t>
        </is>
      </c>
      <c r="B8" s="4" t="inlineStr">
        <is>
          <t xml:space="preserve"> </t>
        </is>
      </c>
      <c r="C8" s="7" t="n">
        <v>60358</v>
      </c>
      <c r="D8" s="4" t="inlineStr">
        <is>
          <t xml:space="preserve"> </t>
        </is>
      </c>
      <c r="E8" s="4" t="inlineStr">
        <is>
          <t xml:space="preserve"> </t>
        </is>
      </c>
      <c r="F8" s="4" t="inlineStr">
        <is>
          <t xml:space="preserve"> </t>
        </is>
      </c>
      <c r="G8" s="4" t="inlineStr">
        <is>
          <t xml:space="preserve"> </t>
        </is>
      </c>
      <c r="H8" s="7" t="n">
        <v>0</v>
      </c>
      <c r="I8" s="7" t="n">
        <v>0</v>
      </c>
    </row>
    <row r="9">
      <c r="A9" s="4" t="inlineStr">
        <is>
          <t>Commission's receivable settled period</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ffices | office</t>
        </is>
      </c>
      <c r="B10" s="4" t="inlineStr">
        <is>
          <t xml:space="preserve"> </t>
        </is>
      </c>
      <c r="C10" s="4" t="inlineStr">
        <is>
          <t xml:space="preserve"> </t>
        </is>
      </c>
      <c r="D10" s="6" t="n">
        <v>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porting units</t>
        </is>
      </c>
      <c r="B11" s="4" t="inlineStr">
        <is>
          <t xml:space="preserve"> </t>
        </is>
      </c>
      <c r="C11" s="4" t="inlineStr">
        <is>
          <t xml:space="preserve"> </t>
        </is>
      </c>
      <c r="D11" s="4" t="inlineStr">
        <is>
          <t xml:space="preserve"> </t>
        </is>
      </c>
      <c r="E11" s="4" t="inlineStr">
        <is>
          <t xml:space="preserve"> </t>
        </is>
      </c>
      <c r="F11" s="6" t="n">
        <v>1</v>
      </c>
      <c r="G11" s="6" t="n">
        <v>1</v>
      </c>
      <c r="H11" s="4" t="inlineStr">
        <is>
          <t xml:space="preserve"> </t>
        </is>
      </c>
      <c r="I11" s="4" t="inlineStr">
        <is>
          <t xml:space="preserve"> </t>
        </is>
      </c>
    </row>
    <row r="12">
      <c r="A12" s="4" t="inlineStr">
        <is>
          <t>Finite-lived intangible asset, amortization method</t>
        </is>
      </c>
      <c r="B12" s="4" t="inlineStr">
        <is>
          <t>straight-lin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ngth of purchase intervals</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Concentration Risk | Total revenues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1</v>
      </c>
      <c r="F18" s="4" t="inlineStr">
        <is>
          <t xml:space="preserve"> </t>
        </is>
      </c>
      <c r="G18" s="4" t="inlineStr">
        <is>
          <t xml:space="preserve"> </t>
        </is>
      </c>
      <c r="H18" s="10" t="n">
        <v>0.1</v>
      </c>
      <c r="I18" s="10" t="n">
        <v>0.1</v>
      </c>
    </row>
    <row r="19">
      <c r="A19" s="4" t="inlineStr">
        <is>
          <t>Customer Concentration Risk | Commissions receivable |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10" t="n">
        <v>0.1</v>
      </c>
      <c r="I21" s="10" t="n">
        <v>0.1</v>
      </c>
    </row>
    <row r="22">
      <c r="A22" s="4" t="inlineStr">
        <is>
          <t>Geographic Concentration Risk | 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ffices | offic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6" t="n">
        <v>0</v>
      </c>
      <c r="I24" s="6" t="n">
        <v>0</v>
      </c>
    </row>
    <row r="25">
      <c r="A25" s="4" t="inlineStr">
        <is>
          <t>Geographic Concentration Risk | Total revenues |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10" t="n">
        <v>0.1</v>
      </c>
      <c r="I27" s="10" t="n">
        <v>0.1</v>
      </c>
    </row>
    <row r="28">
      <c r="A28" s="4" t="inlineStr">
        <is>
          <t>Transaction Risk | Total revenues |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v>
      </c>
      <c r="F30" s="4" t="inlineStr">
        <is>
          <t xml:space="preserve"> </t>
        </is>
      </c>
      <c r="G30" s="4" t="inlineStr">
        <is>
          <t xml:space="preserve"> </t>
        </is>
      </c>
      <c r="H30" s="10" t="n">
        <v>0</v>
      </c>
      <c r="I30" s="10" t="n">
        <v>0</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and equipment, estimated useful live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vances to investment sales and financing professionals, repay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term for payment of additional commissions</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 useful life</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 Loan To Investment Sales and Financing Profession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to investment sales and financing professionals, repayment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and equipment, estimated useful live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vances to investment sales and financing professionals, repayment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term for payment of additional commission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ite-lived intangible asset, useful life</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Loan To Investment Sales and Financing Profession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to investment sales and financing professionals, repayment term</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 Geographic Concentration Risk | CANADA | Total revenues | Custo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10" t="n">
        <v>0.02</v>
      </c>
      <c r="F51" s="4" t="inlineStr">
        <is>
          <t xml:space="preserve"> </t>
        </is>
      </c>
      <c r="G51" s="4" t="inlineStr">
        <is>
          <t xml:space="preserve"> </t>
        </is>
      </c>
      <c r="H51" s="10" t="n">
        <v>0.02</v>
      </c>
      <c r="I51" s="10" t="n">
        <v>0.01</v>
      </c>
    </row>
    <row r="52">
      <c r="A52" s="4" t="inlineStr">
        <is>
          <t>Capitalization of Internal La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 estimated useful lives</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B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41426</v>
      </c>
      <c r="C3" s="7" t="n">
        <v>-35138</v>
      </c>
    </row>
    <row r="4">
      <c r="A4" s="4" t="inlineStr">
        <is>
          <t>Property and equipment, net</t>
        </is>
      </c>
      <c r="B4" s="6" t="n">
        <v>27644</v>
      </c>
      <c r="C4" s="6" t="n">
        <v>23192</v>
      </c>
    </row>
    <row r="5">
      <c r="A5" s="4" t="inlineStr">
        <is>
          <t>Computer software and hardwar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42617</v>
      </c>
      <c r="C7" s="6" t="n">
        <v>33819</v>
      </c>
    </row>
    <row r="8">
      <c r="A8" s="4" t="inlineStr">
        <is>
          <t>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7" t="n">
        <v>26453</v>
      </c>
      <c r="C10" s="7" t="n">
        <v>24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 of $16</t>
        </is>
      </c>
      <c r="B3" s="7" t="n">
        <v>235873</v>
      </c>
      <c r="C3" s="7" t="n">
        <v>382140</v>
      </c>
    </row>
    <row r="4">
      <c r="A4" s="4" t="inlineStr">
        <is>
          <t>Commissions receivable</t>
        </is>
      </c>
      <c r="B4" s="6" t="n">
        <v>8453</v>
      </c>
      <c r="C4" s="6" t="n">
        <v>17230</v>
      </c>
    </row>
    <row r="5">
      <c r="A5" s="4" t="inlineStr">
        <is>
          <t>Prepaid expenses</t>
        </is>
      </c>
      <c r="B5" s="6" t="n">
        <v>9411</v>
      </c>
      <c r="C5" s="6" t="n">
        <v>13220</v>
      </c>
    </row>
    <row r="6">
      <c r="A6" s="4" t="inlineStr">
        <is>
          <t>Income tax receivable</t>
        </is>
      </c>
      <c r="B6" s="6" t="n">
        <v>8682</v>
      </c>
      <c r="C6" s="6" t="n">
        <v>0</v>
      </c>
    </row>
    <row r="7">
      <c r="A7" s="4" t="inlineStr">
        <is>
          <t>Marketable debt securities, available-for-sale (includes amortized cost of $254,682 and $183,915 at December 31, 2022 and 2021, respectively, and $0 allowance for credit losses)</t>
        </is>
      </c>
      <c r="B7" s="6" t="n">
        <v>253434</v>
      </c>
      <c r="C7" s="6" t="n">
        <v>183868</v>
      </c>
    </row>
    <row r="8">
      <c r="A8" s="4" t="inlineStr">
        <is>
          <t>Advances and loans, net</t>
        </is>
      </c>
      <c r="B8" s="6" t="n">
        <v>4005</v>
      </c>
      <c r="C8" s="6" t="n">
        <v>6403</v>
      </c>
    </row>
    <row r="9">
      <c r="A9" s="4" t="inlineStr">
        <is>
          <t>Other assets, current</t>
        </is>
      </c>
      <c r="B9" s="6" t="n">
        <v>7282</v>
      </c>
      <c r="C9" s="6" t="n">
        <v>5270</v>
      </c>
    </row>
    <row r="10">
      <c r="A10" s="4" t="inlineStr">
        <is>
          <t>Total current assets</t>
        </is>
      </c>
      <c r="B10" s="6" t="n">
        <v>527140</v>
      </c>
      <c r="C10" s="6" t="n">
        <v>608131</v>
      </c>
    </row>
    <row r="11">
      <c r="A11" s="4" t="inlineStr">
        <is>
          <t>Property and equipment, net</t>
        </is>
      </c>
      <c r="B11" s="6" t="n">
        <v>27644</v>
      </c>
      <c r="C11" s="6" t="n">
        <v>23192</v>
      </c>
    </row>
    <row r="12">
      <c r="A12" s="4" t="inlineStr">
        <is>
          <t>Operating lease right-of-use assets, net</t>
        </is>
      </c>
      <c r="B12" s="6" t="n">
        <v>87945</v>
      </c>
      <c r="C12" s="6" t="n">
        <v>81528</v>
      </c>
    </row>
    <row r="13">
      <c r="A13" s="4" t="inlineStr">
        <is>
          <t>Marketable debt securities, available-for-sale (includes amortized cost of $72,819 and $111,858 at December 31, 2022 and 2021, respectively, and $0 allowance for credit losses)</t>
        </is>
      </c>
      <c r="B13" s="6" t="n">
        <v>68595</v>
      </c>
      <c r="C13" s="6" t="n">
        <v>112610</v>
      </c>
    </row>
    <row r="14">
      <c r="A14" s="4" t="inlineStr">
        <is>
          <t>Assets held in rabbi trust</t>
        </is>
      </c>
      <c r="B14" s="6" t="n">
        <v>9553</v>
      </c>
      <c r="C14" s="6" t="n">
        <v>11508</v>
      </c>
    </row>
    <row r="15">
      <c r="A15" s="4" t="inlineStr">
        <is>
          <t>Deferred tax assets, net</t>
        </is>
      </c>
      <c r="B15" s="6" t="n">
        <v>41321</v>
      </c>
      <c r="C15" s="6" t="n">
        <v>33736</v>
      </c>
    </row>
    <row r="16">
      <c r="A16" s="4" t="inlineStr">
        <is>
          <t>Goodwill and other intangible assets, net</t>
        </is>
      </c>
      <c r="B16" s="6" t="n">
        <v>55696</v>
      </c>
      <c r="C16" s="6" t="n">
        <v>48105</v>
      </c>
    </row>
    <row r="17">
      <c r="A17" s="4" t="inlineStr">
        <is>
          <t>Advances and loans, net</t>
        </is>
      </c>
      <c r="B17" s="6" t="n">
        <v>169955</v>
      </c>
      <c r="C17" s="6" t="n">
        <v>113242</v>
      </c>
    </row>
    <row r="18">
      <c r="A18" s="4" t="inlineStr">
        <is>
          <t>Other assets, non-current</t>
        </is>
      </c>
      <c r="B18" s="6" t="n">
        <v>15859</v>
      </c>
      <c r="C18" s="6" t="n">
        <v>13146</v>
      </c>
    </row>
    <row r="19">
      <c r="A19" s="4" t="inlineStr">
        <is>
          <t>Total assets</t>
        </is>
      </c>
      <c r="B19" s="6" t="n">
        <v>1003708</v>
      </c>
      <c r="C19" s="6" t="n">
        <v>1045198</v>
      </c>
    </row>
    <row r="20">
      <c r="A20" s="3" t="inlineStr">
        <is>
          <t>Current liabilities:</t>
        </is>
      </c>
      <c r="B20" s="4" t="inlineStr">
        <is>
          <t xml:space="preserve"> </t>
        </is>
      </c>
      <c r="C20" s="4" t="inlineStr">
        <is>
          <t xml:space="preserve"> </t>
        </is>
      </c>
    </row>
    <row r="21">
      <c r="A21" s="4" t="inlineStr">
        <is>
          <t>Accounts payable and accrued expenses</t>
        </is>
      </c>
      <c r="B21" s="6" t="n">
        <v>11450</v>
      </c>
      <c r="C21" s="6" t="n">
        <v>15487</v>
      </c>
    </row>
    <row r="22">
      <c r="A22" s="4" t="inlineStr">
        <is>
          <t>Deferred compensation and commissions</t>
        </is>
      </c>
      <c r="B22" s="6" t="n">
        <v>75321</v>
      </c>
      <c r="C22" s="6" t="n">
        <v>114685</v>
      </c>
    </row>
    <row r="23">
      <c r="A23" s="4" t="inlineStr">
        <is>
          <t>Income tax payable</t>
        </is>
      </c>
      <c r="B23" s="6" t="n">
        <v>0</v>
      </c>
      <c r="C23" s="6" t="n">
        <v>17853</v>
      </c>
    </row>
    <row r="24">
      <c r="A24" s="4" t="inlineStr">
        <is>
          <t>Operating lease liabilities</t>
        </is>
      </c>
      <c r="B24" s="6" t="n">
        <v>16984</v>
      </c>
      <c r="C24" s="6" t="n">
        <v>18973</v>
      </c>
    </row>
    <row r="25">
      <c r="A25" s="4" t="inlineStr">
        <is>
          <t>Accrued bonuses and other employee related expenses</t>
        </is>
      </c>
      <c r="B25" s="6" t="n">
        <v>38327</v>
      </c>
      <c r="C25" s="6" t="n">
        <v>49848</v>
      </c>
    </row>
    <row r="26">
      <c r="A26" s="4" t="inlineStr">
        <is>
          <t>Other liabilities, current</t>
        </is>
      </c>
      <c r="B26" s="6" t="n">
        <v>9933</v>
      </c>
      <c r="C26" s="6" t="n">
        <v>8784</v>
      </c>
    </row>
    <row r="27">
      <c r="A27" s="4" t="inlineStr">
        <is>
          <t>Total current liabilities</t>
        </is>
      </c>
      <c r="B27" s="6" t="n">
        <v>152015</v>
      </c>
      <c r="C27" s="6" t="n">
        <v>225630</v>
      </c>
    </row>
    <row r="28">
      <c r="A28" s="4" t="inlineStr">
        <is>
          <t>Deferred compensation and commissions</t>
        </is>
      </c>
      <c r="B28" s="6" t="n">
        <v>64461</v>
      </c>
      <c r="C28" s="6" t="n">
        <v>53536</v>
      </c>
    </row>
    <row r="29">
      <c r="A29" s="4" t="inlineStr">
        <is>
          <t>Operating lease liabilities</t>
        </is>
      </c>
      <c r="B29" s="6" t="n">
        <v>65109</v>
      </c>
      <c r="C29" s="6" t="n">
        <v>58334</v>
      </c>
    </row>
    <row r="30">
      <c r="A30" s="4" t="inlineStr">
        <is>
          <t>Other liabilities, non-current</t>
        </is>
      </c>
      <c r="B30" s="6" t="n">
        <v>8614</v>
      </c>
      <c r="C30" s="6" t="n">
        <v>11394</v>
      </c>
    </row>
    <row r="31">
      <c r="A31" s="4" t="inlineStr">
        <is>
          <t>Total liabilities</t>
        </is>
      </c>
      <c r="B31" s="6" t="n">
        <v>290199</v>
      </c>
      <c r="C31" s="6" t="n">
        <v>348894</v>
      </c>
    </row>
    <row r="32">
      <c r="A32" s="4" t="inlineStr">
        <is>
          <t>Commitments and contingencies</t>
        </is>
      </c>
      <c r="B32" s="6" t="n">
        <v>0</v>
      </c>
      <c r="C32" s="6" t="n">
        <v>0</v>
      </c>
    </row>
    <row r="33">
      <c r="A33" s="3" t="inlineStr">
        <is>
          <t>Stockholders’ equity:</t>
        </is>
      </c>
      <c r="B33" s="4" t="inlineStr">
        <is>
          <t xml:space="preserve"> </t>
        </is>
      </c>
      <c r="C33" s="4" t="inlineStr">
        <is>
          <t xml:space="preserve"> </t>
        </is>
      </c>
    </row>
    <row r="34">
      <c r="A34" s="4" t="inlineStr">
        <is>
          <t>Preferred stock</t>
        </is>
      </c>
      <c r="B34" s="6" t="n">
        <v>0</v>
      </c>
      <c r="C34" s="6" t="n">
        <v>0</v>
      </c>
    </row>
    <row r="35">
      <c r="A35" s="4" t="inlineStr">
        <is>
          <t>Common stock</t>
        </is>
      </c>
      <c r="B35" s="6" t="n">
        <v>4</v>
      </c>
      <c r="C35" s="6" t="n">
        <v>4</v>
      </c>
    </row>
    <row r="36">
      <c r="A36" s="4" t="inlineStr">
        <is>
          <t>Additional paid-in capital</t>
        </is>
      </c>
      <c r="B36" s="6" t="n">
        <v>131541</v>
      </c>
      <c r="C36" s="6" t="n">
        <v>121844</v>
      </c>
    </row>
    <row r="37">
      <c r="A37" s="4" t="inlineStr">
        <is>
          <t>Retained earnings</t>
        </is>
      </c>
      <c r="B37" s="6" t="n">
        <v>585581</v>
      </c>
      <c r="C37" s="6" t="n">
        <v>573546</v>
      </c>
    </row>
    <row r="38">
      <c r="A38" s="4" t="inlineStr">
        <is>
          <t>Accumulated other comprehensive income</t>
        </is>
      </c>
      <c r="B38" s="6" t="n">
        <v>-3617</v>
      </c>
      <c r="C38" s="6" t="n">
        <v>910</v>
      </c>
    </row>
    <row r="39">
      <c r="A39" s="4" t="inlineStr">
        <is>
          <t>Total stockholders’ equity</t>
        </is>
      </c>
      <c r="B39" s="6" t="n">
        <v>713509</v>
      </c>
      <c r="C39" s="6" t="n">
        <v>696304</v>
      </c>
    </row>
    <row r="40">
      <c r="A40" s="4" t="inlineStr">
        <is>
          <t>Total liabilities and stockholders’ equity</t>
        </is>
      </c>
      <c r="B40" s="7" t="n">
        <v>1003708</v>
      </c>
      <c r="C40" s="7" t="n">
        <v>1045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Fully depreciated computer software and hardware equipment and furniture, fixtures and equipment write-off</t>
        </is>
      </c>
      <c r="B4" s="5" t="n">
        <v>1.2</v>
      </c>
      <c r="C4" s="5" t="n">
        <v>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Cost, Included in Selling, General and Administrative Expense (Detail)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Lease cost</t>
        </is>
      </c>
      <c r="B4" s="7" t="n">
        <v>26038</v>
      </c>
      <c r="C4" s="7" t="n">
        <v>26209</v>
      </c>
    </row>
    <row r="5">
      <c r="A5" s="4" t="inlineStr">
        <is>
          <t>Variable lease cost</t>
        </is>
      </c>
      <c r="B5" s="6" t="n">
        <v>5586</v>
      </c>
      <c r="C5" s="6" t="n">
        <v>5371</v>
      </c>
    </row>
    <row r="6">
      <c r="A6" s="4" t="inlineStr">
        <is>
          <t>Sublease income (2)</t>
        </is>
      </c>
      <c r="B6" s="6" t="n">
        <v>-896</v>
      </c>
      <c r="C6" s="6" t="n">
        <v>-492</v>
      </c>
    </row>
    <row r="7">
      <c r="A7" s="4" t="inlineStr">
        <is>
          <t>Total operating lease cost</t>
        </is>
      </c>
      <c r="B7" s="7" t="n">
        <v>30728</v>
      </c>
      <c r="C7" s="7" t="n">
        <v>31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Operating Leases - Maturities of Lease Liabilities (Detail) $ in Thousands</t>
        </is>
      </c>
      <c r="B1" s="2" t="inlineStr">
        <is>
          <t>Dec. 31, 2022 USD ($)</t>
        </is>
      </c>
    </row>
    <row r="2">
      <c r="A2" s="3" t="inlineStr">
        <is>
          <t>Lessee, Operating Lease, Liability, to be Paid [Abstract]</t>
        </is>
      </c>
      <c r="B2" s="4" t="inlineStr">
        <is>
          <t xml:space="preserve"> </t>
        </is>
      </c>
    </row>
    <row r="3">
      <c r="A3" s="4" t="inlineStr">
        <is>
          <t>2023</t>
        </is>
      </c>
      <c r="B3" s="7" t="n">
        <v>19663</v>
      </c>
    </row>
    <row r="4">
      <c r="A4" s="4" t="inlineStr">
        <is>
          <t>2024</t>
        </is>
      </c>
      <c r="B4" s="6" t="n">
        <v>19791</v>
      </c>
    </row>
    <row r="5">
      <c r="A5" s="4" t="inlineStr">
        <is>
          <t>2025</t>
        </is>
      </c>
      <c r="B5" s="6" t="n">
        <v>17220</v>
      </c>
    </row>
    <row r="6">
      <c r="A6" s="4" t="inlineStr">
        <is>
          <t>2026</t>
        </is>
      </c>
      <c r="B6" s="6" t="n">
        <v>13446</v>
      </c>
    </row>
    <row r="7">
      <c r="A7" s="4" t="inlineStr">
        <is>
          <t>2027</t>
        </is>
      </c>
      <c r="B7" s="6" t="n">
        <v>8640</v>
      </c>
    </row>
    <row r="8">
      <c r="A8" s="4" t="inlineStr">
        <is>
          <t>Thereafter</t>
        </is>
      </c>
      <c r="B8" s="6" t="n">
        <v>11974</v>
      </c>
    </row>
    <row r="9">
      <c r="A9" s="4" t="inlineStr">
        <is>
          <t>Total future minimum lease payments</t>
        </is>
      </c>
      <c r="B9" s="6" t="n">
        <v>90734</v>
      </c>
    </row>
    <row r="10">
      <c r="A10" s="4" t="inlineStr">
        <is>
          <t>Less imputed interest</t>
        </is>
      </c>
      <c r="B10" s="6" t="n">
        <v>-8641</v>
      </c>
    </row>
    <row r="11">
      <c r="A11" s="4" t="inlineStr">
        <is>
          <t>Present value of operating lease liabilities</t>
        </is>
      </c>
      <c r="B11" s="7" t="n">
        <v>82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s - Schedule of Other Information Related to Operating Leases (Detail)</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Weighted average remaining operating lease term</t>
        </is>
      </c>
      <c r="B3" s="4" t="inlineStr">
        <is>
          <t>4 years 11 months 19 days</t>
        </is>
      </c>
      <c r="C3" s="4" t="inlineStr">
        <is>
          <t>4 years 6 months 25 days</t>
        </is>
      </c>
    </row>
    <row r="4">
      <c r="A4" s="4" t="inlineStr">
        <is>
          <t>Weighted average discount rate</t>
        </is>
      </c>
      <c r="B4" s="11" t="n">
        <v>0.039</v>
      </c>
      <c r="C4" s="11" t="n">
        <v>0.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Schedule of Amortized Cost and Fair Value of Marketable Securities, Available-for-Sale, by Type of Security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7" t="n">
        <v>327501</v>
      </c>
      <c r="C3" s="7" t="n">
        <v>295773</v>
      </c>
    </row>
    <row r="4">
      <c r="A4" s="4" t="inlineStr">
        <is>
          <t>Fair Value</t>
        </is>
      </c>
      <c r="B4" s="6" t="n">
        <v>322029</v>
      </c>
      <c r="C4" s="6" t="n">
        <v>296478</v>
      </c>
    </row>
    <row r="5">
      <c r="A5" s="4" t="inlineStr">
        <is>
          <t>Short-term investments:</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Amortized Cost</t>
        </is>
      </c>
      <c r="B7" s="6" t="n">
        <v>254682</v>
      </c>
      <c r="C7" s="6" t="n">
        <v>183915</v>
      </c>
    </row>
    <row r="8">
      <c r="A8" s="4" t="inlineStr">
        <is>
          <t>Allowance for Credit Losses</t>
        </is>
      </c>
      <c r="B8" s="6" t="n">
        <v>0</v>
      </c>
      <c r="C8" s="6" t="n">
        <v>0</v>
      </c>
    </row>
    <row r="9">
      <c r="A9" s="4" t="inlineStr">
        <is>
          <t>Gross Unrealized Gains</t>
        </is>
      </c>
      <c r="B9" s="6" t="n">
        <v>15</v>
      </c>
      <c r="C9" s="6" t="n">
        <v>22</v>
      </c>
    </row>
    <row r="10">
      <c r="A10" s="4" t="inlineStr">
        <is>
          <t>Gross Unrealized Losses</t>
        </is>
      </c>
      <c r="B10" s="6" t="n">
        <v>-1263</v>
      </c>
      <c r="C10" s="6" t="n">
        <v>-69</v>
      </c>
    </row>
    <row r="11">
      <c r="A11" s="4" t="inlineStr">
        <is>
          <t>Fair Value</t>
        </is>
      </c>
      <c r="B11" s="6" t="n">
        <v>253434</v>
      </c>
      <c r="C11" s="6" t="n">
        <v>183868</v>
      </c>
    </row>
    <row r="12">
      <c r="A12" s="4" t="inlineStr">
        <is>
          <t>Long-term investments:</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6" t="n">
        <v>72819</v>
      </c>
      <c r="C14" s="6" t="n">
        <v>111858</v>
      </c>
    </row>
    <row r="15">
      <c r="A15" s="4" t="inlineStr">
        <is>
          <t>Allowance for Credit Losses</t>
        </is>
      </c>
      <c r="B15" s="6" t="n">
        <v>0</v>
      </c>
      <c r="C15" s="6" t="n">
        <v>0</v>
      </c>
    </row>
    <row r="16">
      <c r="A16" s="4" t="inlineStr">
        <is>
          <t>Gross Unrealized Gains</t>
        </is>
      </c>
      <c r="B16" s="6" t="n">
        <v>21</v>
      </c>
      <c r="C16" s="6" t="n">
        <v>1194</v>
      </c>
    </row>
    <row r="17">
      <c r="A17" s="4" t="inlineStr">
        <is>
          <t>Gross Unrealized Losses</t>
        </is>
      </c>
      <c r="B17" s="6" t="n">
        <v>-4245</v>
      </c>
      <c r="C17" s="6" t="n">
        <v>-442</v>
      </c>
    </row>
    <row r="18">
      <c r="A18" s="4" t="inlineStr">
        <is>
          <t>Fair Value</t>
        </is>
      </c>
      <c r="B18" s="6" t="n">
        <v>68595</v>
      </c>
      <c r="C18" s="6" t="n">
        <v>112610</v>
      </c>
    </row>
    <row r="19">
      <c r="A19" s="4" t="inlineStr">
        <is>
          <t>U.S. treasuries | Short-term investment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135688</v>
      </c>
      <c r="C21" s="6" t="n">
        <v>35767</v>
      </c>
    </row>
    <row r="22">
      <c r="A22" s="4" t="inlineStr">
        <is>
          <t>Allowance for Credit Losses</t>
        </is>
      </c>
      <c r="B22" s="6" t="n">
        <v>0</v>
      </c>
      <c r="C22" s="6" t="n">
        <v>0</v>
      </c>
    </row>
    <row r="23">
      <c r="A23" s="4" t="inlineStr">
        <is>
          <t>Gross Unrealized Gains</t>
        </is>
      </c>
      <c r="B23" s="6" t="n">
        <v>14</v>
      </c>
      <c r="C23" s="6" t="n">
        <v>0</v>
      </c>
    </row>
    <row r="24">
      <c r="A24" s="4" t="inlineStr">
        <is>
          <t>Gross Unrealized Losses</t>
        </is>
      </c>
      <c r="B24" s="6" t="n">
        <v>-1153</v>
      </c>
      <c r="C24" s="6" t="n">
        <v>-34</v>
      </c>
    </row>
    <row r="25">
      <c r="A25" s="4" t="inlineStr">
        <is>
          <t>Fair Value</t>
        </is>
      </c>
      <c r="B25" s="6" t="n">
        <v>134549</v>
      </c>
      <c r="C25" s="6" t="n">
        <v>35733</v>
      </c>
    </row>
    <row r="26">
      <c r="A26" s="4" t="inlineStr">
        <is>
          <t>U.S. treasuries | Long-term investment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6" t="n">
        <v>21434</v>
      </c>
      <c r="C28" s="6" t="n">
        <v>70902</v>
      </c>
    </row>
    <row r="29">
      <c r="A29" s="4" t="inlineStr">
        <is>
          <t>Allowance for Credit Losses</t>
        </is>
      </c>
      <c r="B29" s="6" t="n">
        <v>0</v>
      </c>
      <c r="C29" s="6" t="n">
        <v>0</v>
      </c>
    </row>
    <row r="30">
      <c r="A30" s="4" t="inlineStr">
        <is>
          <t>Gross Unrealized Gains</t>
        </is>
      </c>
      <c r="B30" s="6" t="n">
        <v>0</v>
      </c>
      <c r="C30" s="6" t="n">
        <v>128</v>
      </c>
    </row>
    <row r="31">
      <c r="A31" s="4" t="inlineStr">
        <is>
          <t>Gross Unrealized Losses</t>
        </is>
      </c>
      <c r="B31" s="6" t="n">
        <v>-719</v>
      </c>
      <c r="C31" s="6" t="n">
        <v>-263</v>
      </c>
    </row>
    <row r="32">
      <c r="A32" s="4" t="inlineStr">
        <is>
          <t>Fair Value</t>
        </is>
      </c>
      <c r="B32" s="6" t="n">
        <v>20715</v>
      </c>
      <c r="C32" s="6" t="n">
        <v>70767</v>
      </c>
    </row>
    <row r="33">
      <c r="A33" s="4" t="inlineStr">
        <is>
          <t>U.S. government sponsored entities | Long-term investment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6" t="n">
        <v>602</v>
      </c>
      <c r="C35" s="6" t="n">
        <v>726</v>
      </c>
    </row>
    <row r="36">
      <c r="A36" s="4" t="inlineStr">
        <is>
          <t>Allowance for Credit Losses</t>
        </is>
      </c>
      <c r="B36" s="6" t="n">
        <v>0</v>
      </c>
      <c r="C36" s="6" t="n">
        <v>0</v>
      </c>
    </row>
    <row r="37">
      <c r="A37" s="4" t="inlineStr">
        <is>
          <t>Gross Unrealized Gains</t>
        </is>
      </c>
      <c r="B37" s="6" t="n">
        <v>0</v>
      </c>
      <c r="C37" s="6" t="n">
        <v>22</v>
      </c>
    </row>
    <row r="38">
      <c r="A38" s="4" t="inlineStr">
        <is>
          <t>Gross Unrealized Losses</t>
        </is>
      </c>
      <c r="B38" s="6" t="n">
        <v>-66</v>
      </c>
      <c r="C38" s="6" t="n">
        <v>-3</v>
      </c>
    </row>
    <row r="39">
      <c r="A39" s="4" t="inlineStr">
        <is>
          <t>Fair Value</t>
        </is>
      </c>
      <c r="B39" s="6" t="n">
        <v>536</v>
      </c>
      <c r="C39" s="6" t="n">
        <v>745</v>
      </c>
    </row>
    <row r="40">
      <c r="A40" s="4" t="inlineStr">
        <is>
          <t>Corporate debt | Short-term investment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6" t="n">
        <v>118135</v>
      </c>
      <c r="C42" s="6" t="n">
        <v>148148</v>
      </c>
    </row>
    <row r="43">
      <c r="A43" s="4" t="inlineStr">
        <is>
          <t>Allowance for Credit Losses</t>
        </is>
      </c>
      <c r="B43" s="6" t="n">
        <v>0</v>
      </c>
      <c r="C43" s="6" t="n">
        <v>0</v>
      </c>
    </row>
    <row r="44">
      <c r="A44" s="4" t="inlineStr">
        <is>
          <t>Gross Unrealized Gains</t>
        </is>
      </c>
      <c r="B44" s="6" t="n">
        <v>1</v>
      </c>
      <c r="C44" s="6" t="n">
        <v>22</v>
      </c>
    </row>
    <row r="45">
      <c r="A45" s="4" t="inlineStr">
        <is>
          <t>Gross Unrealized Losses</t>
        </is>
      </c>
      <c r="B45" s="6" t="n">
        <v>-95</v>
      </c>
      <c r="C45" s="6" t="n">
        <v>-35</v>
      </c>
    </row>
    <row r="46">
      <c r="A46" s="4" t="inlineStr">
        <is>
          <t>Fair Value</t>
        </is>
      </c>
      <c r="B46" s="6" t="n">
        <v>118041</v>
      </c>
      <c r="C46" s="6" t="n">
        <v>148135</v>
      </c>
    </row>
    <row r="47">
      <c r="A47" s="4" t="inlineStr">
        <is>
          <t>Corporate debt | Long-term investments:</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mortized Cost</t>
        </is>
      </c>
      <c r="B49" s="6" t="n">
        <v>44214</v>
      </c>
      <c r="C49" s="6" t="n">
        <v>33197</v>
      </c>
    </row>
    <row r="50">
      <c r="A50" s="4" t="inlineStr">
        <is>
          <t>Allowance for Credit Losses</t>
        </is>
      </c>
      <c r="B50" s="6" t="n">
        <v>0</v>
      </c>
      <c r="C50" s="6" t="n">
        <v>0</v>
      </c>
    </row>
    <row r="51">
      <c r="A51" s="4" t="inlineStr">
        <is>
          <t>Gross Unrealized Gains</t>
        </is>
      </c>
      <c r="B51" s="6" t="n">
        <v>21</v>
      </c>
      <c r="C51" s="6" t="n">
        <v>962</v>
      </c>
    </row>
    <row r="52">
      <c r="A52" s="4" t="inlineStr">
        <is>
          <t>Gross Unrealized Losses</t>
        </is>
      </c>
      <c r="B52" s="6" t="n">
        <v>-2877</v>
      </c>
      <c r="C52" s="6" t="n">
        <v>-146</v>
      </c>
    </row>
    <row r="53">
      <c r="A53" s="4" t="inlineStr">
        <is>
          <t>Fair Value</t>
        </is>
      </c>
      <c r="B53" s="6" t="n">
        <v>41358</v>
      </c>
      <c r="C53" s="6" t="n">
        <v>34013</v>
      </c>
    </row>
    <row r="54">
      <c r="A54" s="4" t="inlineStr">
        <is>
          <t>ABS and other | Short-term investments:</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mortized Cost</t>
        </is>
      </c>
      <c r="B56" s="6" t="n">
        <v>859</v>
      </c>
      <c r="C56" s="4" t="inlineStr">
        <is>
          <t xml:space="preserve"> </t>
        </is>
      </c>
    </row>
    <row r="57">
      <c r="A57" s="4" t="inlineStr">
        <is>
          <t>Allowance for Credit Losses</t>
        </is>
      </c>
      <c r="B57" s="6" t="n">
        <v>0</v>
      </c>
      <c r="C57" s="4" t="inlineStr">
        <is>
          <t xml:space="preserve"> </t>
        </is>
      </c>
    </row>
    <row r="58">
      <c r="A58" s="4" t="inlineStr">
        <is>
          <t>Gross Unrealized Gains</t>
        </is>
      </c>
      <c r="B58" s="6" t="n">
        <v>0</v>
      </c>
      <c r="C58" s="4" t="inlineStr">
        <is>
          <t xml:space="preserve"> </t>
        </is>
      </c>
    </row>
    <row r="59">
      <c r="A59" s="4" t="inlineStr">
        <is>
          <t>Gross Unrealized Losses</t>
        </is>
      </c>
      <c r="B59" s="6" t="n">
        <v>-15</v>
      </c>
      <c r="C59" s="4" t="inlineStr">
        <is>
          <t xml:space="preserve"> </t>
        </is>
      </c>
    </row>
    <row r="60">
      <c r="A60" s="4" t="inlineStr">
        <is>
          <t>Fair Value</t>
        </is>
      </c>
      <c r="B60" s="6" t="n">
        <v>844</v>
      </c>
      <c r="C60" s="4" t="inlineStr">
        <is>
          <t xml:space="preserve"> </t>
        </is>
      </c>
    </row>
    <row r="61">
      <c r="A61" s="4" t="inlineStr">
        <is>
          <t>ABS and other | Long-term investments:</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mortized Cost</t>
        </is>
      </c>
      <c r="B63" s="6" t="n">
        <v>6569</v>
      </c>
      <c r="C63" s="6" t="n">
        <v>7033</v>
      </c>
    </row>
    <row r="64">
      <c r="A64" s="4" t="inlineStr">
        <is>
          <t>Allowance for Credit Losses</t>
        </is>
      </c>
      <c r="B64" s="6" t="n">
        <v>0</v>
      </c>
      <c r="C64" s="6" t="n">
        <v>0</v>
      </c>
    </row>
    <row r="65">
      <c r="A65" s="4" t="inlineStr">
        <is>
          <t>Gross Unrealized Gains</t>
        </is>
      </c>
      <c r="B65" s="6" t="n">
        <v>0</v>
      </c>
      <c r="C65" s="6" t="n">
        <v>82</v>
      </c>
    </row>
    <row r="66">
      <c r="A66" s="4" t="inlineStr">
        <is>
          <t>Gross Unrealized Losses</t>
        </is>
      </c>
      <c r="B66" s="6" t="n">
        <v>-583</v>
      </c>
      <c r="C66" s="6" t="n">
        <v>-30</v>
      </c>
    </row>
    <row r="67">
      <c r="A67" s="4" t="inlineStr">
        <is>
          <t>Fair Value</t>
        </is>
      </c>
      <c r="B67" s="7" t="n">
        <v>5986</v>
      </c>
      <c r="C67" s="7" t="n">
        <v>7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and Fair Value of Investments in Available for Sale Securities Unrealized Loss Position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securities continuous unrealized loss position for less than 12 months, fair value</t>
        </is>
      </c>
      <c r="B3" s="7" t="n">
        <v>209028</v>
      </c>
      <c r="C3" s="7" t="n">
        <v>221957</v>
      </c>
    </row>
    <row r="4">
      <c r="A4" s="4" t="inlineStr">
        <is>
          <t>Available for sale securities continuous unrealized loss position for less than 12 months, gross unrealized loss</t>
        </is>
      </c>
      <c r="B4" s="6" t="n">
        <v>-3501</v>
      </c>
      <c r="C4" s="6" t="n">
        <v>-503</v>
      </c>
    </row>
    <row r="5">
      <c r="A5" s="4" t="inlineStr">
        <is>
          <t>Available for sale securities continuous unrealized loss position for 12 months or longer, fair value</t>
        </is>
      </c>
      <c r="B5" s="6" t="n">
        <v>79003</v>
      </c>
      <c r="C5" s="6" t="n">
        <v>146</v>
      </c>
    </row>
    <row r="6">
      <c r="A6" s="4" t="inlineStr">
        <is>
          <t>Available for sale securities continuous unrealized loss position for 12 months or longer, gross unrealized loss</t>
        </is>
      </c>
      <c r="B6" s="6" t="n">
        <v>-2007</v>
      </c>
      <c r="C6" s="6" t="n">
        <v>-8</v>
      </c>
    </row>
    <row r="7">
      <c r="A7" s="4" t="inlineStr">
        <is>
          <t>Available for sale securities continuous unrealized loss position, fair value</t>
        </is>
      </c>
      <c r="B7" s="6" t="n">
        <v>288031</v>
      </c>
      <c r="C7" s="6" t="n">
        <v>222103</v>
      </c>
    </row>
    <row r="8">
      <c r="A8" s="4" t="inlineStr">
        <is>
          <t>Available for sale securities continuous unrealized loss position, gross unrealized loss</t>
        </is>
      </c>
      <c r="B8" s="6" t="n">
        <v>-5508</v>
      </c>
      <c r="C8" s="6" t="n">
        <v>-511</v>
      </c>
    </row>
    <row r="9">
      <c r="A9" s="4" t="inlineStr">
        <is>
          <t>U.S. treasur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securities continuous unrealized loss position for less than 12 months, fair value</t>
        </is>
      </c>
      <c r="B11" s="6" t="n">
        <v>73055</v>
      </c>
      <c r="C11" s="6" t="n">
        <v>103019</v>
      </c>
    </row>
    <row r="12">
      <c r="A12" s="4" t="inlineStr">
        <is>
          <t>Available for sale securities continuous unrealized loss position for less than 12 months, gross unrealized loss</t>
        </is>
      </c>
      <c r="B12" s="6" t="n">
        <v>-1232</v>
      </c>
      <c r="C12" s="6" t="n">
        <v>-297</v>
      </c>
    </row>
    <row r="13">
      <c r="A13" s="4" t="inlineStr">
        <is>
          <t>Available for sale securities continuous unrealized loss position for 12 months or longer, fair value</t>
        </is>
      </c>
      <c r="B13" s="6" t="n">
        <v>66144</v>
      </c>
      <c r="C13" s="6" t="n">
        <v>0</v>
      </c>
    </row>
    <row r="14">
      <c r="A14" s="4" t="inlineStr">
        <is>
          <t>Available for sale securities continuous unrealized loss position for 12 months or longer, gross unrealized loss</t>
        </is>
      </c>
      <c r="B14" s="6" t="n">
        <v>-640</v>
      </c>
      <c r="C14" s="6" t="n">
        <v>0</v>
      </c>
    </row>
    <row r="15">
      <c r="A15" s="4" t="inlineStr">
        <is>
          <t>Available for sale securities continuous unrealized loss position, fair value</t>
        </is>
      </c>
      <c r="B15" s="6" t="n">
        <v>139199</v>
      </c>
      <c r="C15" s="6" t="n">
        <v>103019</v>
      </c>
    </row>
    <row r="16">
      <c r="A16" s="4" t="inlineStr">
        <is>
          <t>Available for sale securities continuous unrealized loss position, gross unrealized loss</t>
        </is>
      </c>
      <c r="B16" s="6" t="n">
        <v>-1872</v>
      </c>
      <c r="C16" s="6" t="n">
        <v>-297</v>
      </c>
    </row>
    <row r="17">
      <c r="A17" s="4" t="inlineStr">
        <is>
          <t>U.S. government sponsored ent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securities continuous unrealized loss position for less than 12 months, fair value</t>
        </is>
      </c>
      <c r="B19" s="6" t="n">
        <v>447</v>
      </c>
      <c r="C19" s="6" t="n">
        <v>115</v>
      </c>
    </row>
    <row r="20">
      <c r="A20" s="4" t="inlineStr">
        <is>
          <t>Available for sale securities continuous unrealized loss position for less than 12 months, gross unrealized loss</t>
        </is>
      </c>
      <c r="B20" s="6" t="n">
        <v>-46</v>
      </c>
      <c r="C20" s="6" t="n">
        <v>-3</v>
      </c>
    </row>
    <row r="21">
      <c r="A21" s="4" t="inlineStr">
        <is>
          <t>Available for sale securities continuous unrealized loss position for 12 months or longer, fair value</t>
        </is>
      </c>
      <c r="B21" s="6" t="n">
        <v>87</v>
      </c>
      <c r="C21" s="6" t="n">
        <v>0</v>
      </c>
    </row>
    <row r="22">
      <c r="A22" s="4" t="inlineStr">
        <is>
          <t>Available for sale securities continuous unrealized loss position for 12 months or longer, gross unrealized loss</t>
        </is>
      </c>
      <c r="B22" s="6" t="n">
        <v>-20</v>
      </c>
      <c r="C22" s="6" t="n">
        <v>0</v>
      </c>
    </row>
    <row r="23">
      <c r="A23" s="4" t="inlineStr">
        <is>
          <t>Available for sale securities continuous unrealized loss position, fair value</t>
        </is>
      </c>
      <c r="B23" s="6" t="n">
        <v>534</v>
      </c>
      <c r="C23" s="6" t="n">
        <v>115</v>
      </c>
    </row>
    <row r="24">
      <c r="A24" s="4" t="inlineStr">
        <is>
          <t>Available for sale securities continuous unrealized loss position, gross unrealized loss</t>
        </is>
      </c>
      <c r="B24" s="6" t="n">
        <v>-66</v>
      </c>
      <c r="C24" s="6" t="n">
        <v>-3</v>
      </c>
    </row>
    <row r="25">
      <c r="A25" s="4" t="inlineStr">
        <is>
          <t>Corporate debt</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 for sale securities continuous unrealized loss position for less than 12 months, fair value</t>
        </is>
      </c>
      <c r="B27" s="6" t="n">
        <v>130816</v>
      </c>
      <c r="C27" s="6" t="n">
        <v>115908</v>
      </c>
    </row>
    <row r="28">
      <c r="A28" s="4" t="inlineStr">
        <is>
          <t>Available for sale securities continuous unrealized loss position for less than 12 months, gross unrealized loss</t>
        </is>
      </c>
      <c r="B28" s="6" t="n">
        <v>-1909</v>
      </c>
      <c r="C28" s="6" t="n">
        <v>-173</v>
      </c>
    </row>
    <row r="29">
      <c r="A29" s="4" t="inlineStr">
        <is>
          <t>Available for sale securities continuous unrealized loss position for 12 months or longer, fair value</t>
        </is>
      </c>
      <c r="B29" s="6" t="n">
        <v>10681</v>
      </c>
      <c r="C29" s="6" t="n">
        <v>146</v>
      </c>
    </row>
    <row r="30">
      <c r="A30" s="4" t="inlineStr">
        <is>
          <t>Available for sale securities continuous unrealized loss position for 12 months or longer, gross unrealized loss</t>
        </is>
      </c>
      <c r="B30" s="6" t="n">
        <v>-1063</v>
      </c>
      <c r="C30" s="6" t="n">
        <v>-8</v>
      </c>
    </row>
    <row r="31">
      <c r="A31" s="4" t="inlineStr">
        <is>
          <t>Available for sale securities continuous unrealized loss position, fair value</t>
        </is>
      </c>
      <c r="B31" s="6" t="n">
        <v>141497</v>
      </c>
      <c r="C31" s="6" t="n">
        <v>116054</v>
      </c>
    </row>
    <row r="32">
      <c r="A32" s="4" t="inlineStr">
        <is>
          <t>Available for sale securities continuous unrealized loss position, gross unrealized loss</t>
        </is>
      </c>
      <c r="B32" s="6" t="n">
        <v>-2972</v>
      </c>
      <c r="C32" s="6" t="n">
        <v>-181</v>
      </c>
    </row>
    <row r="33">
      <c r="A33" s="4" t="inlineStr">
        <is>
          <t>ABS and 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 for sale securities continuous unrealized loss position for less than 12 months, fair value</t>
        </is>
      </c>
      <c r="B35" s="6" t="n">
        <v>4710</v>
      </c>
      <c r="C35" s="6" t="n">
        <v>2915</v>
      </c>
    </row>
    <row r="36">
      <c r="A36" s="4" t="inlineStr">
        <is>
          <t>Available for sale securities continuous unrealized loss position for less than 12 months, gross unrealized loss</t>
        </is>
      </c>
      <c r="B36" s="6" t="n">
        <v>-314</v>
      </c>
      <c r="C36" s="6" t="n">
        <v>-30</v>
      </c>
    </row>
    <row r="37">
      <c r="A37" s="4" t="inlineStr">
        <is>
          <t>Available for sale securities continuous unrealized loss position for 12 months or longer, fair value</t>
        </is>
      </c>
      <c r="B37" s="6" t="n">
        <v>2091</v>
      </c>
      <c r="C37" s="6" t="n">
        <v>0</v>
      </c>
    </row>
    <row r="38">
      <c r="A38" s="4" t="inlineStr">
        <is>
          <t>Available for sale securities continuous unrealized loss position for 12 months or longer, gross unrealized loss</t>
        </is>
      </c>
      <c r="B38" s="6" t="n">
        <v>-284</v>
      </c>
      <c r="C38" s="6" t="n">
        <v>0</v>
      </c>
    </row>
    <row r="39">
      <c r="A39" s="4" t="inlineStr">
        <is>
          <t>Available for sale securities continuous unrealized loss position, fair value</t>
        </is>
      </c>
      <c r="B39" s="6" t="n">
        <v>6801</v>
      </c>
      <c r="C39" s="6" t="n">
        <v>2915</v>
      </c>
    </row>
    <row r="40">
      <c r="A40" s="4" t="inlineStr">
        <is>
          <t>Available for sale securities continuous unrealized loss position, gross unrealized loss</t>
        </is>
      </c>
      <c r="B40" s="7" t="n">
        <v>-598</v>
      </c>
      <c r="C40" s="7"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Debt Securities, Available-for-Sale - Gross Realized Gains and Losses from Sale of Available for Sale Securities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113</v>
      </c>
      <c r="C4" s="7" t="n">
        <v>221</v>
      </c>
      <c r="D4" s="7" t="n">
        <v>241</v>
      </c>
    </row>
    <row r="5">
      <c r="A5" s="4" t="inlineStr">
        <is>
          <t>Gross realized losses</t>
        </is>
      </c>
      <c r="B5" s="7" t="n">
        <v>-27</v>
      </c>
      <c r="C5" s="7" t="n">
        <v>-2</v>
      </c>
      <c r="D5" s="7" t="n">
        <v>-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Investments in Marketable Debt Securities, Available-for-Sale - Narrative (Detail) $ in Thousands</t>
        </is>
      </c>
      <c r="B1" s="2" t="inlineStr">
        <is>
          <t>12 Months Ended</t>
        </is>
      </c>
    </row>
    <row r="2">
      <c r="B2" s="2" t="inlineStr">
        <is>
          <t>Dec. 31, 2022 USD ($)</t>
        </is>
      </c>
      <c r="C2" s="2" t="inlineStr">
        <is>
          <t>Dec. 31, 2021</t>
        </is>
      </c>
    </row>
    <row r="3">
      <c r="A3" s="3" t="inlineStr">
        <is>
          <t>Schedule of Available-for-sale Securities [Line Items]</t>
        </is>
      </c>
      <c r="B3" s="4" t="inlineStr">
        <is>
          <t xml:space="preserve"> </t>
        </is>
      </c>
      <c r="C3" s="4" t="inlineStr">
        <is>
          <t xml:space="preserve"> </t>
        </is>
      </c>
    </row>
    <row r="4">
      <c r="A4" s="4" t="inlineStr">
        <is>
          <t>Weighted average contractual maturity</t>
        </is>
      </c>
      <c r="B4" s="4" t="inlineStr">
        <is>
          <t>1 year 1 month 6 days</t>
        </is>
      </c>
      <c r="C4" s="4" t="inlineStr">
        <is>
          <t>1 year 6 months</t>
        </is>
      </c>
    </row>
    <row r="5">
      <c r="A5" s="4" t="inlineStr">
        <is>
          <t>Fitch, AA Rating | Moody's, Aaa Rating | Standard &amp; Poor's, AA Rating</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Weighted average contractual maturity</t>
        </is>
      </c>
      <c r="B7" s="4" t="inlineStr">
        <is>
          <t>1 year 1 month 28 days</t>
        </is>
      </c>
      <c r="C7" s="4" t="inlineStr">
        <is>
          <t xml:space="preserve"> </t>
        </is>
      </c>
    </row>
    <row r="8">
      <c r="A8" s="4" t="inlineStr">
        <is>
          <t>Fitch, AA+ Rating | Moody's, Aa3 Rating | Standard &amp; Poor's, AA+ Rating | Weighted Average Credit AA Plus Rating</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vailable-for-sale, securities number of unrealized loss positions</t>
        </is>
      </c>
      <c r="B10" s="6" t="n">
        <v>224</v>
      </c>
      <c r="C10" s="4" t="inlineStr">
        <is>
          <t xml:space="preserve"> </t>
        </is>
      </c>
    </row>
    <row r="11">
      <c r="A11" s="4" t="inlineStr">
        <is>
          <t>Available-for-sale, securities in unrealized loss positions, accumulated loss</t>
        </is>
      </c>
      <c r="B11" s="7" t="n">
        <v>-5500</v>
      </c>
      <c r="C11" s="4" t="inlineStr">
        <is>
          <t xml:space="preserve"> </t>
        </is>
      </c>
    </row>
    <row r="12">
      <c r="A12" s="4" t="inlineStr">
        <is>
          <t>Percentage of amortized cost</t>
        </is>
      </c>
      <c r="B12" s="11" t="n">
        <v>0.0168</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in Marketable Debt Securities, Available-for-Sale - Schedule of Amortized Cost and Fair Value of Marketable Securities, Available-for-Sale, by Contractual Maturity (Detail) - USD ($) $ in Thousands</t>
        </is>
      </c>
      <c r="B1" s="2" t="inlineStr">
        <is>
          <t>12 Months Ended</t>
        </is>
      </c>
    </row>
    <row r="2">
      <c r="B2" s="2" t="inlineStr">
        <is>
          <t>Dec. 31, 2022</t>
        </is>
      </c>
      <c r="C2" s="2" t="inlineStr">
        <is>
          <t>Dec. 31, 2021</t>
        </is>
      </c>
    </row>
    <row r="3">
      <c r="A3" s="3" t="inlineStr">
        <is>
          <t>Amortized Cost</t>
        </is>
      </c>
      <c r="B3" s="4" t="inlineStr">
        <is>
          <t xml:space="preserve"> </t>
        </is>
      </c>
      <c r="C3" s="4" t="inlineStr">
        <is>
          <t xml:space="preserve"> </t>
        </is>
      </c>
    </row>
    <row r="4">
      <c r="A4" s="4" t="inlineStr">
        <is>
          <t>Due in one year or less</t>
        </is>
      </c>
      <c r="B4" s="7" t="n">
        <v>254683</v>
      </c>
      <c r="C4" s="7" t="n">
        <v>183915</v>
      </c>
    </row>
    <row r="5">
      <c r="A5" s="4" t="inlineStr">
        <is>
          <t>Due after one year through five years</t>
        </is>
      </c>
      <c r="B5" s="6" t="n">
        <v>56507</v>
      </c>
      <c r="C5" s="6" t="n">
        <v>96035</v>
      </c>
    </row>
    <row r="6">
      <c r="A6" s="4" t="inlineStr">
        <is>
          <t>Due after five years through ten years</t>
        </is>
      </c>
      <c r="B6" s="6" t="n">
        <v>13435</v>
      </c>
      <c r="C6" s="6" t="n">
        <v>11129</v>
      </c>
    </row>
    <row r="7">
      <c r="A7" s="4" t="inlineStr">
        <is>
          <t>Due after ten years</t>
        </is>
      </c>
      <c r="B7" s="6" t="n">
        <v>2876</v>
      </c>
      <c r="C7" s="6" t="n">
        <v>4694</v>
      </c>
    </row>
    <row r="8">
      <c r="A8" s="4" t="inlineStr">
        <is>
          <t>Amortized Cost</t>
        </is>
      </c>
      <c r="B8" s="6" t="n">
        <v>327501</v>
      </c>
      <c r="C8" s="6" t="n">
        <v>295773</v>
      </c>
    </row>
    <row r="9">
      <c r="A9" s="3" t="inlineStr">
        <is>
          <t>Fair Value</t>
        </is>
      </c>
      <c r="B9" s="4" t="inlineStr">
        <is>
          <t xml:space="preserve"> </t>
        </is>
      </c>
      <c r="C9" s="4" t="inlineStr">
        <is>
          <t xml:space="preserve"> </t>
        </is>
      </c>
    </row>
    <row r="10">
      <c r="A10" s="4" t="inlineStr">
        <is>
          <t>Due in one year or less</t>
        </is>
      </c>
      <c r="B10" s="6" t="n">
        <v>253434</v>
      </c>
      <c r="C10" s="6" t="n">
        <v>183868</v>
      </c>
    </row>
    <row r="11">
      <c r="A11" s="4" t="inlineStr">
        <is>
          <t>Due after one year through five years</t>
        </is>
      </c>
      <c r="B11" s="6" t="n">
        <v>54169</v>
      </c>
      <c r="C11" s="6" t="n">
        <v>96257</v>
      </c>
    </row>
    <row r="12">
      <c r="A12" s="4" t="inlineStr">
        <is>
          <t>Due after five years through ten years</t>
        </is>
      </c>
      <c r="B12" s="6" t="n">
        <v>11850</v>
      </c>
      <c r="C12" s="6" t="n">
        <v>11601</v>
      </c>
    </row>
    <row r="13">
      <c r="A13" s="4" t="inlineStr">
        <is>
          <t>Due after ten years</t>
        </is>
      </c>
      <c r="B13" s="6" t="n">
        <v>2576</v>
      </c>
      <c r="C13" s="6" t="n">
        <v>4752</v>
      </c>
    </row>
    <row r="14">
      <c r="A14" s="4" t="inlineStr">
        <is>
          <t>Fair Value</t>
        </is>
      </c>
      <c r="B14" s="7" t="n">
        <v>322029</v>
      </c>
      <c r="C14" s="7" t="n">
        <v>296478</v>
      </c>
    </row>
    <row r="15">
      <c r="A15" s="4" t="inlineStr">
        <is>
          <t>Weighted average contractual maturity</t>
        </is>
      </c>
      <c r="B15" s="4" t="inlineStr">
        <is>
          <t>1 year 1 month 6 days</t>
        </is>
      </c>
      <c r="C15" s="4" t="inlineStr">
        <is>
          <t>1 year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Goodwill and Other Intangible Assets - Narrative (Detail) - 12 months ended Dec. 31, 2022</t>
        </is>
      </c>
      <c r="B1" s="2" t="inlineStr">
        <is>
          <t>Segment</t>
        </is>
      </c>
      <c r="C1" s="2" t="inlineStr">
        <is>
          <t>reportingUnit</t>
        </is>
      </c>
    </row>
    <row r="2">
      <c r="A2" s="3" t="inlineStr">
        <is>
          <t>Business Combination and Asset Acquisition [Abstract]</t>
        </is>
      </c>
      <c r="B2" s="4" t="inlineStr">
        <is>
          <t xml:space="preserve"> </t>
        </is>
      </c>
      <c r="C2" s="4" t="inlineStr">
        <is>
          <t xml:space="preserve"> </t>
        </is>
      </c>
    </row>
    <row r="3">
      <c r="A3" s="4" t="inlineStr">
        <is>
          <t>Number of reporting units</t>
        </is>
      </c>
      <c r="B3" s="6" t="n">
        <v>1</v>
      </c>
      <c r="C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7" t="n">
        <v>16</v>
      </c>
      <c r="C3" s="4" t="inlineStr">
        <is>
          <t xml:space="preserve"> </t>
        </is>
      </c>
    </row>
    <row r="4">
      <c r="A4" s="4" t="inlineStr">
        <is>
          <t>Amortized cost, current</t>
        </is>
      </c>
      <c r="B4" s="6" t="n">
        <v>254682</v>
      </c>
      <c r="C4" s="7" t="n">
        <v>183915</v>
      </c>
    </row>
    <row r="5">
      <c r="A5" s="4" t="inlineStr">
        <is>
          <t>Allowance for credit losses, current</t>
        </is>
      </c>
      <c r="B5" s="6" t="n">
        <v>0</v>
      </c>
      <c r="C5" s="6" t="n">
        <v>0</v>
      </c>
    </row>
    <row r="6">
      <c r="A6" s="4" t="inlineStr">
        <is>
          <t>Amortized cost, noncurrent</t>
        </is>
      </c>
      <c r="B6" s="6" t="n">
        <v>72819</v>
      </c>
      <c r="C6" s="6" t="n">
        <v>111858</v>
      </c>
    </row>
    <row r="7">
      <c r="A7" s="4" t="inlineStr">
        <is>
          <t>Allowance for credit losses, noncurrent</t>
        </is>
      </c>
      <c r="B7" s="7" t="n">
        <v>0</v>
      </c>
      <c r="C7" s="7" t="n">
        <v>0</v>
      </c>
    </row>
    <row r="8">
      <c r="A8" s="4" t="inlineStr">
        <is>
          <t>Preferred stock, par value (in dollars per share)</t>
        </is>
      </c>
      <c r="B8" s="8" t="n">
        <v>0.0001</v>
      </c>
      <c r="C8" s="8" t="n">
        <v>0.0001</v>
      </c>
    </row>
    <row r="9">
      <c r="A9" s="4" t="inlineStr">
        <is>
          <t>Preferred stock, shares authorized (in shares)</t>
        </is>
      </c>
      <c r="B9" s="6" t="n">
        <v>25000000</v>
      </c>
      <c r="C9" s="6" t="n">
        <v>2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8" t="n">
        <v>0.0001</v>
      </c>
      <c r="C12" s="8" t="n">
        <v>0.0001</v>
      </c>
    </row>
    <row r="13">
      <c r="A13" s="4" t="inlineStr">
        <is>
          <t>Common stock, shares authorized (in shares)</t>
        </is>
      </c>
      <c r="B13" s="6" t="n">
        <v>150000000</v>
      </c>
      <c r="C13" s="6" t="n">
        <v>150000000</v>
      </c>
    </row>
    <row r="14">
      <c r="A14" s="4" t="inlineStr">
        <is>
          <t>Common stock, shares issued (in shares)</t>
        </is>
      </c>
      <c r="B14" s="6" t="n">
        <v>39255838</v>
      </c>
      <c r="C14" s="6" t="n">
        <v>39692373</v>
      </c>
    </row>
    <row r="15">
      <c r="A15" s="4" t="inlineStr">
        <is>
          <t>Common stock, shares outstanding (in shares)</t>
        </is>
      </c>
      <c r="B15" s="6" t="n">
        <v>39255838</v>
      </c>
      <c r="C15" s="6" t="n">
        <v>39692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Acquisitions, Goodwill and Other Intangible Assets - Summary of Goodwill and Intangible Assets (Detail)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Goodwill, gross carrying amount</t>
        </is>
      </c>
      <c r="B4" s="7" t="n">
        <v>37914</v>
      </c>
      <c r="C4" s="7" t="n">
        <v>34071</v>
      </c>
      <c r="D4" s="4" t="inlineStr">
        <is>
          <t xml:space="preserve"> </t>
        </is>
      </c>
    </row>
    <row r="5">
      <c r="A5" s="4" t="inlineStr">
        <is>
          <t>Intangible assets, gross carrying amount</t>
        </is>
      </c>
      <c r="B5" s="6" t="n">
        <v>32287</v>
      </c>
      <c r="C5" s="6" t="n">
        <v>23974</v>
      </c>
      <c r="D5" s="4" t="inlineStr">
        <is>
          <t xml:space="preserve"> </t>
        </is>
      </c>
    </row>
    <row r="6">
      <c r="A6" s="4" t="inlineStr">
        <is>
          <t>Goodwill and intangible assets, gross carrying amount, total</t>
        </is>
      </c>
      <c r="B6" s="6" t="n">
        <v>70201</v>
      </c>
      <c r="C6" s="6" t="n">
        <v>58045</v>
      </c>
      <c r="D6" s="4" t="inlineStr">
        <is>
          <t xml:space="preserve"> </t>
        </is>
      </c>
    </row>
    <row r="7">
      <c r="A7" s="4" t="inlineStr">
        <is>
          <t>Intangible assets, accumulated amortization</t>
        </is>
      </c>
      <c r="B7" s="6" t="n">
        <v>-14505</v>
      </c>
      <c r="C7" s="6" t="n">
        <v>-9940</v>
      </c>
      <c r="D7" s="4" t="inlineStr">
        <is>
          <t xml:space="preserve"> </t>
        </is>
      </c>
    </row>
    <row r="8">
      <c r="A8" s="4" t="inlineStr">
        <is>
          <t>Goodwill, net book value</t>
        </is>
      </c>
      <c r="B8" s="6" t="n">
        <v>37914</v>
      </c>
      <c r="C8" s="6" t="n">
        <v>34071</v>
      </c>
      <c r="D8" s="7" t="n">
        <v>33375</v>
      </c>
    </row>
    <row r="9">
      <c r="A9" s="4" t="inlineStr">
        <is>
          <t>Intangible assets, net book value</t>
        </is>
      </c>
      <c r="B9" s="6" t="n">
        <v>17782</v>
      </c>
      <c r="C9" s="6" t="n">
        <v>14034</v>
      </c>
      <c r="D9" s="4" t="inlineStr">
        <is>
          <t xml:space="preserve"> </t>
        </is>
      </c>
    </row>
    <row r="10">
      <c r="A10" s="4" t="inlineStr">
        <is>
          <t>Goodwill and intangible assets, net book value</t>
        </is>
      </c>
      <c r="B10" s="7" t="n">
        <v>55696</v>
      </c>
      <c r="C10" s="7" t="n">
        <v>48105</v>
      </c>
      <c r="D10" s="4" t="inlineStr">
        <is>
          <t xml:space="preserve"> </t>
        </is>
      </c>
    </row>
    <row r="11">
      <c r="A11" s="4" t="inlineStr">
        <is>
          <t>Weighted average amortization intangible assets</t>
        </is>
      </c>
      <c r="B11" s="4" t="inlineStr">
        <is>
          <t>4 years 6 months 14 days</t>
        </is>
      </c>
      <c r="C11" s="4" t="inlineStr">
        <is>
          <t>5 years 6 months 10 days</t>
        </is>
      </c>
      <c r="D11" s="4" t="inlineStr">
        <is>
          <t xml:space="preserve"> </t>
        </is>
      </c>
    </row>
    <row r="12">
      <c r="A12" s="4" t="inlineStr">
        <is>
          <t>Amortization expense</t>
        </is>
      </c>
      <c r="B12" s="7" t="n">
        <v>4700</v>
      </c>
      <c r="C12" s="7" t="n">
        <v>3800</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ummary of Net Change in Carrying Value of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4071</v>
      </c>
      <c r="C4" s="7" t="n">
        <v>33375</v>
      </c>
    </row>
    <row r="5">
      <c r="A5" s="4" t="inlineStr">
        <is>
          <t>Additions from acquisitions</t>
        </is>
      </c>
      <c r="B5" s="6" t="n">
        <v>3843</v>
      </c>
      <c r="C5" s="6" t="n">
        <v>696</v>
      </c>
    </row>
    <row r="6">
      <c r="A6" s="4" t="inlineStr">
        <is>
          <t>Ending balance</t>
        </is>
      </c>
      <c r="B6" s="7" t="n">
        <v>37914</v>
      </c>
      <c r="C6" s="7" t="n">
        <v>340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2023</t>
        </is>
      </c>
      <c r="B3" s="7" t="n">
        <v>4599</v>
      </c>
      <c r="C3" s="4" t="inlineStr">
        <is>
          <t xml:space="preserve"> </t>
        </is>
      </c>
    </row>
    <row r="4">
      <c r="A4" s="4" t="inlineStr">
        <is>
          <t>2024</t>
        </is>
      </c>
      <c r="B4" s="6" t="n">
        <v>4089</v>
      </c>
      <c r="C4" s="4" t="inlineStr">
        <is>
          <t xml:space="preserve"> </t>
        </is>
      </c>
    </row>
    <row r="5">
      <c r="A5" s="4" t="inlineStr">
        <is>
          <t>2025</t>
        </is>
      </c>
      <c r="B5" s="6" t="n">
        <v>3871</v>
      </c>
      <c r="C5" s="4" t="inlineStr">
        <is>
          <t xml:space="preserve"> </t>
        </is>
      </c>
    </row>
    <row r="6">
      <c r="A6" s="4" t="inlineStr">
        <is>
          <t>2026</t>
        </is>
      </c>
      <c r="B6" s="6" t="n">
        <v>2156</v>
      </c>
      <c r="C6" s="4" t="inlineStr">
        <is>
          <t xml:space="preserve"> </t>
        </is>
      </c>
    </row>
    <row r="7">
      <c r="A7" s="4" t="inlineStr">
        <is>
          <t>2027</t>
        </is>
      </c>
      <c r="B7" s="6" t="n">
        <v>1736</v>
      </c>
      <c r="C7" s="4" t="inlineStr">
        <is>
          <t xml:space="preserve"> </t>
        </is>
      </c>
    </row>
    <row r="8">
      <c r="A8" s="4" t="inlineStr">
        <is>
          <t>Thereafter</t>
        </is>
      </c>
      <c r="B8" s="6" t="n">
        <v>1331</v>
      </c>
      <c r="C8" s="4" t="inlineStr">
        <is>
          <t xml:space="preserve"> </t>
        </is>
      </c>
    </row>
    <row r="9">
      <c r="A9" s="4" t="inlineStr">
        <is>
          <t>Total</t>
        </is>
      </c>
      <c r="B9" s="7" t="n">
        <v>17782</v>
      </c>
      <c r="C9" s="7" t="n">
        <v>14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Advances and Loans, Net (Detail) - USD ($) $ in Thousands</t>
        </is>
      </c>
      <c r="B1" s="2" t="inlineStr">
        <is>
          <t>12 Months Ended</t>
        </is>
      </c>
    </row>
    <row r="2">
      <c r="B2" s="2" t="inlineStr">
        <is>
          <t>Dec. 31, 2022</t>
        </is>
      </c>
      <c r="C2" s="2" t="inlineStr">
        <is>
          <t>Dec. 31, 2021</t>
        </is>
      </c>
    </row>
    <row r="3">
      <c r="A3" s="3" t="inlineStr">
        <is>
          <t>Advances and Loans</t>
        </is>
      </c>
      <c r="B3" s="4" t="inlineStr">
        <is>
          <t xml:space="preserve"> </t>
        </is>
      </c>
      <c r="C3" s="4" t="inlineStr">
        <is>
          <t xml:space="preserve"> </t>
        </is>
      </c>
    </row>
    <row r="4">
      <c r="A4" s="4" t="inlineStr">
        <is>
          <t>Beginning balance</t>
        </is>
      </c>
      <c r="B4" s="7" t="n">
        <v>789</v>
      </c>
      <c r="C4" s="7" t="n">
        <v>563</v>
      </c>
    </row>
    <row r="5">
      <c r="A5" s="4" t="inlineStr">
        <is>
          <t>Credit loss expense (recovery)</t>
        </is>
      </c>
      <c r="B5" s="6" t="n">
        <v>-48</v>
      </c>
      <c r="C5" s="6" t="n">
        <v>255</v>
      </c>
    </row>
    <row r="6">
      <c r="A6" s="4" t="inlineStr">
        <is>
          <t>Write-off</t>
        </is>
      </c>
      <c r="B6" s="6" t="n">
        <v>50</v>
      </c>
      <c r="C6" s="6" t="n">
        <v>-29</v>
      </c>
    </row>
    <row r="7">
      <c r="A7" s="4" t="inlineStr">
        <is>
          <t>Ending balance</t>
        </is>
      </c>
      <c r="B7" s="6" t="n">
        <v>791</v>
      </c>
      <c r="C7" s="6" t="n">
        <v>789</v>
      </c>
    </row>
    <row r="8">
      <c r="A8" s="3" t="inlineStr">
        <is>
          <t>Commissions Receivable</t>
        </is>
      </c>
      <c r="B8" s="4" t="inlineStr">
        <is>
          <t xml:space="preserve"> </t>
        </is>
      </c>
      <c r="C8" s="4" t="inlineStr">
        <is>
          <t xml:space="preserve"> </t>
        </is>
      </c>
    </row>
    <row r="9">
      <c r="A9" s="4" t="inlineStr">
        <is>
          <t>Beginning balance</t>
        </is>
      </c>
      <c r="B9" s="6" t="n">
        <v>5</v>
      </c>
      <c r="C9" s="4" t="inlineStr">
        <is>
          <t xml:space="preserve"> </t>
        </is>
      </c>
    </row>
    <row r="10">
      <c r="A10" s="4" t="inlineStr">
        <is>
          <t>Credit loss expense (recovery)</t>
        </is>
      </c>
      <c r="B10" s="6" t="n">
        <v>-4</v>
      </c>
      <c r="C10" s="6" t="n">
        <v>-89</v>
      </c>
    </row>
    <row r="11">
      <c r="A11" s="4" t="inlineStr">
        <is>
          <t>Write-off</t>
        </is>
      </c>
      <c r="B11" s="6" t="n">
        <v>0</v>
      </c>
      <c r="C11" s="6" t="n">
        <v>0</v>
      </c>
    </row>
    <row r="12">
      <c r="A12" s="4" t="inlineStr">
        <is>
          <t>Ending balance</t>
        </is>
      </c>
      <c r="B12" s="6" t="n">
        <v>1</v>
      </c>
      <c r="C12" s="6" t="n">
        <v>5</v>
      </c>
    </row>
    <row r="13">
      <c r="A13" s="3" t="inlineStr">
        <is>
          <t>Total</t>
        </is>
      </c>
      <c r="B13" s="4" t="inlineStr">
        <is>
          <t xml:space="preserve"> </t>
        </is>
      </c>
      <c r="C13" s="4" t="inlineStr">
        <is>
          <t xml:space="preserve"> </t>
        </is>
      </c>
    </row>
    <row r="14">
      <c r="A14" s="4" t="inlineStr">
        <is>
          <t>Beginning balance</t>
        </is>
      </c>
      <c r="B14" s="6" t="n">
        <v>794</v>
      </c>
      <c r="C14" s="4" t="inlineStr">
        <is>
          <t xml:space="preserve"> </t>
        </is>
      </c>
    </row>
    <row r="15">
      <c r="A15" s="4" t="inlineStr">
        <is>
          <t>Credit loss expense (recovery)</t>
        </is>
      </c>
      <c r="B15" s="6" t="n">
        <v>-52</v>
      </c>
      <c r="C15" s="6" t="n">
        <v>166</v>
      </c>
    </row>
    <row r="16">
      <c r="A16" s="4" t="inlineStr">
        <is>
          <t>Write-off</t>
        </is>
      </c>
      <c r="B16" s="6" t="n">
        <v>50</v>
      </c>
      <c r="C16" s="6" t="n">
        <v>-29</v>
      </c>
    </row>
    <row r="17">
      <c r="A17" s="4" t="inlineStr">
        <is>
          <t>Ending balance</t>
        </is>
      </c>
      <c r="B17" s="7" t="n">
        <v>792</v>
      </c>
      <c r="C17" s="6" t="n">
        <v>794</v>
      </c>
    </row>
    <row r="18">
      <c r="A18" s="4" t="inlineStr">
        <is>
          <t>Accounting Standards Update 2016-13</t>
        </is>
      </c>
      <c r="B18" s="4" t="inlineStr">
        <is>
          <t xml:space="preserve"> </t>
        </is>
      </c>
      <c r="C18" s="4" t="inlineStr">
        <is>
          <t xml:space="preserve"> </t>
        </is>
      </c>
    </row>
    <row r="19">
      <c r="A19" s="3" t="inlineStr">
        <is>
          <t>Commissions Receivable</t>
        </is>
      </c>
      <c r="B19" s="4" t="inlineStr">
        <is>
          <t xml:space="preserve"> </t>
        </is>
      </c>
      <c r="C19" s="4" t="inlineStr">
        <is>
          <t xml:space="preserve"> </t>
        </is>
      </c>
    </row>
    <row r="20">
      <c r="A20" s="4" t="inlineStr">
        <is>
          <t>Beginning balance</t>
        </is>
      </c>
      <c r="B20" s="4" t="inlineStr">
        <is>
          <t xml:space="preserve"> </t>
        </is>
      </c>
      <c r="C20" s="6" t="n">
        <v>94</v>
      </c>
    </row>
    <row r="21">
      <c r="A21" s="3" t="inlineStr">
        <is>
          <t>Total</t>
        </is>
      </c>
      <c r="B21" s="4" t="inlineStr">
        <is>
          <t xml:space="preserve"> </t>
        </is>
      </c>
      <c r="C21" s="4" t="inlineStr">
        <is>
          <t xml:space="preserve"> </t>
        </is>
      </c>
    </row>
    <row r="22">
      <c r="A22" s="4" t="inlineStr">
        <is>
          <t>Beginning balance</t>
        </is>
      </c>
      <c r="B22" s="4" t="inlineStr">
        <is>
          <t xml:space="preserve"> </t>
        </is>
      </c>
      <c r="C22" s="7" t="n">
        <v>6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Other Assets (Detail) - USD ($) $ in Thousands</t>
        </is>
      </c>
      <c r="B1" s="2" t="inlineStr">
        <is>
          <t>12 Months Ended</t>
        </is>
      </c>
    </row>
    <row r="2">
      <c r="B2" s="2" t="inlineStr">
        <is>
          <t>Dec. 31, 2022</t>
        </is>
      </c>
      <c r="C2" s="2" t="inlineStr">
        <is>
          <t>Dec. 31, 2021</t>
        </is>
      </c>
    </row>
    <row r="3">
      <c r="A3" s="3" t="inlineStr">
        <is>
          <t>Other Assets [Line Items]</t>
        </is>
      </c>
      <c r="B3" s="4" t="inlineStr">
        <is>
          <t xml:space="preserve"> </t>
        </is>
      </c>
      <c r="C3" s="4" t="inlineStr">
        <is>
          <t xml:space="preserve"> </t>
        </is>
      </c>
    </row>
    <row r="4">
      <c r="A4" s="4" t="inlineStr">
        <is>
          <t>Other assets, current</t>
        </is>
      </c>
      <c r="B4" s="7" t="n">
        <v>7282</v>
      </c>
      <c r="C4" s="7" t="n">
        <v>5270</v>
      </c>
    </row>
    <row r="5">
      <c r="A5" s="4" t="inlineStr">
        <is>
          <t>Other assets, non-current</t>
        </is>
      </c>
      <c r="B5" s="7" t="n">
        <v>15859</v>
      </c>
      <c r="C5" s="6" t="n">
        <v>13146</v>
      </c>
    </row>
    <row r="6">
      <c r="A6" s="4" t="inlineStr">
        <is>
          <t>Treasury note term</t>
        </is>
      </c>
      <c r="B6" s="4" t="inlineStr">
        <is>
          <t>1 year</t>
        </is>
      </c>
      <c r="C6" s="4" t="inlineStr">
        <is>
          <t xml:space="preserve"> </t>
        </is>
      </c>
    </row>
    <row r="7">
      <c r="A7" s="4" t="inlineStr">
        <is>
          <t>MSRs, net of amortization</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 current</t>
        </is>
      </c>
      <c r="B9" s="7" t="n">
        <v>0</v>
      </c>
      <c r="C9" s="6" t="n">
        <v>0</v>
      </c>
    </row>
    <row r="10">
      <c r="A10" s="4" t="inlineStr">
        <is>
          <t>Other assets, non-current</t>
        </is>
      </c>
      <c r="B10" s="6" t="n">
        <v>0</v>
      </c>
      <c r="C10" s="6" t="n">
        <v>1855</v>
      </c>
    </row>
    <row r="11">
      <c r="A11" s="4" t="inlineStr">
        <is>
          <t>Security deposit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Other assets, current</t>
        </is>
      </c>
      <c r="B13" s="6" t="n">
        <v>0</v>
      </c>
      <c r="C13" s="6" t="n">
        <v>0</v>
      </c>
    </row>
    <row r="14">
      <c r="A14" s="4" t="inlineStr">
        <is>
          <t>Other assets, non-current</t>
        </is>
      </c>
      <c r="B14" s="6" t="n">
        <v>1625</v>
      </c>
      <c r="C14" s="6" t="n">
        <v>1395</v>
      </c>
    </row>
    <row r="15">
      <c r="A15" s="4" t="inlineStr">
        <is>
          <t>Employee notes receivable</t>
        </is>
      </c>
      <c r="B15" s="4" t="inlineStr">
        <is>
          <t xml:space="preserve"> </t>
        </is>
      </c>
      <c r="C15" s="4" t="inlineStr">
        <is>
          <t xml:space="preserve"> </t>
        </is>
      </c>
    </row>
    <row r="16">
      <c r="A16" s="3" t="inlineStr">
        <is>
          <t>Other Assets [Line Items]</t>
        </is>
      </c>
      <c r="B16" s="4" t="inlineStr">
        <is>
          <t xml:space="preserve"> </t>
        </is>
      </c>
      <c r="C16" s="4" t="inlineStr">
        <is>
          <t xml:space="preserve"> </t>
        </is>
      </c>
    </row>
    <row r="17">
      <c r="A17" s="4" t="inlineStr">
        <is>
          <t>Other assets, current</t>
        </is>
      </c>
      <c r="B17" s="6" t="n">
        <v>6</v>
      </c>
      <c r="C17" s="6" t="n">
        <v>40</v>
      </c>
    </row>
    <row r="18">
      <c r="A18" s="4" t="inlineStr">
        <is>
          <t>Other assets, non-current</t>
        </is>
      </c>
      <c r="B18" s="6" t="n">
        <v>0</v>
      </c>
      <c r="C18" s="6" t="n">
        <v>0</v>
      </c>
    </row>
    <row r="19">
      <c r="A19" s="4" t="inlineStr">
        <is>
          <t>Securities, held-to-maturity</t>
        </is>
      </c>
      <c r="B19" s="4" t="inlineStr">
        <is>
          <t xml:space="preserve"> </t>
        </is>
      </c>
      <c r="C19" s="4" t="inlineStr">
        <is>
          <t xml:space="preserve"> </t>
        </is>
      </c>
    </row>
    <row r="20">
      <c r="A20" s="3" t="inlineStr">
        <is>
          <t>Other Assets [Line Items]</t>
        </is>
      </c>
      <c r="B20" s="4" t="inlineStr">
        <is>
          <t xml:space="preserve"> </t>
        </is>
      </c>
      <c r="C20" s="4" t="inlineStr">
        <is>
          <t xml:space="preserve"> </t>
        </is>
      </c>
    </row>
    <row r="21">
      <c r="A21" s="4" t="inlineStr">
        <is>
          <t>Other assets, current</t>
        </is>
      </c>
      <c r="B21" s="6" t="n">
        <v>0</v>
      </c>
      <c r="C21" s="6" t="n">
        <v>0</v>
      </c>
    </row>
    <row r="22">
      <c r="A22" s="4" t="inlineStr">
        <is>
          <t>Other assets, non-current</t>
        </is>
      </c>
      <c r="B22" s="6" t="n">
        <v>9500</v>
      </c>
      <c r="C22" s="6" t="n">
        <v>9500</v>
      </c>
    </row>
    <row r="23">
      <c r="A23" s="4" t="inlineStr">
        <is>
          <t>Loan performance fee receivable</t>
        </is>
      </c>
      <c r="B23" s="4" t="inlineStr">
        <is>
          <t xml:space="preserve"> </t>
        </is>
      </c>
      <c r="C23" s="4" t="inlineStr">
        <is>
          <t xml:space="preserve"> </t>
        </is>
      </c>
    </row>
    <row r="24">
      <c r="A24" s="3" t="inlineStr">
        <is>
          <t>Other Assets [Line Items]</t>
        </is>
      </c>
      <c r="B24" s="4" t="inlineStr">
        <is>
          <t xml:space="preserve"> </t>
        </is>
      </c>
      <c r="C24" s="4" t="inlineStr">
        <is>
          <t xml:space="preserve"> </t>
        </is>
      </c>
    </row>
    <row r="25">
      <c r="A25" s="4" t="inlineStr">
        <is>
          <t>Other assets, current</t>
        </is>
      </c>
      <c r="B25" s="6" t="n">
        <v>766</v>
      </c>
      <c r="C25" s="6" t="n">
        <v>0</v>
      </c>
    </row>
    <row r="26">
      <c r="A26" s="4" t="inlineStr">
        <is>
          <t>Other assets, non-current</t>
        </is>
      </c>
      <c r="B26" s="6" t="n">
        <v>4261</v>
      </c>
      <c r="C26" s="6" t="n">
        <v>0</v>
      </c>
    </row>
    <row r="27">
      <c r="A27" s="4" t="inlineStr">
        <is>
          <t>Prepaid lease costs, trusts and other</t>
        </is>
      </c>
      <c r="B27" s="4" t="inlineStr">
        <is>
          <t xml:space="preserve"> </t>
        </is>
      </c>
      <c r="C27" s="4" t="inlineStr">
        <is>
          <t xml:space="preserve"> </t>
        </is>
      </c>
    </row>
    <row r="28">
      <c r="A28" s="3" t="inlineStr">
        <is>
          <t>Other Assets [Line Items]</t>
        </is>
      </c>
      <c r="B28" s="4" t="inlineStr">
        <is>
          <t xml:space="preserve"> </t>
        </is>
      </c>
      <c r="C28" s="4" t="inlineStr">
        <is>
          <t xml:space="preserve"> </t>
        </is>
      </c>
    </row>
    <row r="29">
      <c r="A29" s="4" t="inlineStr">
        <is>
          <t>Other assets, current</t>
        </is>
      </c>
      <c r="B29" s="6" t="n">
        <v>6510</v>
      </c>
      <c r="C29" s="6" t="n">
        <v>5230</v>
      </c>
    </row>
    <row r="30">
      <c r="A30" s="4" t="inlineStr">
        <is>
          <t>Other assets, non-current</t>
        </is>
      </c>
      <c r="B30" s="7" t="n">
        <v>473</v>
      </c>
      <c r="C30" s="7" t="n">
        <v>3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ummary of Net Change in Carrying Value of MSRs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7" t="n">
        <v>1855</v>
      </c>
      <c r="C4" s="7" t="n">
        <v>1897</v>
      </c>
    </row>
    <row r="5">
      <c r="A5" s="4" t="inlineStr">
        <is>
          <t>Additions</t>
        </is>
      </c>
      <c r="B5" s="6" t="n">
        <v>0</v>
      </c>
      <c r="C5" s="6" t="n">
        <v>483</v>
      </c>
    </row>
    <row r="6">
      <c r="A6" s="4" t="inlineStr">
        <is>
          <t>Amortization</t>
        </is>
      </c>
      <c r="B6" s="6" t="n">
        <v>-1275</v>
      </c>
      <c r="C6" s="6" t="n">
        <v>-525</v>
      </c>
    </row>
    <row r="7">
      <c r="A7" s="4" t="inlineStr">
        <is>
          <t>Reclassification to assets held for sale</t>
        </is>
      </c>
      <c r="B7" s="6" t="n">
        <v>-280</v>
      </c>
      <c r="C7" s="6" t="n">
        <v>0</v>
      </c>
    </row>
    <row r="8">
      <c r="A8" s="4" t="inlineStr">
        <is>
          <t>Loss on sale</t>
        </is>
      </c>
      <c r="B8" s="6" t="n">
        <v>-300</v>
      </c>
      <c r="C8" s="6" t="n">
        <v>0</v>
      </c>
    </row>
    <row r="9">
      <c r="A9" s="4" t="inlineStr">
        <is>
          <t>Ending balance</t>
        </is>
      </c>
      <c r="B9" s="7" t="n">
        <v>0</v>
      </c>
      <c r="C9" s="7" t="n">
        <v>18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elected Balance Sheet Data - Narrative (Detail) - USD ($) $ in Thousands</t>
        </is>
      </c>
      <c r="F1" s="2" t="inlineStr">
        <is>
          <t>12 Months Ended</t>
        </is>
      </c>
    </row>
    <row r="2">
      <c r="B2" s="2" t="inlineStr">
        <is>
          <t>Jan. 01, 2022</t>
        </is>
      </c>
      <c r="C2" s="2" t="inlineStr">
        <is>
          <t>Jan. 01, 2021</t>
        </is>
      </c>
      <c r="D2" s="2" t="inlineStr">
        <is>
          <t>Jan. 01, 2020</t>
        </is>
      </c>
      <c r="E2" s="2" t="inlineStr">
        <is>
          <t>Jan. 01, 2014</t>
        </is>
      </c>
      <c r="F2" s="2" t="inlineStr">
        <is>
          <t>Dec. 31, 2022</t>
        </is>
      </c>
      <c r="G2" s="2" t="inlineStr">
        <is>
          <t>Dec. 31, 2021</t>
        </is>
      </c>
      <c r="H2" s="2" t="inlineStr">
        <is>
          <t>Dec. 31, 2020</t>
        </is>
      </c>
      <c r="I2" s="2" t="inlineStr">
        <is>
          <t>Mar. 31, 2013</t>
        </is>
      </c>
    </row>
    <row r="3">
      <c r="A3" s="3" t="inlineStr">
        <is>
          <t>Schedule Of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Rs frozen liability amount</t>
        </is>
      </c>
      <c r="B4" s="4" t="inlineStr">
        <is>
          <t xml:space="preserve"> </t>
        </is>
      </c>
      <c r="C4" s="4" t="inlineStr">
        <is>
          <t xml:space="preserve"> </t>
        </is>
      </c>
      <c r="D4" s="4" t="inlineStr">
        <is>
          <t xml:space="preserve"> </t>
        </is>
      </c>
      <c r="E4" s="4" t="inlineStr">
        <is>
          <t xml:space="preserve"> </t>
        </is>
      </c>
      <c r="F4" s="7" t="n">
        <v>13137</v>
      </c>
      <c r="G4" s="7" t="n">
        <v>14918</v>
      </c>
      <c r="H4" s="4" t="inlineStr">
        <is>
          <t xml:space="preserve"> </t>
        </is>
      </c>
      <c r="I4" s="4" t="inlineStr">
        <is>
          <t xml:space="preserve"> </t>
        </is>
      </c>
    </row>
    <row r="5">
      <c r="A5" s="4" t="inlineStr">
        <is>
          <t>Treasury note term</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7" t="n">
        <v>708</v>
      </c>
      <c r="G6" s="6" t="n">
        <v>580</v>
      </c>
      <c r="H6" s="7" t="n">
        <v>900</v>
      </c>
      <c r="I6" s="4" t="inlineStr">
        <is>
          <t xml:space="preserve"> </t>
        </is>
      </c>
    </row>
    <row r="7">
      <c r="A7" s="4" t="inlineStr">
        <is>
          <t>Commissio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Accrued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payment deferral period for certain commissions payable</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row>
    <row r="10">
      <c r="A10" s="4" t="inlineStr">
        <is>
          <t>Mortgage servic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Accrued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ing portfolio of commercial real estate loans,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6" t="n">
        <v>1700000</v>
      </c>
      <c r="H12" s="4" t="inlineStr">
        <is>
          <t xml:space="preserve"> </t>
        </is>
      </c>
      <c r="I12" s="4" t="inlineStr">
        <is>
          <t xml:space="preserve"> </t>
        </is>
      </c>
    </row>
    <row r="13">
      <c r="A13" s="4" t="inlineStr">
        <is>
          <t>S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Accrued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Rs frozen liabil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000</v>
      </c>
    </row>
    <row r="16">
      <c r="A16" s="4" t="inlineStr">
        <is>
          <t>Treasury note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Base spread on SARs liability variable rate</t>
        </is>
      </c>
      <c r="B17" s="4" t="inlineStr">
        <is>
          <t xml:space="preserve"> </t>
        </is>
      </c>
      <c r="C17" s="4" t="inlineStr">
        <is>
          <t xml:space="preserve"> </t>
        </is>
      </c>
      <c r="D17" s="4" t="inlineStr">
        <is>
          <t xml:space="preserve"> </t>
        </is>
      </c>
      <c r="E17" s="10" t="n">
        <v>0.02</v>
      </c>
      <c r="F17" s="4" t="inlineStr">
        <is>
          <t xml:space="preserve"> </t>
        </is>
      </c>
      <c r="G17" s="4" t="inlineStr">
        <is>
          <t xml:space="preserve"> </t>
        </is>
      </c>
      <c r="H17" s="4" t="inlineStr">
        <is>
          <t xml:space="preserve"> </t>
        </is>
      </c>
      <c r="I17" s="4" t="inlineStr">
        <is>
          <t xml:space="preserve"> </t>
        </is>
      </c>
    </row>
    <row r="18">
      <c r="A18" s="4" t="inlineStr">
        <is>
          <t>SARs liability interest accrual rates</t>
        </is>
      </c>
      <c r="B18" s="11" t="n">
        <v>0.0363</v>
      </c>
      <c r="C18" s="11" t="n">
        <v>0.0293</v>
      </c>
      <c r="D18" s="11" t="n">
        <v>0.03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7" t="n">
        <v>542</v>
      </c>
      <c r="G19" s="6" t="n">
        <v>488</v>
      </c>
      <c r="H19" s="7" t="n">
        <v>710</v>
      </c>
      <c r="I19" s="4" t="inlineStr">
        <is>
          <t xml:space="preserve"> </t>
        </is>
      </c>
    </row>
    <row r="20">
      <c r="A20" s="4" t="inlineStr">
        <is>
          <t>Payments made during the period</t>
        </is>
      </c>
      <c r="B20" s="4" t="inlineStr">
        <is>
          <t xml:space="preserve"> </t>
        </is>
      </c>
      <c r="C20" s="4" t="inlineStr">
        <is>
          <t xml:space="preserve"> </t>
        </is>
      </c>
      <c r="D20" s="4" t="inlineStr">
        <is>
          <t xml:space="preserve"> </t>
        </is>
      </c>
      <c r="E20" s="4" t="inlineStr">
        <is>
          <t xml:space="preserve"> </t>
        </is>
      </c>
      <c r="F20" s="7" t="n">
        <v>2200</v>
      </c>
      <c r="G20" s="6" t="n">
        <v>2200</v>
      </c>
      <c r="H20" s="4" t="inlineStr">
        <is>
          <t xml:space="preserve"> </t>
        </is>
      </c>
      <c r="I20" s="4" t="inlineStr">
        <is>
          <t xml:space="preserve"> </t>
        </is>
      </c>
    </row>
    <row r="21">
      <c r="A21" s="4" t="inlineStr">
        <is>
          <t>Deferred Compens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Accrued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deferred compensation plan assets</t>
        </is>
      </c>
      <c r="B23" s="4" t="inlineStr">
        <is>
          <t xml:space="preserve"> </t>
        </is>
      </c>
      <c r="C23" s="4" t="inlineStr">
        <is>
          <t xml:space="preserve"> </t>
        </is>
      </c>
      <c r="D23" s="4" t="inlineStr">
        <is>
          <t xml:space="preserve"> </t>
        </is>
      </c>
      <c r="E23" s="4" t="inlineStr">
        <is>
          <t xml:space="preserve"> </t>
        </is>
      </c>
      <c r="F23" s="10" t="n">
        <v>1.1</v>
      </c>
      <c r="G23" s="4" t="inlineStr">
        <is>
          <t xml:space="preserve"> </t>
        </is>
      </c>
      <c r="H23" s="4" t="inlineStr">
        <is>
          <t xml:space="preserve"> </t>
        </is>
      </c>
      <c r="I23" s="4" t="inlineStr">
        <is>
          <t xml:space="preserve"> </t>
        </is>
      </c>
    </row>
    <row r="24">
      <c r="A24" s="4" t="inlineStr">
        <is>
          <t>Payments made during the period</t>
        </is>
      </c>
      <c r="B24" s="4" t="inlineStr">
        <is>
          <t xml:space="preserve"> </t>
        </is>
      </c>
      <c r="C24" s="4" t="inlineStr">
        <is>
          <t xml:space="preserve"> </t>
        </is>
      </c>
      <c r="D24" s="4" t="inlineStr">
        <is>
          <t xml:space="preserve"> </t>
        </is>
      </c>
      <c r="E24" s="4" t="inlineStr">
        <is>
          <t xml:space="preserve"> </t>
        </is>
      </c>
      <c r="F24" s="7" t="n">
        <v>1100</v>
      </c>
      <c r="G24" s="7" t="n">
        <v>1500</v>
      </c>
      <c r="H24" s="4" t="inlineStr">
        <is>
          <t xml:space="preserve"> </t>
        </is>
      </c>
      <c r="I24" s="4" t="inlineStr">
        <is>
          <t xml:space="preserve"> </t>
        </is>
      </c>
    </row>
    <row r="25">
      <c r="A25" s="4" t="inlineStr">
        <is>
          <t>Deferred Compensation Liab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Accrued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out perio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row>
    <row r="28">
      <c r="A28" s="4" t="inlineStr">
        <is>
          <t>Deferred Compensation Liab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Accrued Expen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out period</t>
        </is>
      </c>
      <c r="B30" s="4" t="inlineStr">
        <is>
          <t xml:space="preserve"> </t>
        </is>
      </c>
      <c r="C30" s="4" t="inlineStr">
        <is>
          <t xml:space="preserve"> </t>
        </is>
      </c>
      <c r="D30" s="4" t="inlineStr">
        <is>
          <t xml:space="preserve"> </t>
        </is>
      </c>
      <c r="E30" s="4" t="inlineStr">
        <is>
          <t xml:space="preserve"> </t>
        </is>
      </c>
      <c r="F30" s="4" t="inlineStr">
        <is>
          <t>15 years</t>
        </is>
      </c>
      <c r="G30" s="4" t="inlineStr">
        <is>
          <t xml:space="preserve"> </t>
        </is>
      </c>
      <c r="H30" s="4" t="inlineStr">
        <is>
          <t xml:space="preserve"> </t>
        </is>
      </c>
      <c r="I30"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SARs liability</t>
        </is>
      </c>
      <c r="B3" s="7" t="n">
        <v>2323</v>
      </c>
      <c r="C3" s="7" t="n">
        <v>2241</v>
      </c>
    </row>
    <row r="4">
      <c r="A4" s="4" t="inlineStr">
        <is>
          <t>Commissions payable to investment sales and financing professionals</t>
        </is>
      </c>
      <c r="B4" s="6" t="n">
        <v>72247</v>
      </c>
      <c r="C4" s="6" t="n">
        <v>110769</v>
      </c>
    </row>
    <row r="5">
      <c r="A5" s="4" t="inlineStr">
        <is>
          <t>Deferred compensation liability</t>
        </is>
      </c>
      <c r="B5" s="6" t="n">
        <v>493</v>
      </c>
      <c r="C5" s="6" t="n">
        <v>1080</v>
      </c>
    </row>
    <row r="6">
      <c r="A6" s="4" t="inlineStr">
        <is>
          <t>Other</t>
        </is>
      </c>
      <c r="B6" s="6" t="n">
        <v>258</v>
      </c>
      <c r="C6" s="6" t="n">
        <v>595</v>
      </c>
    </row>
    <row r="7">
      <c r="A7" s="4" t="inlineStr">
        <is>
          <t>Deferred compensation and commissions, current</t>
        </is>
      </c>
      <c r="B7" s="6" t="n">
        <v>75321</v>
      </c>
      <c r="C7" s="6" t="n">
        <v>114685</v>
      </c>
    </row>
    <row r="8">
      <c r="A8" s="3" t="inlineStr">
        <is>
          <t>Non-Current</t>
        </is>
      </c>
      <c r="B8" s="4" t="inlineStr">
        <is>
          <t xml:space="preserve"> </t>
        </is>
      </c>
      <c r="C8" s="4" t="inlineStr">
        <is>
          <t xml:space="preserve"> </t>
        </is>
      </c>
    </row>
    <row r="9">
      <c r="A9" s="4" t="inlineStr">
        <is>
          <t>SARs liability</t>
        </is>
      </c>
      <c r="B9" s="6" t="n">
        <v>13137</v>
      </c>
      <c r="C9" s="6" t="n">
        <v>14918</v>
      </c>
    </row>
    <row r="10">
      <c r="A10" s="4" t="inlineStr">
        <is>
          <t>Commissions payable to investment sales and financing professionals</t>
        </is>
      </c>
      <c r="B10" s="6" t="n">
        <v>45156</v>
      </c>
      <c r="C10" s="6" t="n">
        <v>31697</v>
      </c>
    </row>
    <row r="11">
      <c r="A11" s="4" t="inlineStr">
        <is>
          <t>Deferred compensation liability</t>
        </is>
      </c>
      <c r="B11" s="6" t="n">
        <v>6168</v>
      </c>
      <c r="C11" s="6" t="n">
        <v>6921</v>
      </c>
    </row>
    <row r="12">
      <c r="A12" s="4" t="inlineStr">
        <is>
          <t>Other</t>
        </is>
      </c>
      <c r="B12" s="6" t="n">
        <v>0</v>
      </c>
      <c r="C12" s="6" t="n">
        <v>0</v>
      </c>
    </row>
    <row r="13">
      <c r="A13" s="4" t="inlineStr">
        <is>
          <t>Deferred compensation and commissions</t>
        </is>
      </c>
      <c r="B13" s="7" t="n">
        <v>64461</v>
      </c>
      <c r="C13" s="7" t="n">
        <v>53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Data - Summary of Net Change in Carrying Value of Assets Held in Rabbi Trust and Deferred Compensation Liability (Detail)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crease) increase in the carrying value of the assets held in the rabbi trust</t>
        </is>
      </c>
      <c r="B4" s="7" t="n">
        <v>-1743</v>
      </c>
      <c r="C4" s="7" t="n">
        <v>1445</v>
      </c>
      <c r="D4" s="7" t="n">
        <v>1042</v>
      </c>
    </row>
    <row r="5">
      <c r="A5" s="4" t="inlineStr">
        <is>
          <t>Decrease (increase) in the net carrying value of the deferred compensation obligation</t>
        </is>
      </c>
      <c r="B5" s="7" t="n">
        <v>1743</v>
      </c>
      <c r="C5" s="7" t="n">
        <v>-1104</v>
      </c>
      <c r="D5" s="7" t="n">
        <v>-7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Deferred consideration</t>
        </is>
      </c>
      <c r="B3" s="7" t="n">
        <v>3633</v>
      </c>
      <c r="C3" s="7" t="n">
        <v>5112</v>
      </c>
    </row>
    <row r="4">
      <c r="A4" s="4" t="inlineStr">
        <is>
          <t>Contingent consideration</t>
        </is>
      </c>
      <c r="B4" s="6" t="n">
        <v>1726</v>
      </c>
      <c r="C4" s="6" t="n">
        <v>2681</v>
      </c>
    </row>
    <row r="5">
      <c r="A5" s="4" t="inlineStr">
        <is>
          <t>Dividends payable</t>
        </is>
      </c>
      <c r="B5" s="6" t="n">
        <v>612</v>
      </c>
      <c r="C5" s="6" t="n">
        <v>0</v>
      </c>
    </row>
    <row r="6">
      <c r="A6" s="4" t="inlineStr">
        <is>
          <t>Stock repurchase payable</t>
        </is>
      </c>
      <c r="B6" s="6" t="n">
        <v>565</v>
      </c>
      <c r="C6" s="6" t="n">
        <v>0</v>
      </c>
    </row>
    <row r="7">
      <c r="A7" s="4" t="inlineStr">
        <is>
          <t>Other</t>
        </is>
      </c>
      <c r="B7" s="6" t="n">
        <v>3397</v>
      </c>
      <c r="C7" s="6" t="n">
        <v>991</v>
      </c>
    </row>
    <row r="8">
      <c r="A8" s="4" t="inlineStr">
        <is>
          <t>Other liabilities, current</t>
        </is>
      </c>
      <c r="B8" s="6" t="n">
        <v>9933</v>
      </c>
      <c r="C8" s="6" t="n">
        <v>8784</v>
      </c>
    </row>
    <row r="9">
      <c r="A9" s="3" t="inlineStr">
        <is>
          <t>Non-Current</t>
        </is>
      </c>
      <c r="B9" s="4" t="inlineStr">
        <is>
          <t xml:space="preserve"> </t>
        </is>
      </c>
      <c r="C9" s="4" t="inlineStr">
        <is>
          <t xml:space="preserve"> </t>
        </is>
      </c>
    </row>
    <row r="10">
      <c r="A10" s="4" t="inlineStr">
        <is>
          <t>Deferred consideration</t>
        </is>
      </c>
      <c r="B10" s="6" t="n">
        <v>1486</v>
      </c>
      <c r="C10" s="6" t="n">
        <v>4689</v>
      </c>
    </row>
    <row r="11">
      <c r="A11" s="4" t="inlineStr">
        <is>
          <t>Contingent consideration</t>
        </is>
      </c>
      <c r="B11" s="6" t="n">
        <v>5341</v>
      </c>
      <c r="C11" s="6" t="n">
        <v>6631</v>
      </c>
    </row>
    <row r="12">
      <c r="A12" s="4" t="inlineStr">
        <is>
          <t>Dividends payable</t>
        </is>
      </c>
      <c r="B12" s="6" t="n">
        <v>1603</v>
      </c>
      <c r="C12" s="6" t="n">
        <v>0</v>
      </c>
    </row>
    <row r="13">
      <c r="A13" s="4" t="inlineStr">
        <is>
          <t>Stock repurchase payable</t>
        </is>
      </c>
      <c r="B13" s="6" t="n">
        <v>0</v>
      </c>
      <c r="C13" s="6" t="n">
        <v>0</v>
      </c>
    </row>
    <row r="14">
      <c r="A14" s="4" t="inlineStr">
        <is>
          <t>Other</t>
        </is>
      </c>
      <c r="B14" s="6" t="n">
        <v>184</v>
      </c>
      <c r="C14" s="6" t="n">
        <v>74</v>
      </c>
    </row>
    <row r="15">
      <c r="A15" s="4" t="inlineStr">
        <is>
          <t>Other liabilities, non-current</t>
        </is>
      </c>
      <c r="B15" s="7" t="n">
        <v>8614</v>
      </c>
      <c r="C15" s="7" t="n">
        <v>11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301710</v>
      </c>
      <c r="C4" s="7" t="n">
        <v>1296440</v>
      </c>
      <c r="D4" s="7" t="n">
        <v>716906</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850894</v>
      </c>
      <c r="C6" s="6" t="n">
        <v>840209</v>
      </c>
      <c r="D6" s="6" t="n">
        <v>447879</v>
      </c>
    </row>
    <row r="7">
      <c r="A7" s="4" t="inlineStr">
        <is>
          <t>Selling, general and administrative</t>
        </is>
      </c>
      <c r="B7" s="6" t="n">
        <v>300009</v>
      </c>
      <c r="C7" s="6" t="n">
        <v>255154</v>
      </c>
      <c r="D7" s="6" t="n">
        <v>204514</v>
      </c>
    </row>
    <row r="8">
      <c r="A8" s="4" t="inlineStr">
        <is>
          <t>Depreciation and amortization</t>
        </is>
      </c>
      <c r="B8" s="6" t="n">
        <v>13406</v>
      </c>
      <c r="C8" s="6" t="n">
        <v>11721</v>
      </c>
      <c r="D8" s="6" t="n">
        <v>10899</v>
      </c>
    </row>
    <row r="9">
      <c r="A9" s="4" t="inlineStr">
        <is>
          <t>Total operating expenses</t>
        </is>
      </c>
      <c r="B9" s="6" t="n">
        <v>1164309</v>
      </c>
      <c r="C9" s="6" t="n">
        <v>1107084</v>
      </c>
      <c r="D9" s="6" t="n">
        <v>663292</v>
      </c>
    </row>
    <row r="10">
      <c r="A10" s="4" t="inlineStr">
        <is>
          <t>Operating income</t>
        </is>
      </c>
      <c r="B10" s="6" t="n">
        <v>137401</v>
      </c>
      <c r="C10" s="6" t="n">
        <v>189356</v>
      </c>
      <c r="D10" s="6" t="n">
        <v>53614</v>
      </c>
    </row>
    <row r="11">
      <c r="A11" s="4" t="inlineStr">
        <is>
          <t>Other income, net</t>
        </is>
      </c>
      <c r="B11" s="6" t="n">
        <v>5336</v>
      </c>
      <c r="C11" s="6" t="n">
        <v>4527</v>
      </c>
      <c r="D11" s="6" t="n">
        <v>6650</v>
      </c>
    </row>
    <row r="12">
      <c r="A12" s="4" t="inlineStr">
        <is>
          <t>Interest expense</t>
        </is>
      </c>
      <c r="B12" s="6" t="n">
        <v>-708</v>
      </c>
      <c r="C12" s="6" t="n">
        <v>-580</v>
      </c>
      <c r="D12" s="6" t="n">
        <v>-900</v>
      </c>
    </row>
    <row r="13">
      <c r="A13" s="4" t="inlineStr">
        <is>
          <t>Income before provision for income taxes</t>
        </is>
      </c>
      <c r="B13" s="6" t="n">
        <v>142029</v>
      </c>
      <c r="C13" s="6" t="n">
        <v>193303</v>
      </c>
      <c r="D13" s="6" t="n">
        <v>59364</v>
      </c>
    </row>
    <row r="14">
      <c r="A14" s="4" t="inlineStr">
        <is>
          <t>Provision for income taxes</t>
        </is>
      </c>
      <c r="B14" s="6" t="n">
        <v>37804</v>
      </c>
      <c r="C14" s="6" t="n">
        <v>50833</v>
      </c>
      <c r="D14" s="6" t="n">
        <v>16526</v>
      </c>
    </row>
    <row r="15">
      <c r="A15" s="4" t="inlineStr">
        <is>
          <t>Net income</t>
        </is>
      </c>
      <c r="B15" s="7" t="n">
        <v>104225</v>
      </c>
      <c r="C15" s="7" t="n">
        <v>142470</v>
      </c>
      <c r="D15" s="7" t="n">
        <v>42838</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2.61</v>
      </c>
      <c r="C17" s="9" t="n">
        <v>3.57</v>
      </c>
      <c r="D17" s="9" t="n">
        <v>1.08</v>
      </c>
    </row>
    <row r="18">
      <c r="A18" s="4" t="inlineStr">
        <is>
          <t>Diluted (in dollars per share)</t>
        </is>
      </c>
      <c r="B18" s="9" t="n">
        <v>2.59</v>
      </c>
      <c r="C18" s="9" t="n">
        <v>3.55</v>
      </c>
      <c r="D18" s="9" t="n">
        <v>1.08</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39893</v>
      </c>
      <c r="C20" s="6" t="n">
        <v>39888</v>
      </c>
      <c r="D20" s="6" t="n">
        <v>39642</v>
      </c>
    </row>
    <row r="21">
      <c r="A21" s="4" t="inlineStr">
        <is>
          <t>Diluted (in shares)</t>
        </is>
      </c>
      <c r="B21" s="6" t="n">
        <v>40186</v>
      </c>
      <c r="C21" s="6" t="n">
        <v>40187</v>
      </c>
      <c r="D21" s="6" t="n">
        <v>39735</v>
      </c>
    </row>
    <row r="22">
      <c r="A22" s="4" t="inlineStr">
        <is>
          <t>Real estate brokerage commission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1170310</v>
      </c>
      <c r="C24" s="7" t="n">
        <v>1170969</v>
      </c>
      <c r="D24" s="7" t="n">
        <v>633164</v>
      </c>
    </row>
    <row r="25">
      <c r="A25" s="4" t="inlineStr">
        <is>
          <t>Financing fe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112978</v>
      </c>
      <c r="C27" s="6" t="n">
        <v>109690</v>
      </c>
      <c r="D27" s="6" t="n">
        <v>70538</v>
      </c>
    </row>
    <row r="28">
      <c r="A28" s="4" t="inlineStr">
        <is>
          <t>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18422</v>
      </c>
      <c r="C30" s="7" t="n">
        <v>15781</v>
      </c>
      <c r="D30" s="7" t="n">
        <v>132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Narrative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cost</t>
        </is>
      </c>
      <c r="B4" s="7" t="n">
        <v>26038</v>
      </c>
      <c r="C4" s="7" t="n">
        <v>26209</v>
      </c>
      <c r="D4" s="4" t="inlineStr">
        <is>
          <t xml:space="preserve"> </t>
        </is>
      </c>
    </row>
    <row r="5">
      <c r="A5" s="4" t="inlineStr">
        <is>
          <t>Aggregate principal amount for employee notes receivable</t>
        </is>
      </c>
      <c r="B5" s="6" t="n">
        <v>4</v>
      </c>
      <c r="C5" s="6" t="n">
        <v>40</v>
      </c>
      <c r="D5" s="4" t="inlineStr">
        <is>
          <t xml:space="preserve"> </t>
        </is>
      </c>
    </row>
    <row r="6">
      <c r="A6" s="4" t="inlineStr">
        <is>
          <t>MM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al estate brokerage commissions and financing fees from transactions with subsidiaries of Marcus &amp; Millichap Company</t>
        </is>
      </c>
      <c r="B8" s="6" t="n">
        <v>3600</v>
      </c>
      <c r="C8" s="6" t="n">
        <v>2400</v>
      </c>
      <c r="D8" s="7" t="n">
        <v>2900</v>
      </c>
    </row>
    <row r="9">
      <c r="A9" s="4" t="inlineStr">
        <is>
          <t>Commission expenses for transactions with subsidiaries of Marcus &amp; Millichap Company</t>
        </is>
      </c>
      <c r="B9" s="6" t="n">
        <v>2400</v>
      </c>
      <c r="C9" s="6" t="n">
        <v>1400</v>
      </c>
      <c r="D9" s="6" t="n">
        <v>1700</v>
      </c>
    </row>
    <row r="10">
      <c r="A10" s="4" t="inlineStr">
        <is>
          <t>Operating lease cost</t>
        </is>
      </c>
      <c r="B10" s="6" t="n">
        <v>1300</v>
      </c>
      <c r="C10" s="6" t="n">
        <v>1300</v>
      </c>
      <c r="D10" s="6" t="n">
        <v>1300</v>
      </c>
    </row>
    <row r="11">
      <c r="A11" s="4" t="inlineStr">
        <is>
          <t>Accounts payable and other liabilities - related party</t>
        </is>
      </c>
      <c r="B11" s="6" t="n">
        <v>79</v>
      </c>
      <c r="C11" s="6" t="n">
        <v>93</v>
      </c>
      <c r="D11" s="4" t="inlineStr">
        <is>
          <t xml:space="preserve"> </t>
        </is>
      </c>
    </row>
    <row r="12">
      <c r="A12" s="4" t="inlineStr">
        <is>
          <t>MMC | Transition Services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lling, general and administrative expense</t>
        </is>
      </c>
      <c r="B14" s="7" t="n">
        <v>-64</v>
      </c>
      <c r="C14" s="7" t="n">
        <v>-12</v>
      </c>
      <c r="D14" s="7" t="n">
        <v>68</v>
      </c>
    </row>
    <row r="15">
      <c r="A15" s="4" t="inlineStr">
        <is>
          <t>Chairman and Found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eneficial ownership percentage</t>
        </is>
      </c>
      <c r="B17" s="10" t="n">
        <v>0.3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at Fair Value on Recurring Basis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ssets held in rabbi trust</t>
        </is>
      </c>
      <c r="B3" s="7" t="n">
        <v>9553</v>
      </c>
      <c r="C3" s="7" t="n">
        <v>11508</v>
      </c>
      <c r="D3" s="4" t="inlineStr">
        <is>
          <t xml:space="preserve"> </t>
        </is>
      </c>
    </row>
    <row r="4">
      <c r="A4" s="4" t="inlineStr">
        <is>
          <t>Marketable debt securities, available-for-sale</t>
        </is>
      </c>
      <c r="B4" s="6" t="n">
        <v>322029</v>
      </c>
      <c r="C4" s="6" t="n">
        <v>29647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ferred consideration</t>
        </is>
      </c>
      <c r="B6" s="6" t="n">
        <v>5119</v>
      </c>
      <c r="C6" s="6" t="n">
        <v>9801</v>
      </c>
      <c r="D6" s="4" t="inlineStr">
        <is>
          <t xml:space="preserve"> </t>
        </is>
      </c>
    </row>
    <row r="7">
      <c r="A7" s="4" t="inlineStr">
        <is>
          <t>Deferred compensation liability</t>
        </is>
      </c>
      <c r="B7" s="6" t="n">
        <v>6661</v>
      </c>
      <c r="C7" s="6" t="n">
        <v>8001</v>
      </c>
      <c r="D7" s="4" t="inlineStr">
        <is>
          <t xml:space="preserve"> </t>
        </is>
      </c>
    </row>
    <row r="8">
      <c r="A8" s="4" t="inlineStr">
        <is>
          <t>Short-term investm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arketable debt securities, available-for-sale</t>
        </is>
      </c>
      <c r="B10" s="6" t="n">
        <v>253434</v>
      </c>
      <c r="C10" s="6" t="n">
        <v>183868</v>
      </c>
      <c r="D10" s="4" t="inlineStr">
        <is>
          <t xml:space="preserve"> </t>
        </is>
      </c>
    </row>
    <row r="11">
      <c r="A11" s="4" t="inlineStr">
        <is>
          <t>Long-term investme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debt securities, available-for-sale</t>
        </is>
      </c>
      <c r="B13" s="6" t="n">
        <v>68595</v>
      </c>
      <c r="C13" s="6" t="n">
        <v>112610</v>
      </c>
      <c r="D13" s="4" t="inlineStr">
        <is>
          <t xml:space="preserve"> </t>
        </is>
      </c>
    </row>
    <row r="14">
      <c r="A14" s="4" t="inlineStr">
        <is>
          <t>U.S. treasuries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arketable debt securities, available-for-sale</t>
        </is>
      </c>
      <c r="B16" s="6" t="n">
        <v>134549</v>
      </c>
      <c r="C16" s="6" t="n">
        <v>35733</v>
      </c>
      <c r="D16" s="4" t="inlineStr">
        <is>
          <t xml:space="preserve"> </t>
        </is>
      </c>
    </row>
    <row r="17">
      <c r="A17" s="4" t="inlineStr">
        <is>
          <t>U.S. treasuries | Long-term investm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arketable debt securities, available-for-sale</t>
        </is>
      </c>
      <c r="B19" s="6" t="n">
        <v>20715</v>
      </c>
      <c r="C19" s="6" t="n">
        <v>70767</v>
      </c>
      <c r="D19" s="4" t="inlineStr">
        <is>
          <t xml:space="preserve"> </t>
        </is>
      </c>
    </row>
    <row r="20">
      <c r="A20" s="4" t="inlineStr">
        <is>
          <t>U.S. government sponsored entities | Long-term investm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Marketable debt securities, available-for-sale</t>
        </is>
      </c>
      <c r="B22" s="6" t="n">
        <v>536</v>
      </c>
      <c r="C22" s="6" t="n">
        <v>745</v>
      </c>
      <c r="D22" s="4" t="inlineStr">
        <is>
          <t xml:space="preserve"> </t>
        </is>
      </c>
    </row>
    <row r="23">
      <c r="A23" s="4" t="inlineStr">
        <is>
          <t>Corporate debt | Short-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debt securities, available-for-sale</t>
        </is>
      </c>
      <c r="B25" s="6" t="n">
        <v>118041</v>
      </c>
      <c r="C25" s="6" t="n">
        <v>148135</v>
      </c>
      <c r="D25" s="4" t="inlineStr">
        <is>
          <t xml:space="preserve"> </t>
        </is>
      </c>
    </row>
    <row r="26">
      <c r="A26" s="4" t="inlineStr">
        <is>
          <t>Corporate debt | Long-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arketable debt securities, available-for-sale</t>
        </is>
      </c>
      <c r="B28" s="6" t="n">
        <v>41358</v>
      </c>
      <c r="C28" s="6" t="n">
        <v>34013</v>
      </c>
      <c r="D28" s="4" t="inlineStr">
        <is>
          <t xml:space="preserve"> </t>
        </is>
      </c>
    </row>
    <row r="29">
      <c r="A29" s="4" t="inlineStr">
        <is>
          <t>ABS and other | Short-term invest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arketable debt securities, available-for-sale</t>
        </is>
      </c>
      <c r="B31" s="6" t="n">
        <v>844</v>
      </c>
      <c r="C31" s="4" t="inlineStr">
        <is>
          <t xml:space="preserve"> </t>
        </is>
      </c>
      <c r="D31" s="4" t="inlineStr">
        <is>
          <t xml:space="preserve"> </t>
        </is>
      </c>
    </row>
    <row r="32">
      <c r="A32" s="4" t="inlineStr">
        <is>
          <t>ABS and other | Long-term investmen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Marketable debt securities, available-for-sale</t>
        </is>
      </c>
      <c r="B34" s="6" t="n">
        <v>5986</v>
      </c>
      <c r="C34" s="6" t="n">
        <v>7085</v>
      </c>
      <c r="D34" s="4" t="inlineStr">
        <is>
          <t xml:space="preserve"> </t>
        </is>
      </c>
    </row>
    <row r="35">
      <c r="A35" s="4" t="inlineStr">
        <is>
          <t>Recurring</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cash equivalents</t>
        </is>
      </c>
      <c r="B37" s="6" t="n">
        <v>180349</v>
      </c>
      <c r="C37" s="6" t="n">
        <v>219933</v>
      </c>
      <c r="D37" s="4" t="inlineStr">
        <is>
          <t xml:space="preserve"> </t>
        </is>
      </c>
    </row>
    <row r="38">
      <c r="A38" s="4" t="inlineStr">
        <is>
          <t>Recurring | Short-term investment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arketable debt securities, available-for-sale</t>
        </is>
      </c>
      <c r="B40" s="6" t="n">
        <v>253434</v>
      </c>
      <c r="C40" s="6" t="n">
        <v>183868</v>
      </c>
      <c r="D40" s="4" t="inlineStr">
        <is>
          <t xml:space="preserve"> </t>
        </is>
      </c>
    </row>
    <row r="41">
      <c r="A41" s="4" t="inlineStr">
        <is>
          <t>Recurring | Long-term investmen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Marketable debt securities, available-for-sale</t>
        </is>
      </c>
      <c r="B43" s="6" t="n">
        <v>68595</v>
      </c>
      <c r="C43" s="6" t="n">
        <v>112610</v>
      </c>
      <c r="D43" s="4" t="inlineStr">
        <is>
          <t xml:space="preserve"> </t>
        </is>
      </c>
    </row>
    <row r="44">
      <c r="A44" s="4" t="inlineStr">
        <is>
          <t>Recurring | Commercial pap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cash equivalents</t>
        </is>
      </c>
      <c r="B46" s="6" t="n">
        <v>41324</v>
      </c>
      <c r="C46" s="6" t="n">
        <v>8948</v>
      </c>
      <c r="D46" s="4" t="inlineStr">
        <is>
          <t xml:space="preserve"> </t>
        </is>
      </c>
    </row>
    <row r="47">
      <c r="A47" s="4" t="inlineStr">
        <is>
          <t>Recurring | Money market fund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cash equivalents</t>
        </is>
      </c>
      <c r="B49" s="6" t="n">
        <v>139025</v>
      </c>
      <c r="C49" s="6" t="n">
        <v>210985</v>
      </c>
      <c r="D49" s="4" t="inlineStr">
        <is>
          <t xml:space="preserve"> </t>
        </is>
      </c>
    </row>
    <row r="50">
      <c r="A50" s="4" t="inlineStr">
        <is>
          <t>Recurring | Assets held in rabbi trust</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ssets held in rabbi trust</t>
        </is>
      </c>
      <c r="B52" s="6" t="n">
        <v>9553</v>
      </c>
      <c r="C52" s="6" t="n">
        <v>11508</v>
      </c>
      <c r="D52" s="4" t="inlineStr">
        <is>
          <t xml:space="preserve"> </t>
        </is>
      </c>
    </row>
    <row r="53">
      <c r="A53" s="4" t="inlineStr">
        <is>
          <t>Recurring | U.S. treasuries | Short-term investment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Marketable debt securities, available-for-sale</t>
        </is>
      </c>
      <c r="B55" s="6" t="n">
        <v>134549</v>
      </c>
      <c r="C55" s="6" t="n">
        <v>35733</v>
      </c>
      <c r="D55" s="4" t="inlineStr">
        <is>
          <t xml:space="preserve"> </t>
        </is>
      </c>
    </row>
    <row r="56">
      <c r="A56" s="4" t="inlineStr">
        <is>
          <t>Recurring | U.S. treasuries | Long-term investmen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Marketable debt securities, available-for-sale</t>
        </is>
      </c>
      <c r="B58" s="6" t="n">
        <v>20715</v>
      </c>
      <c r="C58" s="6" t="n">
        <v>70767</v>
      </c>
      <c r="D58" s="4" t="inlineStr">
        <is>
          <t xml:space="preserve"> </t>
        </is>
      </c>
    </row>
    <row r="59">
      <c r="A59" s="4" t="inlineStr">
        <is>
          <t>Recurring | U.S. government sponsored entities | Long-term investmen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arketable debt securities, available-for-sale</t>
        </is>
      </c>
      <c r="B61" s="6" t="n">
        <v>536</v>
      </c>
      <c r="C61" s="6" t="n">
        <v>745</v>
      </c>
      <c r="D61" s="4" t="inlineStr">
        <is>
          <t xml:space="preserve"> </t>
        </is>
      </c>
    </row>
    <row r="62">
      <c r="A62" s="4" t="inlineStr">
        <is>
          <t>Recurring | Corporate debt | Short-term invest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Marketable debt securities, available-for-sale</t>
        </is>
      </c>
      <c r="B64" s="6" t="n">
        <v>118041</v>
      </c>
      <c r="C64" s="6" t="n">
        <v>148135</v>
      </c>
      <c r="D64" s="4" t="inlineStr">
        <is>
          <t xml:space="preserve"> </t>
        </is>
      </c>
    </row>
    <row r="65">
      <c r="A65" s="4" t="inlineStr">
        <is>
          <t>Recurring | Corporate debt | Long-term investmen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Marketable debt securities, available-for-sale</t>
        </is>
      </c>
      <c r="B67" s="6" t="n">
        <v>41358</v>
      </c>
      <c r="C67" s="6" t="n">
        <v>34013</v>
      </c>
      <c r="D67" s="4" t="inlineStr">
        <is>
          <t xml:space="preserve"> </t>
        </is>
      </c>
    </row>
    <row r="68">
      <c r="A68" s="4" t="inlineStr">
        <is>
          <t>Recurring | ABS and other | Short-term investment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Marketable debt securities, available-for-sale</t>
        </is>
      </c>
      <c r="B70" s="6" t="n">
        <v>844</v>
      </c>
      <c r="C70" s="6" t="n">
        <v>0</v>
      </c>
      <c r="D70" s="4" t="inlineStr">
        <is>
          <t xml:space="preserve"> </t>
        </is>
      </c>
    </row>
    <row r="71">
      <c r="A71" s="4" t="inlineStr">
        <is>
          <t>Recurring | ABS and other | Long-term investment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Marketable debt securities, available-for-sale</t>
        </is>
      </c>
      <c r="B73" s="6" t="n">
        <v>5986</v>
      </c>
      <c r="C73" s="6" t="n">
        <v>7085</v>
      </c>
      <c r="D73" s="4" t="inlineStr">
        <is>
          <t xml:space="preserve"> </t>
        </is>
      </c>
    </row>
    <row r="74">
      <c r="A74" s="4" t="inlineStr">
        <is>
          <t>Level 1 | Recurring</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Cash and cash equivalents</t>
        </is>
      </c>
      <c r="B76" s="6" t="n">
        <v>139025</v>
      </c>
      <c r="C76" s="6" t="n">
        <v>210985</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ferred consideration</t>
        </is>
      </c>
      <c r="B78" s="6" t="n">
        <v>0</v>
      </c>
      <c r="C78" s="6" t="n">
        <v>0</v>
      </c>
      <c r="D78" s="4" t="inlineStr">
        <is>
          <t xml:space="preserve"> </t>
        </is>
      </c>
    </row>
    <row r="79">
      <c r="A79" s="4" t="inlineStr">
        <is>
          <t>Deferred compensation liability</t>
        </is>
      </c>
      <c r="B79" s="6" t="n">
        <v>6661</v>
      </c>
      <c r="C79" s="6" t="n">
        <v>8001</v>
      </c>
      <c r="D79" s="4" t="inlineStr">
        <is>
          <t xml:space="preserve"> </t>
        </is>
      </c>
    </row>
    <row r="80">
      <c r="A80" s="4" t="inlineStr">
        <is>
          <t>Level 1 | Recurring | Short-term investment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Marketable debt securities, available-for-sale</t>
        </is>
      </c>
      <c r="B82" s="6" t="n">
        <v>134549</v>
      </c>
      <c r="C82" s="6" t="n">
        <v>35733</v>
      </c>
      <c r="D82" s="4" t="inlineStr">
        <is>
          <t xml:space="preserve"> </t>
        </is>
      </c>
    </row>
    <row r="83">
      <c r="A83" s="4" t="inlineStr">
        <is>
          <t>Level 1 | Recurring | Long-term investment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Marketable debt securities, available-for-sale</t>
        </is>
      </c>
      <c r="B85" s="6" t="n">
        <v>20715</v>
      </c>
      <c r="C85" s="6" t="n">
        <v>70767</v>
      </c>
      <c r="D85" s="4" t="inlineStr">
        <is>
          <t xml:space="preserve"> </t>
        </is>
      </c>
    </row>
    <row r="86">
      <c r="A86" s="4" t="inlineStr">
        <is>
          <t>Level 1 | Recurring | Commercial pap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Cash and cash equivalents</t>
        </is>
      </c>
      <c r="B88" s="6" t="n">
        <v>0</v>
      </c>
      <c r="C88" s="6" t="n">
        <v>0</v>
      </c>
      <c r="D88" s="4" t="inlineStr">
        <is>
          <t xml:space="preserve"> </t>
        </is>
      </c>
    </row>
    <row r="89">
      <c r="A89" s="4" t="inlineStr">
        <is>
          <t>Level 1 | Recurring | Money market fund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Cash and cash equivalents</t>
        </is>
      </c>
      <c r="B91" s="6" t="n">
        <v>139025</v>
      </c>
      <c r="C91" s="6" t="n">
        <v>210985</v>
      </c>
      <c r="D91" s="4" t="inlineStr">
        <is>
          <t xml:space="preserve"> </t>
        </is>
      </c>
    </row>
    <row r="92">
      <c r="A92" s="4" t="inlineStr">
        <is>
          <t>Level 1 | Recurring | Assets held in rabbi trust</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ssets held in rabbi trust</t>
        </is>
      </c>
      <c r="B94" s="6" t="n">
        <v>0</v>
      </c>
      <c r="C94" s="6" t="n">
        <v>0</v>
      </c>
      <c r="D94" s="4" t="inlineStr">
        <is>
          <t xml:space="preserve"> </t>
        </is>
      </c>
    </row>
    <row r="95">
      <c r="A95" s="4" t="inlineStr">
        <is>
          <t>Level 1 | Recurring | U.S. treasuries | Short-term investment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Marketable debt securities, available-for-sale</t>
        </is>
      </c>
      <c r="B97" s="6" t="n">
        <v>134549</v>
      </c>
      <c r="C97" s="6" t="n">
        <v>35733</v>
      </c>
      <c r="D97" s="4" t="inlineStr">
        <is>
          <t xml:space="preserve"> </t>
        </is>
      </c>
    </row>
    <row r="98">
      <c r="A98" s="4" t="inlineStr">
        <is>
          <t>Level 1 | Recurring | U.S. treasuries | Long-term investment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Marketable debt securities, available-for-sale</t>
        </is>
      </c>
      <c r="B100" s="6" t="n">
        <v>20715</v>
      </c>
      <c r="C100" s="6" t="n">
        <v>70767</v>
      </c>
      <c r="D100" s="4" t="inlineStr">
        <is>
          <t xml:space="preserve"> </t>
        </is>
      </c>
    </row>
    <row r="101">
      <c r="A101" s="4" t="inlineStr">
        <is>
          <t>Level 1 | Recurring | U.S. government sponsored entities | Long-term investment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Marketable debt securities, available-for-sale</t>
        </is>
      </c>
      <c r="B103" s="6" t="n">
        <v>0</v>
      </c>
      <c r="C103" s="6" t="n">
        <v>0</v>
      </c>
      <c r="D103" s="4" t="inlineStr">
        <is>
          <t xml:space="preserve"> </t>
        </is>
      </c>
    </row>
    <row r="104">
      <c r="A104" s="4" t="inlineStr">
        <is>
          <t>Level 1 | Recurring | Corporate debt | Short-term investment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Marketable debt securities, available-for-sale</t>
        </is>
      </c>
      <c r="B106" s="6" t="n">
        <v>0</v>
      </c>
      <c r="C106" s="6" t="n">
        <v>0</v>
      </c>
      <c r="D106" s="4" t="inlineStr">
        <is>
          <t xml:space="preserve"> </t>
        </is>
      </c>
    </row>
    <row r="107">
      <c r="A107" s="4" t="inlineStr">
        <is>
          <t>Level 1 | Recurring | Corporate debt | Long-term investment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Marketable debt securities, available-for-sale</t>
        </is>
      </c>
      <c r="B109" s="6" t="n">
        <v>0</v>
      </c>
      <c r="C109" s="6" t="n">
        <v>0</v>
      </c>
      <c r="D109" s="4" t="inlineStr">
        <is>
          <t xml:space="preserve"> </t>
        </is>
      </c>
    </row>
    <row r="110">
      <c r="A110" s="4" t="inlineStr">
        <is>
          <t>Level 1 | Recurring | ABS and other | Short-term investment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Marketable debt securities, available-for-sale</t>
        </is>
      </c>
      <c r="B112" s="6" t="n">
        <v>0</v>
      </c>
      <c r="C112" s="6" t="n">
        <v>0</v>
      </c>
      <c r="D112" s="4" t="inlineStr">
        <is>
          <t xml:space="preserve"> </t>
        </is>
      </c>
    </row>
    <row r="113">
      <c r="A113" s="4" t="inlineStr">
        <is>
          <t>Level 1 | Recurring | ABS and other | Long-term invest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Marketable debt securities, available-for-sale</t>
        </is>
      </c>
      <c r="B115" s="6" t="n">
        <v>0</v>
      </c>
      <c r="C115" s="6" t="n">
        <v>0</v>
      </c>
      <c r="D115" s="4" t="inlineStr">
        <is>
          <t xml:space="preserve"> </t>
        </is>
      </c>
    </row>
    <row r="116">
      <c r="A116" s="4" t="inlineStr">
        <is>
          <t>Level 2 | Recurring</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Cash and cash equivalents</t>
        </is>
      </c>
      <c r="B118" s="6" t="n">
        <v>41324</v>
      </c>
      <c r="C118" s="6" t="n">
        <v>8948</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Deferred consideration</t>
        </is>
      </c>
      <c r="B120" s="6" t="n">
        <v>5119</v>
      </c>
      <c r="C120" s="6" t="n">
        <v>9801</v>
      </c>
      <c r="D120" s="4" t="inlineStr">
        <is>
          <t xml:space="preserve"> </t>
        </is>
      </c>
    </row>
    <row r="121">
      <c r="A121" s="4" t="inlineStr">
        <is>
          <t>Deferred compensation liability</t>
        </is>
      </c>
      <c r="B121" s="6" t="n">
        <v>0</v>
      </c>
      <c r="C121" s="6" t="n">
        <v>0</v>
      </c>
      <c r="D121" s="4" t="inlineStr">
        <is>
          <t xml:space="preserve"> </t>
        </is>
      </c>
    </row>
    <row r="122">
      <c r="A122" s="4" t="inlineStr">
        <is>
          <t>Level 2 | Recurring | Short-term investment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Marketable debt securities, available-for-sale</t>
        </is>
      </c>
      <c r="B124" s="6" t="n">
        <v>118885</v>
      </c>
      <c r="C124" s="6" t="n">
        <v>148135</v>
      </c>
      <c r="D124" s="4" t="inlineStr">
        <is>
          <t xml:space="preserve"> </t>
        </is>
      </c>
    </row>
    <row r="125">
      <c r="A125" s="4" t="inlineStr">
        <is>
          <t>Level 2 | Recurring | Long-term invest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Marketable debt securities, available-for-sale</t>
        </is>
      </c>
      <c r="B127" s="6" t="n">
        <v>47880</v>
      </c>
      <c r="C127" s="6" t="n">
        <v>41843</v>
      </c>
      <c r="D127" s="4" t="inlineStr">
        <is>
          <t xml:space="preserve"> </t>
        </is>
      </c>
    </row>
    <row r="128">
      <c r="A128" s="4" t="inlineStr">
        <is>
          <t>Level 2 | Recurring | Commercial pap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Cash and cash equivalents</t>
        </is>
      </c>
      <c r="B130" s="6" t="n">
        <v>41324</v>
      </c>
      <c r="C130" s="6" t="n">
        <v>8948</v>
      </c>
      <c r="D130" s="4" t="inlineStr">
        <is>
          <t xml:space="preserve"> </t>
        </is>
      </c>
    </row>
    <row r="131">
      <c r="A131" s="4" t="inlineStr">
        <is>
          <t>Level 2 | Recurring | Money market fund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Cash and cash equivalents</t>
        </is>
      </c>
      <c r="B133" s="6" t="n">
        <v>0</v>
      </c>
      <c r="C133" s="6" t="n">
        <v>0</v>
      </c>
      <c r="D133" s="4" t="inlineStr">
        <is>
          <t xml:space="preserve"> </t>
        </is>
      </c>
    </row>
    <row r="134">
      <c r="A134" s="4" t="inlineStr">
        <is>
          <t>Level 2 | Recurring | Assets held in rabbi trust</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Assets held in rabbi trust</t>
        </is>
      </c>
      <c r="B136" s="6" t="n">
        <v>9553</v>
      </c>
      <c r="C136" s="6" t="n">
        <v>11508</v>
      </c>
      <c r="D136" s="4" t="inlineStr">
        <is>
          <t xml:space="preserve"> </t>
        </is>
      </c>
    </row>
    <row r="137">
      <c r="A137" s="4" t="inlineStr">
        <is>
          <t>Level 2 | Recurring | U.S. treasuries | Short-term investment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Marketable debt securities, available-for-sale</t>
        </is>
      </c>
      <c r="B139" s="6" t="n">
        <v>0</v>
      </c>
      <c r="C139" s="6" t="n">
        <v>0</v>
      </c>
      <c r="D139" s="4" t="inlineStr">
        <is>
          <t xml:space="preserve"> </t>
        </is>
      </c>
    </row>
    <row r="140">
      <c r="A140" s="4" t="inlineStr">
        <is>
          <t>Level 2 | Recurring | U.S. treasuries | Long-term investment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Marketable debt securities, available-for-sale</t>
        </is>
      </c>
      <c r="B142" s="6" t="n">
        <v>0</v>
      </c>
      <c r="C142" s="6" t="n">
        <v>0</v>
      </c>
      <c r="D142" s="4" t="inlineStr">
        <is>
          <t xml:space="preserve"> </t>
        </is>
      </c>
    </row>
    <row r="143">
      <c r="A143" s="4" t="inlineStr">
        <is>
          <t>Level 2 | Recurring | U.S. government sponsored entities | Long-term investment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Marketable debt securities, available-for-sale</t>
        </is>
      </c>
      <c r="B145" s="6" t="n">
        <v>536</v>
      </c>
      <c r="C145" s="6" t="n">
        <v>745</v>
      </c>
      <c r="D145" s="4" t="inlineStr">
        <is>
          <t xml:space="preserve"> </t>
        </is>
      </c>
    </row>
    <row r="146">
      <c r="A146" s="4" t="inlineStr">
        <is>
          <t>Level 2 | Recurring | Corporate debt | Short-term investment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Marketable debt securities, available-for-sale</t>
        </is>
      </c>
      <c r="B148" s="6" t="n">
        <v>118041</v>
      </c>
      <c r="C148" s="6" t="n">
        <v>148135</v>
      </c>
      <c r="D148" s="4" t="inlineStr">
        <is>
          <t xml:space="preserve"> </t>
        </is>
      </c>
    </row>
    <row r="149">
      <c r="A149" s="4" t="inlineStr">
        <is>
          <t>Level 2 | Recurring | Corporate debt | Long-term investmen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Marketable debt securities, available-for-sale</t>
        </is>
      </c>
      <c r="B151" s="6" t="n">
        <v>41358</v>
      </c>
      <c r="C151" s="6" t="n">
        <v>34013</v>
      </c>
      <c r="D151" s="4" t="inlineStr">
        <is>
          <t xml:space="preserve"> </t>
        </is>
      </c>
    </row>
    <row r="152">
      <c r="A152" s="4" t="inlineStr">
        <is>
          <t>Level 2 | Recurring | ABS and other | Short-term investment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Marketable debt securities, available-for-sale</t>
        </is>
      </c>
      <c r="B154" s="6" t="n">
        <v>844</v>
      </c>
      <c r="C154" s="6" t="n">
        <v>0</v>
      </c>
      <c r="D154" s="4" t="inlineStr">
        <is>
          <t xml:space="preserve"> </t>
        </is>
      </c>
    </row>
    <row r="155">
      <c r="A155" s="4" t="inlineStr">
        <is>
          <t>Level 2 | Recurring | ABS and other | Long-term investment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Marketable debt securities, available-for-sale</t>
        </is>
      </c>
      <c r="B157" s="6" t="n">
        <v>5986</v>
      </c>
      <c r="C157" s="6" t="n">
        <v>7085</v>
      </c>
      <c r="D157" s="4" t="inlineStr">
        <is>
          <t xml:space="preserve"> </t>
        </is>
      </c>
    </row>
    <row r="158">
      <c r="A158" s="4" t="inlineStr">
        <is>
          <t>Level 3 | Recurring</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Cash and cash equivalents</t>
        </is>
      </c>
      <c r="B160" s="6" t="n">
        <v>0</v>
      </c>
      <c r="C160" s="6" t="n">
        <v>0</v>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Deferred consideration</t>
        </is>
      </c>
      <c r="B162" s="6" t="n">
        <v>0</v>
      </c>
      <c r="C162" s="6" t="n">
        <v>0</v>
      </c>
      <c r="D162" s="4" t="inlineStr">
        <is>
          <t xml:space="preserve"> </t>
        </is>
      </c>
    </row>
    <row r="163">
      <c r="A163" s="4" t="inlineStr">
        <is>
          <t>Deferred compensation liability</t>
        </is>
      </c>
      <c r="B163" s="6" t="n">
        <v>0</v>
      </c>
      <c r="C163" s="6" t="n">
        <v>0</v>
      </c>
      <c r="D163" s="4" t="inlineStr">
        <is>
          <t xml:space="preserve"> </t>
        </is>
      </c>
    </row>
    <row r="164">
      <c r="A164" s="4" t="inlineStr">
        <is>
          <t>Level 3 | Recurring | Short-term investments:</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Marketable debt securities, available-for-sale</t>
        </is>
      </c>
      <c r="B166" s="6" t="n">
        <v>0</v>
      </c>
      <c r="C166" s="6" t="n">
        <v>0</v>
      </c>
      <c r="D166" s="4" t="inlineStr">
        <is>
          <t xml:space="preserve"> </t>
        </is>
      </c>
    </row>
    <row r="167">
      <c r="A167" s="4" t="inlineStr">
        <is>
          <t>Level 3 | Recurring | Long-term investment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Marketable debt securities, available-for-sale</t>
        </is>
      </c>
      <c r="B169" s="6" t="n">
        <v>0</v>
      </c>
      <c r="C169" s="6" t="n">
        <v>0</v>
      </c>
      <c r="D169" s="4" t="inlineStr">
        <is>
          <t xml:space="preserve"> </t>
        </is>
      </c>
    </row>
    <row r="170">
      <c r="A170" s="4" t="inlineStr">
        <is>
          <t>Level 3 | Recurring | Commercial paper</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Cash and cash equivalents</t>
        </is>
      </c>
      <c r="B172" s="6" t="n">
        <v>0</v>
      </c>
      <c r="C172" s="6" t="n">
        <v>0</v>
      </c>
      <c r="D172" s="4" t="inlineStr">
        <is>
          <t xml:space="preserve"> </t>
        </is>
      </c>
    </row>
    <row r="173">
      <c r="A173" s="4" t="inlineStr">
        <is>
          <t>Level 3 | Recurring | Money market fund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Cash and cash equivalents</t>
        </is>
      </c>
      <c r="B175" s="6" t="n">
        <v>0</v>
      </c>
      <c r="C175" s="6" t="n">
        <v>0</v>
      </c>
      <c r="D175" s="4" t="inlineStr">
        <is>
          <t xml:space="preserve"> </t>
        </is>
      </c>
    </row>
    <row r="176">
      <c r="A176" s="4" t="inlineStr">
        <is>
          <t>Level 3 | Recurring | Assets held in rabbi trust</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Assets held in rabbi trust</t>
        </is>
      </c>
      <c r="B178" s="6" t="n">
        <v>0</v>
      </c>
      <c r="C178" s="6" t="n">
        <v>0</v>
      </c>
      <c r="D178" s="4" t="inlineStr">
        <is>
          <t xml:space="preserve"> </t>
        </is>
      </c>
    </row>
    <row r="179">
      <c r="A179" s="4" t="inlineStr">
        <is>
          <t>Level 3 | Recurring | U.S. treasuries | Short-term investment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Marketable debt securities, available-for-sale</t>
        </is>
      </c>
      <c r="B181" s="6" t="n">
        <v>0</v>
      </c>
      <c r="C181" s="6" t="n">
        <v>0</v>
      </c>
      <c r="D181" s="4" t="inlineStr">
        <is>
          <t xml:space="preserve"> </t>
        </is>
      </c>
    </row>
    <row r="182">
      <c r="A182" s="4" t="inlineStr">
        <is>
          <t>Level 3 | Recurring | U.S. treasuries | Long-term investment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Marketable debt securities, available-for-sale</t>
        </is>
      </c>
      <c r="B184" s="6" t="n">
        <v>0</v>
      </c>
      <c r="C184" s="6" t="n">
        <v>0</v>
      </c>
      <c r="D184" s="4" t="inlineStr">
        <is>
          <t xml:space="preserve"> </t>
        </is>
      </c>
    </row>
    <row r="185">
      <c r="A185" s="4" t="inlineStr">
        <is>
          <t>Level 3 | Recurring | U.S. government sponsored entities | Long-term investment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Marketable debt securities, available-for-sale</t>
        </is>
      </c>
      <c r="B187" s="6" t="n">
        <v>0</v>
      </c>
      <c r="C187" s="6" t="n">
        <v>0</v>
      </c>
      <c r="D187" s="4" t="inlineStr">
        <is>
          <t xml:space="preserve"> </t>
        </is>
      </c>
    </row>
    <row r="188">
      <c r="A188" s="4" t="inlineStr">
        <is>
          <t>Level 3 | Recurring | Corporate debt | Short-term investment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Marketable debt securities, available-for-sale</t>
        </is>
      </c>
      <c r="B190" s="6" t="n">
        <v>0</v>
      </c>
      <c r="C190" s="6" t="n">
        <v>0</v>
      </c>
      <c r="D190" s="4" t="inlineStr">
        <is>
          <t xml:space="preserve"> </t>
        </is>
      </c>
    </row>
    <row r="191">
      <c r="A191" s="4" t="inlineStr">
        <is>
          <t>Level 3 | Recurring | Corporate debt | Long-term investment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Marketable debt securities, available-for-sale</t>
        </is>
      </c>
      <c r="B193" s="6" t="n">
        <v>0</v>
      </c>
      <c r="C193" s="6" t="n">
        <v>0</v>
      </c>
      <c r="D193" s="4" t="inlineStr">
        <is>
          <t xml:space="preserve"> </t>
        </is>
      </c>
    </row>
    <row r="194">
      <c r="A194" s="4" t="inlineStr">
        <is>
          <t>Level 3 | Recurring | ABS and other | Short-term investments:</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Marketable debt securities, available-for-sale</t>
        </is>
      </c>
      <c r="B196" s="6" t="n">
        <v>0</v>
      </c>
      <c r="C196" s="6" t="n">
        <v>0</v>
      </c>
      <c r="D196" s="4" t="inlineStr">
        <is>
          <t xml:space="preserve"> </t>
        </is>
      </c>
    </row>
    <row r="197">
      <c r="A197" s="4" t="inlineStr">
        <is>
          <t>Level 3 | Recurring | ABS and other | Long-term investments:</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Marketable debt securities, available-for-sale</t>
        </is>
      </c>
      <c r="B199" s="6" t="n">
        <v>0</v>
      </c>
      <c r="C199" s="6" t="n">
        <v>0</v>
      </c>
      <c r="D199" s="4" t="inlineStr">
        <is>
          <t xml:space="preserve"> </t>
        </is>
      </c>
    </row>
    <row r="200">
      <c r="A200" s="4" t="inlineStr">
        <is>
          <t>Contingent consideration</t>
        </is>
      </c>
      <c r="B200" s="4" t="inlineStr">
        <is>
          <t xml:space="preserve"> </t>
        </is>
      </c>
      <c r="C200" s="4" t="inlineStr">
        <is>
          <t xml:space="preserve"> </t>
        </is>
      </c>
      <c r="D200" s="4" t="inlineStr">
        <is>
          <t xml:space="preserve"> </t>
        </is>
      </c>
    </row>
    <row r="201">
      <c r="A201" s="3" t="inlineStr">
        <is>
          <t>Liabilities:</t>
        </is>
      </c>
      <c r="B201" s="4" t="inlineStr">
        <is>
          <t xml:space="preserve"> </t>
        </is>
      </c>
      <c r="C201" s="4" t="inlineStr">
        <is>
          <t xml:space="preserve"> </t>
        </is>
      </c>
      <c r="D201" s="4" t="inlineStr">
        <is>
          <t xml:space="preserve"> </t>
        </is>
      </c>
    </row>
    <row r="202">
      <c r="A202" s="4" t="inlineStr">
        <is>
          <t>Contingent consideration</t>
        </is>
      </c>
      <c r="B202" s="6" t="n">
        <v>7067</v>
      </c>
      <c r="C202" s="6" t="n">
        <v>9312</v>
      </c>
      <c r="D202" s="7" t="n">
        <v>5572</v>
      </c>
    </row>
    <row r="203">
      <c r="A203" s="4" t="inlineStr">
        <is>
          <t>Contingent consideration | Level 1 | Recurring</t>
        </is>
      </c>
      <c r="B203" s="4" t="inlineStr">
        <is>
          <t xml:space="preserve"> </t>
        </is>
      </c>
      <c r="C203" s="4" t="inlineStr">
        <is>
          <t xml:space="preserve"> </t>
        </is>
      </c>
      <c r="D203" s="4" t="inlineStr">
        <is>
          <t xml:space="preserve"> </t>
        </is>
      </c>
    </row>
    <row r="204">
      <c r="A204" s="3" t="inlineStr">
        <is>
          <t>Liabilities:</t>
        </is>
      </c>
      <c r="B204" s="4" t="inlineStr">
        <is>
          <t xml:space="preserve"> </t>
        </is>
      </c>
      <c r="C204" s="4" t="inlineStr">
        <is>
          <t xml:space="preserve"> </t>
        </is>
      </c>
      <c r="D204" s="4" t="inlineStr">
        <is>
          <t xml:space="preserve"> </t>
        </is>
      </c>
    </row>
    <row r="205">
      <c r="A205" s="4" t="inlineStr">
        <is>
          <t>Contingent consideration</t>
        </is>
      </c>
      <c r="B205" s="6" t="n">
        <v>0</v>
      </c>
      <c r="C205" s="6" t="n">
        <v>0</v>
      </c>
      <c r="D205" s="4" t="inlineStr">
        <is>
          <t xml:space="preserve"> </t>
        </is>
      </c>
    </row>
    <row r="206">
      <c r="A206" s="4" t="inlineStr">
        <is>
          <t>Contingent consideration | Level 2 | Recurring</t>
        </is>
      </c>
      <c r="B206" s="4" t="inlineStr">
        <is>
          <t xml:space="preserve"> </t>
        </is>
      </c>
      <c r="C206" s="4" t="inlineStr">
        <is>
          <t xml:space="preserve"> </t>
        </is>
      </c>
      <c r="D206" s="4" t="inlineStr">
        <is>
          <t xml:space="preserve"> </t>
        </is>
      </c>
    </row>
    <row r="207">
      <c r="A207" s="3" t="inlineStr">
        <is>
          <t>Liabilities:</t>
        </is>
      </c>
      <c r="B207" s="4" t="inlineStr">
        <is>
          <t xml:space="preserve"> </t>
        </is>
      </c>
      <c r="C207" s="4" t="inlineStr">
        <is>
          <t xml:space="preserve"> </t>
        </is>
      </c>
      <c r="D207" s="4" t="inlineStr">
        <is>
          <t xml:space="preserve"> </t>
        </is>
      </c>
    </row>
    <row r="208">
      <c r="A208" s="4" t="inlineStr">
        <is>
          <t>Contingent consideration</t>
        </is>
      </c>
      <c r="B208" s="6" t="n">
        <v>0</v>
      </c>
      <c r="C208" s="6" t="n">
        <v>0</v>
      </c>
      <c r="D208" s="4" t="inlineStr">
        <is>
          <t xml:space="preserve"> </t>
        </is>
      </c>
    </row>
    <row r="209">
      <c r="A209" s="4" t="inlineStr">
        <is>
          <t>Contingent consideration | Level 3</t>
        </is>
      </c>
      <c r="B209" s="4" t="inlineStr">
        <is>
          <t xml:space="preserve"> </t>
        </is>
      </c>
      <c r="C209" s="4" t="inlineStr">
        <is>
          <t xml:space="preserve"> </t>
        </is>
      </c>
      <c r="D209" s="4" t="inlineStr">
        <is>
          <t xml:space="preserve"> </t>
        </is>
      </c>
    </row>
    <row r="210">
      <c r="A210" s="3" t="inlineStr">
        <is>
          <t>Liabilities:</t>
        </is>
      </c>
      <c r="B210" s="4" t="inlineStr">
        <is>
          <t xml:space="preserve"> </t>
        </is>
      </c>
      <c r="C210" s="4" t="inlineStr">
        <is>
          <t xml:space="preserve"> </t>
        </is>
      </c>
      <c r="D210" s="4" t="inlineStr">
        <is>
          <t xml:space="preserve"> </t>
        </is>
      </c>
    </row>
    <row r="211">
      <c r="A211" s="4" t="inlineStr">
        <is>
          <t>Contingent consideration</t>
        </is>
      </c>
      <c r="B211" s="7" t="n">
        <v>7067</v>
      </c>
      <c r="C211" s="7" t="n">
        <v>9312</v>
      </c>
      <c r="D2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3 transfers, amount</t>
        </is>
      </c>
      <c r="B4" s="7" t="n">
        <v>0</v>
      </c>
      <c r="C4" s="4" t="inlineStr">
        <is>
          <t xml:space="preserve"> </t>
        </is>
      </c>
    </row>
    <row r="5">
      <c r="A5" s="4" t="inlineStr">
        <is>
          <t>Contingent and deferred consideration, maximum undiscounted payment</t>
        </is>
      </c>
      <c r="B5" s="7" t="n">
        <v>21300000</v>
      </c>
      <c r="C5" s="7" t="n">
        <v>28600000</v>
      </c>
    </row>
    <row r="6">
      <c r="A6" s="4" t="inlineStr">
        <is>
          <t>Recurring | 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arn-out period for contingent and deferred consideration</t>
        </is>
      </c>
      <c r="B8" s="4" t="inlineStr">
        <is>
          <t>1 year</t>
        </is>
      </c>
      <c r="C8" s="4" t="inlineStr">
        <is>
          <t xml:space="preserve"> </t>
        </is>
      </c>
    </row>
    <row r="9">
      <c r="A9" s="4" t="inlineStr">
        <is>
          <t>Recurring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arn-out period for contingent and deferred consideration</t>
        </is>
      </c>
      <c r="B11" s="4" t="inlineStr">
        <is>
          <t>5 years</t>
        </is>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ontingent Consideration Measured at Fair Value on Recurring Basis (Detail)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9312</v>
      </c>
      <c r="C4" s="7" t="n">
        <v>5572</v>
      </c>
    </row>
    <row r="5">
      <c r="A5" s="4" t="inlineStr">
        <is>
          <t>Contingent consideration in connection with acquisitions</t>
        </is>
      </c>
      <c r="B5" s="6" t="n">
        <v>0</v>
      </c>
      <c r="C5" s="6" t="n">
        <v>-100</v>
      </c>
    </row>
    <row r="6">
      <c r="A6" s="4" t="inlineStr">
        <is>
          <t>Change in fair value of contingent consideration</t>
        </is>
      </c>
      <c r="B6" s="6" t="n">
        <v>-161</v>
      </c>
      <c r="C6" s="6" t="n">
        <v>4659</v>
      </c>
    </row>
    <row r="7">
      <c r="A7" s="4" t="inlineStr">
        <is>
          <t>Payments of contingent consideration</t>
        </is>
      </c>
      <c r="B7" s="6" t="n">
        <v>-2084</v>
      </c>
      <c r="C7" s="6" t="n">
        <v>-819</v>
      </c>
    </row>
    <row r="8">
      <c r="A8" s="4" t="inlineStr">
        <is>
          <t>Ending balance</t>
        </is>
      </c>
      <c r="B8" s="7" t="n">
        <v>7067</v>
      </c>
      <c r="C8" s="7" t="n">
        <v>93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Fair Value Measurements - Schedule of Fair Value Liabilities Measured On Recurring Basis Valuation Techniques (Detail) - Contingent consideration $ in Thousands</t>
        </is>
      </c>
      <c r="B1" s="2" t="inlineStr">
        <is>
          <t>Dec. 31, 2022 USD ($) yr</t>
        </is>
      </c>
      <c r="C1" s="2" t="inlineStr">
        <is>
          <t>Dec. 31, 2021 USD ($) yr</t>
        </is>
      </c>
      <c r="D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 $</t>
        </is>
      </c>
      <c r="B3" s="7" t="n">
        <v>7067</v>
      </c>
      <c r="C3" s="7" t="n">
        <v>9312</v>
      </c>
      <c r="D3" s="7" t="n">
        <v>5572</v>
      </c>
    </row>
    <row r="4">
      <c r="A4" s="4" t="inlineStr">
        <is>
          <t>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 | $</t>
        </is>
      </c>
      <c r="B6" s="7" t="n">
        <v>7067</v>
      </c>
      <c r="C6" s="7" t="n">
        <v>9312</v>
      </c>
      <c r="D6" s="4" t="inlineStr">
        <is>
          <t xml:space="preserve"> </t>
        </is>
      </c>
    </row>
    <row r="7">
      <c r="A7" s="4" t="inlineStr">
        <is>
          <t>Level 3 | Recurring | Expected life of cash flows | 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ange (Weighted Average) | yr</t>
        </is>
      </c>
      <c r="B9" s="12" t="n">
        <v>0.4</v>
      </c>
      <c r="C9" s="12" t="n">
        <v>1.4</v>
      </c>
      <c r="D9" s="4" t="inlineStr">
        <is>
          <t xml:space="preserve"> </t>
        </is>
      </c>
    </row>
    <row r="10">
      <c r="A10" s="4" t="inlineStr">
        <is>
          <t>Level 3 | Recurring | Expected life of cash flows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ange (Weighted Average) | yr</t>
        </is>
      </c>
      <c r="B12" s="13" t="n">
        <v>4.83</v>
      </c>
      <c r="C12" s="12" t="n">
        <v>5.8</v>
      </c>
      <c r="D12" s="4" t="inlineStr">
        <is>
          <t xml:space="preserve"> </t>
        </is>
      </c>
    </row>
    <row r="13">
      <c r="A13" s="4" t="inlineStr">
        <is>
          <t>Level 3 | Recurring | Expected life of cash flows | Weighted Averag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ange (Weighted Average) | yr</t>
        </is>
      </c>
      <c r="B15" s="12" t="n">
        <v>2.7</v>
      </c>
      <c r="C15" s="12" t="n">
        <v>3.4</v>
      </c>
      <c r="D15" s="4" t="inlineStr">
        <is>
          <t xml:space="preserve"> </t>
        </is>
      </c>
    </row>
    <row r="16">
      <c r="A16" s="4" t="inlineStr">
        <is>
          <t>Level 3 | Recurring | Discount rate | Min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ange (Weighted Average)</t>
        </is>
      </c>
      <c r="B18" s="14" t="n">
        <v>0.06</v>
      </c>
      <c r="C18" s="14" t="n">
        <v>0.022</v>
      </c>
      <c r="D18" s="4" t="inlineStr">
        <is>
          <t xml:space="preserve"> </t>
        </is>
      </c>
    </row>
    <row r="19">
      <c r="A19" s="4" t="inlineStr">
        <is>
          <t>Level 3 | Recurring | Discount rate | Max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ange (Weighted Average)</t>
        </is>
      </c>
      <c r="B21" s="14" t="n">
        <v>0.07000000000000001</v>
      </c>
      <c r="C21" s="14" t="n">
        <v>0.035</v>
      </c>
      <c r="D21" s="4" t="inlineStr">
        <is>
          <t xml:space="preserve"> </t>
        </is>
      </c>
    </row>
    <row r="22">
      <c r="A22" s="4" t="inlineStr">
        <is>
          <t>Level 3 | Recurring | Discount rate | Weighted Averag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Range (Weighted Average)</t>
        </is>
      </c>
      <c r="B24" s="14" t="n">
        <v>-0.065</v>
      </c>
      <c r="C24" s="14" t="n">
        <v>-0.029</v>
      </c>
      <c r="D24" s="4" t="inlineStr">
        <is>
          <t xml:space="preserve"> </t>
        </is>
      </c>
    </row>
    <row r="25">
      <c r="A25" s="4" t="inlineStr">
        <is>
          <t>Level 3 | Recurring | Probability of achievement | Minimum</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Range (Weighted Average)</t>
        </is>
      </c>
      <c r="B27" s="6" t="n">
        <v>0</v>
      </c>
      <c r="C27" s="14" t="n">
        <v>0.29</v>
      </c>
      <c r="D27" s="4" t="inlineStr">
        <is>
          <t xml:space="preserve"> </t>
        </is>
      </c>
    </row>
    <row r="28">
      <c r="A28" s="4" t="inlineStr">
        <is>
          <t>Level 3 | Recurring | Probability of achievement | Maximum</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Range (Weighted Average)</t>
        </is>
      </c>
      <c r="B30" s="6" t="n">
        <v>1</v>
      </c>
      <c r="C30" s="6" t="n">
        <v>1</v>
      </c>
      <c r="D30" s="4" t="inlineStr">
        <is>
          <t xml:space="preserve"> </t>
        </is>
      </c>
    </row>
    <row r="31">
      <c r="A31" s="4" t="inlineStr">
        <is>
          <t>Level 3 | Recurring | Probability of achievement | Weighted Averag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Range (Weighted Average)</t>
        </is>
      </c>
      <c r="B33" s="14" t="n">
        <v>-0.954</v>
      </c>
      <c r="C33" s="14" t="n">
        <v>-0.952</v>
      </c>
      <c r="D33" s="4" t="inlineStr">
        <is>
          <t xml:space="preserve"> </t>
        </is>
      </c>
    </row>
    <row r="34">
      <c r="A34" s="4" t="inlineStr">
        <is>
          <t>Level 3 | Recurring | Discounted cash flow</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ntingent consideration | $</t>
        </is>
      </c>
      <c r="B36" s="7" t="n">
        <v>7067</v>
      </c>
      <c r="C36" s="7" t="n">
        <v>9312</v>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Stockholders' Equity - Narrative (Detail) - USD ($)</t>
        </is>
      </c>
      <c r="D1" s="2" t="inlineStr">
        <is>
          <t>12 Months Ended</t>
        </is>
      </c>
    </row>
    <row r="2">
      <c r="B2" s="2" t="inlineStr">
        <is>
          <t>Aug. 02, 2022</t>
        </is>
      </c>
      <c r="C2" s="2" t="inlineStr">
        <is>
          <t>Feb. 16, 2022</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39255838</v>
      </c>
      <c r="E4" s="6" t="n">
        <v>39692373</v>
      </c>
      <c r="F4" s="4" t="inlineStr">
        <is>
          <t xml:space="preserve"> </t>
        </is>
      </c>
    </row>
    <row r="5">
      <c r="A5" s="4" t="inlineStr">
        <is>
          <t>Common stock, shares outstanding (in shares)</t>
        </is>
      </c>
      <c r="B5" s="4" t="inlineStr">
        <is>
          <t xml:space="preserve"> </t>
        </is>
      </c>
      <c r="C5" s="4" t="inlineStr">
        <is>
          <t xml:space="preserve"> </t>
        </is>
      </c>
      <c r="D5" s="6" t="n">
        <v>39255838</v>
      </c>
      <c r="E5" s="6" t="n">
        <v>39692373</v>
      </c>
      <c r="F5" s="4" t="inlineStr">
        <is>
          <t xml:space="preserve"> </t>
        </is>
      </c>
    </row>
    <row r="6">
      <c r="A6" s="4" t="inlineStr">
        <is>
          <t>Common stock share, par value (in dollars per share)</t>
        </is>
      </c>
      <c r="B6" s="4" t="inlineStr">
        <is>
          <t xml:space="preserve"> </t>
        </is>
      </c>
      <c r="C6" s="4" t="inlineStr">
        <is>
          <t xml:space="preserve"> </t>
        </is>
      </c>
      <c r="D6" s="8" t="n">
        <v>0.0001</v>
      </c>
      <c r="E6" s="8" t="n">
        <v>0.0001</v>
      </c>
      <c r="F6" s="4" t="inlineStr">
        <is>
          <t xml:space="preserve"> </t>
        </is>
      </c>
    </row>
    <row r="7">
      <c r="A7" s="4" t="inlineStr">
        <is>
          <t>Common stock, dividends (in dollars per share)</t>
        </is>
      </c>
      <c r="B7" s="9" t="n">
        <v>0.25</v>
      </c>
      <c r="C7" s="9" t="n">
        <v>0.25</v>
      </c>
      <c r="D7" s="4" t="inlineStr">
        <is>
          <t xml:space="preserve"> </t>
        </is>
      </c>
      <c r="E7" s="4" t="inlineStr">
        <is>
          <t xml:space="preserve"> </t>
        </is>
      </c>
      <c r="F7" s="4" t="inlineStr">
        <is>
          <t xml:space="preserve"> </t>
        </is>
      </c>
    </row>
    <row r="8">
      <c r="A8" s="4" t="inlineStr">
        <is>
          <t>Common stock, special dividends (in dollars per share)</t>
        </is>
      </c>
      <c r="B8" s="4" t="inlineStr">
        <is>
          <t xml:space="preserve"> </t>
        </is>
      </c>
      <c r="C8" s="7" t="n">
        <v>1</v>
      </c>
      <c r="D8" s="4" t="inlineStr">
        <is>
          <t xml:space="preserve"> </t>
        </is>
      </c>
      <c r="E8" s="4" t="inlineStr">
        <is>
          <t xml:space="preserve"> </t>
        </is>
      </c>
      <c r="F8" s="4" t="inlineStr">
        <is>
          <t xml:space="preserve"> </t>
        </is>
      </c>
    </row>
    <row r="9">
      <c r="A9" s="4" t="inlineStr">
        <is>
          <t>Payment of dividends</t>
        </is>
      </c>
      <c r="B9" s="4" t="inlineStr">
        <is>
          <t xml:space="preserve"> </t>
        </is>
      </c>
      <c r="C9" s="4" t="inlineStr">
        <is>
          <t xml:space="preserve"> </t>
        </is>
      </c>
      <c r="D9" s="7" t="n">
        <v>60358000</v>
      </c>
      <c r="E9" s="7" t="n">
        <v>0</v>
      </c>
      <c r="F9" s="7" t="n">
        <v>0</v>
      </c>
    </row>
    <row r="10">
      <c r="A10" s="4" t="inlineStr">
        <is>
          <t>Dividends payable</t>
        </is>
      </c>
      <c r="B10" s="4" t="inlineStr">
        <is>
          <t xml:space="preserve"> </t>
        </is>
      </c>
      <c r="C10" s="4" t="inlineStr">
        <is>
          <t xml:space="preserve"> </t>
        </is>
      </c>
      <c r="D10" s="7" t="n">
        <v>2200000</v>
      </c>
      <c r="E10" s="4" t="inlineStr">
        <is>
          <t xml:space="preserve"> </t>
        </is>
      </c>
      <c r="F10" s="4" t="inlineStr">
        <is>
          <t xml:space="preserve"> </t>
        </is>
      </c>
    </row>
    <row r="11">
      <c r="A11" s="4" t="inlineStr">
        <is>
          <t>Preferred stock, shares authorized (in shares)</t>
        </is>
      </c>
      <c r="B11" s="4" t="inlineStr">
        <is>
          <t xml:space="preserve"> </t>
        </is>
      </c>
      <c r="C11" s="4" t="inlineStr">
        <is>
          <t xml:space="preserve"> </t>
        </is>
      </c>
      <c r="D11" s="6" t="n">
        <v>25000000</v>
      </c>
      <c r="E11" s="6" t="n">
        <v>25000000</v>
      </c>
      <c r="F11" s="4" t="inlineStr">
        <is>
          <t xml:space="preserve"> </t>
        </is>
      </c>
    </row>
    <row r="12">
      <c r="A12" s="4" t="inlineStr">
        <is>
          <t>Preferred stock, par value (in dollars per share)</t>
        </is>
      </c>
      <c r="B12" s="4" t="inlineStr">
        <is>
          <t xml:space="preserve"> </t>
        </is>
      </c>
      <c r="C12" s="4" t="inlineStr">
        <is>
          <t xml:space="preserve"> </t>
        </is>
      </c>
      <c r="D12" s="8" t="n">
        <v>0.0001</v>
      </c>
      <c r="E12" s="8" t="n">
        <v>0.0001</v>
      </c>
      <c r="F12" s="4" t="inlineStr">
        <is>
          <t xml:space="preserve"> </t>
        </is>
      </c>
    </row>
    <row r="13">
      <c r="A13" s="4" t="inlineStr">
        <is>
          <t>Preferred stock, shares issued (in shares)</t>
        </is>
      </c>
      <c r="B13" s="4" t="inlineStr">
        <is>
          <t xml:space="preserve"> </t>
        </is>
      </c>
      <c r="C13" s="4" t="inlineStr">
        <is>
          <t xml:space="preserve"> </t>
        </is>
      </c>
      <c r="D13" s="6" t="n">
        <v>0</v>
      </c>
      <c r="E13" s="6" t="n">
        <v>0</v>
      </c>
      <c r="F13" s="4" t="inlineStr">
        <is>
          <t xml:space="preserve"> </t>
        </is>
      </c>
    </row>
    <row r="14">
      <c r="A14" s="4" t="inlineStr">
        <is>
          <t>Preferred stock, shares outstanding (in shares)</t>
        </is>
      </c>
      <c r="B14" s="4" t="inlineStr">
        <is>
          <t xml:space="preserve"> </t>
        </is>
      </c>
      <c r="C14" s="4" t="inlineStr">
        <is>
          <t xml:space="preserve"> </t>
        </is>
      </c>
      <c r="D14" s="6" t="n">
        <v>0</v>
      </c>
      <c r="E14" s="6" t="n">
        <v>0</v>
      </c>
      <c r="F14" s="4" t="inlineStr">
        <is>
          <t xml:space="preserve"> </t>
        </is>
      </c>
    </row>
    <row r="15">
      <c r="A15" s="4" t="inlineStr">
        <is>
          <t>Undistributed earnings of foreign subsidiary</t>
        </is>
      </c>
      <c r="B15" s="4" t="inlineStr">
        <is>
          <t xml:space="preserve"> </t>
        </is>
      </c>
      <c r="C15" s="4" t="inlineStr">
        <is>
          <t xml:space="preserve"> </t>
        </is>
      </c>
      <c r="D15" s="7" t="n">
        <v>0</v>
      </c>
      <c r="E15" s="7" t="n">
        <v>0</v>
      </c>
      <c r="F15" s="4" t="inlineStr">
        <is>
          <t xml:space="preserve"> </t>
        </is>
      </c>
    </row>
    <row r="16">
      <c r="A16" s="4" t="inlineStr">
        <is>
          <t>Stock repurchase program, authorized amount</t>
        </is>
      </c>
      <c r="B16" s="7" t="n">
        <v>70000000</v>
      </c>
      <c r="C16" s="4" t="inlineStr">
        <is>
          <t xml:space="preserve"> </t>
        </is>
      </c>
      <c r="D16" s="4" t="inlineStr">
        <is>
          <t xml:space="preserve"> </t>
        </is>
      </c>
      <c r="E16" s="4" t="inlineStr">
        <is>
          <t xml:space="preserve"> </t>
        </is>
      </c>
      <c r="F16" s="4" t="inlineStr">
        <is>
          <t xml:space="preserve"> </t>
        </is>
      </c>
    </row>
    <row r="17">
      <c r="A17" s="4" t="inlineStr">
        <is>
          <t>Shares repurchased and retired (in shares)</t>
        </is>
      </c>
      <c r="B17" s="4" t="inlineStr">
        <is>
          <t xml:space="preserve"> </t>
        </is>
      </c>
      <c r="C17" s="4" t="inlineStr">
        <is>
          <t xml:space="preserve"> </t>
        </is>
      </c>
      <c r="D17" s="6" t="n">
        <v>864271</v>
      </c>
      <c r="E17" s="4" t="inlineStr">
        <is>
          <t xml:space="preserve"> </t>
        </is>
      </c>
      <c r="F17" s="4" t="inlineStr">
        <is>
          <t xml:space="preserve"> </t>
        </is>
      </c>
    </row>
    <row r="18">
      <c r="A18" s="4" t="inlineStr">
        <is>
          <t>Value of shares repurchased and retired</t>
        </is>
      </c>
      <c r="B18" s="4" t="inlineStr">
        <is>
          <t xml:space="preserve"> </t>
        </is>
      </c>
      <c r="C18" s="4" t="inlineStr">
        <is>
          <t xml:space="preserve"> </t>
        </is>
      </c>
      <c r="D18" s="7" t="n">
        <v>29600000</v>
      </c>
      <c r="E18" s="4" t="inlineStr">
        <is>
          <t xml:space="preserve"> </t>
        </is>
      </c>
      <c r="F18" s="4" t="inlineStr">
        <is>
          <t xml:space="preserve"> </t>
        </is>
      </c>
    </row>
    <row r="19">
      <c r="A19" s="4" t="inlineStr">
        <is>
          <t>Average cost per share (in dollars per share)</t>
        </is>
      </c>
      <c r="B19" s="4" t="inlineStr">
        <is>
          <t xml:space="preserve"> </t>
        </is>
      </c>
      <c r="C19" s="4" t="inlineStr">
        <is>
          <t xml:space="preserve"> </t>
        </is>
      </c>
      <c r="D19" s="9" t="n">
        <v>34.27</v>
      </c>
      <c r="E19" s="4" t="inlineStr">
        <is>
          <t xml:space="preserve"> </t>
        </is>
      </c>
      <c r="F19" s="4" t="inlineStr">
        <is>
          <t xml:space="preserve"> </t>
        </is>
      </c>
    </row>
    <row r="20">
      <c r="A20" s="4" t="inlineStr">
        <is>
          <t>Shares repurchased but not settled</t>
        </is>
      </c>
      <c r="B20" s="4" t="inlineStr">
        <is>
          <t xml:space="preserve"> </t>
        </is>
      </c>
      <c r="C20" s="4" t="inlineStr">
        <is>
          <t xml:space="preserve"> </t>
        </is>
      </c>
      <c r="D20" s="7" t="n">
        <v>600000</v>
      </c>
      <c r="E20" s="4" t="inlineStr">
        <is>
          <t xml:space="preserve"> </t>
        </is>
      </c>
      <c r="F20" s="4" t="inlineStr">
        <is>
          <t xml:space="preserve"> </t>
        </is>
      </c>
    </row>
    <row r="21">
      <c r="A21" s="4" t="inlineStr">
        <is>
          <t>Remaining authorized repurchased amount</t>
        </is>
      </c>
      <c r="B21" s="4" t="inlineStr">
        <is>
          <t xml:space="preserve"> </t>
        </is>
      </c>
      <c r="C21" s="4" t="inlineStr">
        <is>
          <t xml:space="preserve"> </t>
        </is>
      </c>
      <c r="D21" s="7" t="n">
        <v>4040000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Plans - 2013 Omnibus Equity Incentive Plan (Detail)</t>
        </is>
      </c>
      <c r="B1" s="2" t="inlineStr">
        <is>
          <t>Dec. 31, 2022 shares</t>
        </is>
      </c>
    </row>
    <row r="2">
      <c r="A2" s="3" t="inlineStr">
        <is>
          <t>Share-Based Payment Arrangement [Abstract]</t>
        </is>
      </c>
      <c r="B2" s="4" t="inlineStr">
        <is>
          <t xml:space="preserve"> </t>
        </is>
      </c>
    </row>
    <row r="3">
      <c r="A3" s="4" t="inlineStr">
        <is>
          <t>Common stock shares available for grant (in shares)</t>
        </is>
      </c>
      <c r="B3" s="6" t="n">
        <v>38067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wards Granted and Settled (Detail)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hares (in shares)</t>
        </is>
      </c>
      <c r="B4" s="6" t="n">
        <v>306276</v>
      </c>
      <c r="C4" s="6" t="n">
        <v>277253</v>
      </c>
      <c r="D4" s="6" t="n">
        <v>284503</v>
      </c>
    </row>
    <row r="5">
      <c r="A5" s="4" t="inlineStr">
        <is>
          <t>2013 Omnibus Equity Incentive Plan |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under compensation plan (in shares)</t>
        </is>
      </c>
      <c r="B7" s="6" t="n">
        <v>0</v>
      </c>
      <c r="C7" s="4" t="inlineStr">
        <is>
          <t xml:space="preserve"> </t>
        </is>
      </c>
      <c r="D7" s="4" t="inlineStr">
        <is>
          <t xml:space="preserve"> </t>
        </is>
      </c>
    </row>
    <row r="8">
      <c r="A8" s="4" t="inlineStr">
        <is>
          <t>Number of shares issued under compensation plan (in shares)</t>
        </is>
      </c>
      <c r="B8" s="6" t="n">
        <v>0</v>
      </c>
      <c r="C8" s="4" t="inlineStr">
        <is>
          <t xml:space="preserve"> </t>
        </is>
      </c>
      <c r="D8" s="4" t="inlineStr">
        <is>
          <t xml:space="preserve"> </t>
        </is>
      </c>
    </row>
    <row r="9">
      <c r="A9" s="4" t="inlineStr">
        <is>
          <t>Restricted Stock Awards | 2013 Omnibus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1 year</t>
        </is>
      </c>
      <c r="C11" s="4" t="inlineStr">
        <is>
          <t xml:space="preserve"> </t>
        </is>
      </c>
      <c r="D11" s="4" t="inlineStr">
        <is>
          <t xml:space="preserve"> </t>
        </is>
      </c>
    </row>
    <row r="12">
      <c r="A12" s="4" t="inlineStr">
        <is>
          <t>Vested shares (in shares)</t>
        </is>
      </c>
      <c r="B12" s="6" t="n">
        <v>13323</v>
      </c>
      <c r="C12" s="4" t="inlineStr">
        <is>
          <t xml:space="preserve"> </t>
        </is>
      </c>
      <c r="D12" s="4" t="inlineStr">
        <is>
          <t xml:space="preserve"> </t>
        </is>
      </c>
    </row>
    <row r="13">
      <c r="A13" s="4" t="inlineStr">
        <is>
          <t>Restricted Stock Units | 2013 Omnibus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Vested shares (in shares)</t>
        </is>
      </c>
      <c r="B16" s="6" t="n">
        <v>292953</v>
      </c>
      <c r="C16" s="4" t="inlineStr">
        <is>
          <t xml:space="preserve"> </t>
        </is>
      </c>
      <c r="D16" s="4" t="inlineStr">
        <is>
          <t xml:space="preserve"> </t>
        </is>
      </c>
    </row>
    <row r="17">
      <c r="A17" s="4" t="inlineStr">
        <is>
          <t>Performance Shares | 2013 Omnibus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outstanding under compensation plan (in shares)</t>
        </is>
      </c>
      <c r="B19" s="6" t="n">
        <v>0</v>
      </c>
      <c r="C19" s="4" t="inlineStr">
        <is>
          <t xml:space="preserve"> </t>
        </is>
      </c>
      <c r="D19" s="4" t="inlineStr">
        <is>
          <t xml:space="preserve"> </t>
        </is>
      </c>
    </row>
    <row r="20">
      <c r="A20" s="4" t="inlineStr">
        <is>
          <t>Number of shares issued under compensation plan (in shares)</t>
        </is>
      </c>
      <c r="B20" s="6" t="n">
        <v>0</v>
      </c>
      <c r="C20" s="4" t="inlineStr">
        <is>
          <t xml:space="preserve"> </t>
        </is>
      </c>
      <c r="D20" s="4" t="inlineStr">
        <is>
          <t xml:space="preserve"> </t>
        </is>
      </c>
    </row>
    <row r="21">
      <c r="A21" s="4" t="inlineStr">
        <is>
          <t>Performance Units | 2013 Omnibus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outstanding under compensation plan (in shares)</t>
        </is>
      </c>
      <c r="B23" s="6" t="n">
        <v>0</v>
      </c>
      <c r="C23" s="4" t="inlineStr">
        <is>
          <t xml:space="preserve"> </t>
        </is>
      </c>
      <c r="D23" s="4" t="inlineStr">
        <is>
          <t xml:space="preserve"> </t>
        </is>
      </c>
    </row>
    <row r="24">
      <c r="A24" s="4" t="inlineStr">
        <is>
          <t>Number of shares issued under compensation plan (in shares)</t>
        </is>
      </c>
      <c r="B24" s="6" t="n">
        <v>0</v>
      </c>
      <c r="C24" s="4" t="inlineStr">
        <is>
          <t xml:space="preserve"> </t>
        </is>
      </c>
      <c r="D24" s="4" t="inlineStr">
        <is>
          <t xml:space="preserve"> </t>
        </is>
      </c>
    </row>
    <row r="25">
      <c r="A25" s="4" t="inlineStr">
        <is>
          <t>SARs | 2013 Omnibus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outstanding under compensation plan (in shares)</t>
        </is>
      </c>
      <c r="B27" s="6" t="n">
        <v>0</v>
      </c>
      <c r="C27" s="4" t="inlineStr">
        <is>
          <t xml:space="preserve"> </t>
        </is>
      </c>
      <c r="D27" s="4" t="inlineStr">
        <is>
          <t xml:space="preserve"> </t>
        </is>
      </c>
    </row>
    <row r="28">
      <c r="A28" s="4" t="inlineStr">
        <is>
          <t>Number of shares issued under compensation plan (in shares)</t>
        </is>
      </c>
      <c r="B28" s="6" t="n">
        <v>0</v>
      </c>
      <c r="C28" s="4" t="inlineStr">
        <is>
          <t xml:space="preserve"> </t>
        </is>
      </c>
      <c r="D28" s="4" t="inlineStr">
        <is>
          <t xml:space="preserve"> </t>
        </is>
      </c>
    </row>
    <row r="29">
      <c r="A29" s="4" t="inlineStr">
        <is>
          <t>Deferred Stock Units | 2013 Omnibus Equity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ed shares (in shares)</t>
        </is>
      </c>
      <c r="B31" s="6" t="n">
        <v>86049</v>
      </c>
      <c r="C31" s="4" t="inlineStr">
        <is>
          <t xml:space="preserve"> </t>
        </is>
      </c>
      <c r="D31" s="4" t="inlineStr">
        <is>
          <t xml:space="preserve"> </t>
        </is>
      </c>
    </row>
    <row r="32">
      <c r="A32" s="4" t="inlineStr">
        <is>
          <t>Restricted Stock and Deferred Stock Units | 2013 Omnibus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common stock shares withheld to pay employee statutory withholding taxes (in shares)</t>
        </is>
      </c>
      <c r="B34" s="6" t="n">
        <v>12034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Stock-Based Compensation Plans - Outstanding Awards (Detail) - USD ($)</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shares at beginning (in shares)</t>
        </is>
      </c>
      <c r="B4" s="6" t="n">
        <v>980936</v>
      </c>
      <c r="C4" s="6" t="n">
        <v>918379</v>
      </c>
      <c r="D4" s="6" t="n">
        <v>800075</v>
      </c>
    </row>
    <row r="5">
      <c r="A5" s="4" t="inlineStr">
        <is>
          <t>Granted (in shares)</t>
        </is>
      </c>
      <c r="B5" s="6" t="n">
        <v>1094507</v>
      </c>
      <c r="C5" s="6" t="n">
        <v>381215</v>
      </c>
      <c r="D5" s="6" t="n">
        <v>434705</v>
      </c>
    </row>
    <row r="6">
      <c r="A6" s="4" t="inlineStr">
        <is>
          <t>Vested (in shares)</t>
        </is>
      </c>
      <c r="B6" s="6" t="n">
        <v>-306276</v>
      </c>
      <c r="C6" s="6" t="n">
        <v>-277253</v>
      </c>
      <c r="D6" s="6" t="n">
        <v>-284503</v>
      </c>
    </row>
    <row r="7">
      <c r="A7" s="4" t="inlineStr">
        <is>
          <t>Forfeited/canceled (in shares)</t>
        </is>
      </c>
      <c r="B7" s="6" t="n">
        <v>-27706</v>
      </c>
      <c r="C7" s="6" t="n">
        <v>-41405</v>
      </c>
      <c r="D7" s="6" t="n">
        <v>-31898</v>
      </c>
    </row>
    <row r="8">
      <c r="A8" s="4" t="inlineStr">
        <is>
          <t>Nonvested shares at ending (in shares)</t>
        </is>
      </c>
      <c r="B8" s="6" t="n">
        <v>1741461</v>
      </c>
      <c r="C8" s="6" t="n">
        <v>980936</v>
      </c>
      <c r="D8" s="6" t="n">
        <v>918379</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in dollars per share)</t>
        </is>
      </c>
      <c r="B10" s="9" t="n">
        <v>36.32</v>
      </c>
      <c r="C10" s="9" t="n">
        <v>33.73</v>
      </c>
      <c r="D10" s="9" t="n">
        <v>33.91</v>
      </c>
    </row>
    <row r="11">
      <c r="A11" s="4" t="inlineStr">
        <is>
          <t>Granted (in dollars per share)</t>
        </is>
      </c>
      <c r="B11" s="13" t="n">
        <v>45.41</v>
      </c>
      <c r="C11" s="13" t="n">
        <v>39.03</v>
      </c>
      <c r="D11" s="13" t="n">
        <v>32.8</v>
      </c>
    </row>
    <row r="12">
      <c r="A12" s="4" t="inlineStr">
        <is>
          <t>Vested (in dollars per share)</t>
        </is>
      </c>
      <c r="B12" s="13" t="n">
        <v>35.49</v>
      </c>
      <c r="C12" s="13" t="n">
        <v>31.89</v>
      </c>
      <c r="D12" s="13" t="n">
        <v>32.74</v>
      </c>
    </row>
    <row r="13">
      <c r="A13" s="4" t="inlineStr">
        <is>
          <t>Forfeited/canceled (in dollars per share)</t>
        </is>
      </c>
      <c r="B13" s="13" t="n">
        <v>39.11</v>
      </c>
      <c r="C13" s="13" t="n">
        <v>33.47</v>
      </c>
      <c r="D13" s="13" t="n">
        <v>34.49</v>
      </c>
    </row>
    <row r="14">
      <c r="A14" s="4" t="inlineStr">
        <is>
          <t>Nonvested at ending (in dollars per share)</t>
        </is>
      </c>
      <c r="B14" s="9" t="n">
        <v>42.14</v>
      </c>
      <c r="C14" s="9" t="n">
        <v>36.32</v>
      </c>
      <c r="D14" s="9" t="n">
        <v>33.73</v>
      </c>
    </row>
    <row r="15">
      <c r="A15" s="4" t="inlineStr">
        <is>
          <t>Dividends payable</t>
        </is>
      </c>
      <c r="B15" s="7" t="n">
        <v>2200000</v>
      </c>
      <c r="C15" s="4" t="inlineStr">
        <is>
          <t xml:space="preserve"> </t>
        </is>
      </c>
      <c r="D15" s="4" t="inlineStr">
        <is>
          <t xml:space="preserve"> </t>
        </is>
      </c>
    </row>
    <row r="16">
      <c r="A16" s="4" t="inlineStr">
        <is>
          <t>Restricted Stock Awards | 2013 Omnibus Equity Incentive Plan</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Vested (in shares)</t>
        </is>
      </c>
      <c r="B18" s="6" t="n">
        <v>-13323</v>
      </c>
      <c r="C18" s="4" t="inlineStr">
        <is>
          <t xml:space="preserve"> </t>
        </is>
      </c>
      <c r="D18" s="4" t="inlineStr">
        <is>
          <t xml:space="preserve"> </t>
        </is>
      </c>
    </row>
    <row r="19">
      <c r="A19" s="4" t="inlineStr">
        <is>
          <t>Restricted Stock Units | 2013 Omnibus Equity Incentive Plan</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Vested (in shares)</t>
        </is>
      </c>
      <c r="B21" s="6" t="n">
        <v>-292953</v>
      </c>
      <c r="C21" s="4" t="inlineStr">
        <is>
          <t xml:space="preserve"> </t>
        </is>
      </c>
      <c r="D21" s="4" t="inlineStr">
        <is>
          <t xml:space="preserve"> </t>
        </is>
      </c>
    </row>
    <row r="22">
      <c r="A22" s="4" t="inlineStr">
        <is>
          <t>RSUs and RSAs</t>
        </is>
      </c>
      <c r="B22" s="4" t="inlineStr">
        <is>
          <t xml:space="preserve"> </t>
        </is>
      </c>
      <c r="C22" s="4" t="inlineStr">
        <is>
          <t xml:space="preserve"> </t>
        </is>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Unrecognized stock-based compensation expense as of year end</t>
        </is>
      </c>
      <c r="B24" s="7" t="n">
        <v>60200000</v>
      </c>
      <c r="C24" s="4" t="inlineStr">
        <is>
          <t xml:space="preserve"> </t>
        </is>
      </c>
      <c r="D24" s="4" t="inlineStr">
        <is>
          <t xml:space="preserve"> </t>
        </is>
      </c>
    </row>
    <row r="25">
      <c r="A25" s="4" t="inlineStr">
        <is>
          <t>Unrecognized stock-based compensation expenses recognition period</t>
        </is>
      </c>
      <c r="B25" s="4" t="inlineStr">
        <is>
          <t>3 years 9 months 7 days</t>
        </is>
      </c>
      <c r="C25" s="4" t="inlineStr">
        <is>
          <t xml:space="preserve"> </t>
        </is>
      </c>
      <c r="D25" s="4" t="inlineStr">
        <is>
          <t xml:space="preserve"> </t>
        </is>
      </c>
    </row>
    <row r="26">
      <c r="A26" s="4" t="inlineStr">
        <is>
          <t>RSUs and RSAs | 2013 Omnibus Equity Incentive Plan</t>
        </is>
      </c>
      <c r="B26" s="4" t="inlineStr">
        <is>
          <t xml:space="preserve"> </t>
        </is>
      </c>
      <c r="C26" s="4" t="inlineStr">
        <is>
          <t xml:space="preserve"> </t>
        </is>
      </c>
      <c r="D26" s="4" t="inlineStr">
        <is>
          <t xml:space="preserve"> </t>
        </is>
      </c>
    </row>
    <row r="27">
      <c r="A27" s="3" t="inlineStr">
        <is>
          <t>Weighted- Average Grant Date Fair Value Per Share</t>
        </is>
      </c>
      <c r="B27" s="4" t="inlineStr">
        <is>
          <t xml:space="preserve"> </t>
        </is>
      </c>
      <c r="C27" s="4" t="inlineStr">
        <is>
          <t xml:space="preserve"> </t>
        </is>
      </c>
      <c r="D27" s="4" t="inlineStr">
        <is>
          <t xml:space="preserve"> </t>
        </is>
      </c>
    </row>
    <row r="28">
      <c r="A28" s="4" t="inlineStr">
        <is>
          <t>Fair value of vested, during period</t>
        </is>
      </c>
      <c r="B28" s="7" t="n">
        <v>13400000</v>
      </c>
      <c r="C28" s="7" t="n">
        <v>10200000</v>
      </c>
      <c r="D28" s="7" t="n">
        <v>8900000</v>
      </c>
    </row>
    <row r="29">
      <c r="A29" s="4" t="inlineStr">
        <is>
          <t>Deferred Stock Units | 2013 Omnibus Equity Incentive Plan</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Vested (in shares)</t>
        </is>
      </c>
      <c r="B31" s="6" t="n">
        <v>-86049</v>
      </c>
      <c r="C31" s="4" t="inlineStr">
        <is>
          <t xml:space="preserve"> </t>
        </is>
      </c>
      <c r="D31" s="4" t="inlineStr">
        <is>
          <t xml:space="preserve"> </t>
        </is>
      </c>
    </row>
    <row r="32">
      <c r="A32" s="3" t="inlineStr">
        <is>
          <t>Weighted- Average Grant Date Fair Value Per Share</t>
        </is>
      </c>
      <c r="B32" s="4" t="inlineStr">
        <is>
          <t xml:space="preserve"> </t>
        </is>
      </c>
      <c r="C32" s="4" t="inlineStr">
        <is>
          <t xml:space="preserve"> </t>
        </is>
      </c>
      <c r="D32" s="4" t="inlineStr">
        <is>
          <t xml:space="preserve"> </t>
        </is>
      </c>
    </row>
    <row r="33">
      <c r="A33" s="4" t="inlineStr">
        <is>
          <t>Fair value of vested, during period</t>
        </is>
      </c>
      <c r="B33" s="7" t="n">
        <v>13400000</v>
      </c>
      <c r="C33" s="7" t="n">
        <v>2400000</v>
      </c>
      <c r="D3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Employee Stock Purchase Plan (ESPP) (Detail) $ in Thousand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Common stock shares available for issuance (in shares)</t>
        </is>
      </c>
      <c r="B4" s="6" t="n">
        <v>3806730</v>
      </c>
    </row>
    <row r="5">
      <c r="A5" s="4" t="inlineStr">
        <is>
          <t>ESPP</t>
        </is>
      </c>
      <c r="B5" s="4" t="inlineStr">
        <is>
          <t xml:space="preserve"> </t>
        </is>
      </c>
    </row>
    <row r="6">
      <c r="A6" s="3" t="inlineStr">
        <is>
          <t>Share-based Compensation Arrangement by Share-based Payment Award [Line Items]</t>
        </is>
      </c>
      <c r="B6" s="4" t="inlineStr">
        <is>
          <t xml:space="preserve"> </t>
        </is>
      </c>
    </row>
    <row r="7">
      <c r="A7" s="4" t="inlineStr">
        <is>
          <t>Length of purchase intervals</t>
        </is>
      </c>
      <c r="B7" s="4" t="inlineStr">
        <is>
          <t>6 months</t>
        </is>
      </c>
    </row>
    <row r="8">
      <c r="A8" s="4" t="inlineStr">
        <is>
          <t>ESPP discount rate</t>
        </is>
      </c>
      <c r="B8" s="10" t="n">
        <v>0.1</v>
      </c>
    </row>
    <row r="9">
      <c r="A9" s="4" t="inlineStr">
        <is>
          <t>Stock plan offering period</t>
        </is>
      </c>
      <c r="B9" s="4" t="inlineStr">
        <is>
          <t>6 months</t>
        </is>
      </c>
    </row>
    <row r="10">
      <c r="A10" s="4" t="inlineStr">
        <is>
          <t>Common stock available for future issuance authorized annual share increase</t>
        </is>
      </c>
      <c r="B10" s="6" t="n">
        <v>366667</v>
      </c>
    </row>
    <row r="11">
      <c r="A11" s="4" t="inlineStr">
        <is>
          <t>Common stock shares available for issuance (in shares)</t>
        </is>
      </c>
      <c r="B11" s="6" t="n">
        <v>136912</v>
      </c>
    </row>
    <row r="12">
      <c r="A12" s="4" t="inlineStr">
        <is>
          <t>Unrecognized stock-based compensation expense | $</t>
        </is>
      </c>
      <c r="B12" s="7" t="n">
        <v>83</v>
      </c>
    </row>
    <row r="13">
      <c r="A13" s="4" t="inlineStr">
        <is>
          <t>Unrecognized stock-based compensation expenses recognition period</t>
        </is>
      </c>
      <c r="B13" s="4" t="inlineStr">
        <is>
          <t>4 months 13 days</t>
        </is>
      </c>
    </row>
    <row r="14">
      <c r="A14" s="4" t="inlineStr">
        <is>
          <t>Employee Stock Purchase Plan - Annual Available for Issuance Share Increase</t>
        </is>
      </c>
      <c r="B14" s="4" t="inlineStr">
        <is>
          <t xml:space="preserve"> </t>
        </is>
      </c>
    </row>
    <row r="15">
      <c r="A15" s="3" t="inlineStr">
        <is>
          <t>Share-based Compensation Arrangement by Share-based Payment Award [Line Items]</t>
        </is>
      </c>
      <c r="B15" s="4" t="inlineStr">
        <is>
          <t xml:space="preserve"> </t>
        </is>
      </c>
    </row>
    <row r="16">
      <c r="A16" s="4" t="inlineStr">
        <is>
          <t>Common stock available for future issuance authorized annual percentage increase</t>
        </is>
      </c>
      <c r="B16" s="10"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TN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4225</v>
      </c>
      <c r="C4" s="7" t="n">
        <v>142470</v>
      </c>
      <c r="D4" s="7" t="n">
        <v>42838</v>
      </c>
    </row>
    <row r="5">
      <c r="A5" s="3" t="inlineStr">
        <is>
          <t>Marketable debt securities, available-for-sale:</t>
        </is>
      </c>
      <c r="B5" s="4" t="inlineStr">
        <is>
          <t xml:space="preserve"> </t>
        </is>
      </c>
      <c r="C5" s="4" t="inlineStr">
        <is>
          <t xml:space="preserve"> </t>
        </is>
      </c>
      <c r="D5" s="4" t="inlineStr">
        <is>
          <t xml:space="preserve"> </t>
        </is>
      </c>
    </row>
    <row r="6">
      <c r="A6" s="4" t="inlineStr">
        <is>
          <t>Change in net unrealized gains/losses</t>
        </is>
      </c>
      <c r="B6" s="6" t="n">
        <v>-4565</v>
      </c>
      <c r="C6" s="6" t="n">
        <v>-1554</v>
      </c>
      <c r="D6" s="6" t="n">
        <v>799</v>
      </c>
    </row>
    <row r="7">
      <c r="A7" s="4" t="inlineStr">
        <is>
          <t>Less: reclassification adjustment for net losses (gains) included in other income (expense), net</t>
        </is>
      </c>
      <c r="B7" s="6" t="n">
        <v>-70</v>
      </c>
      <c r="C7" s="6" t="n">
        <v>72</v>
      </c>
      <c r="D7" s="6" t="n">
        <v>34</v>
      </c>
    </row>
    <row r="8">
      <c r="A8" s="4" t="inlineStr">
        <is>
          <t>Net change, net of tax of $(1,559), $(505) and $286 for the years ended December 31, 2022, 2021, and 2020, respectively</t>
        </is>
      </c>
      <c r="B8" s="6" t="n">
        <v>-4635</v>
      </c>
      <c r="C8" s="6" t="n">
        <v>-1482</v>
      </c>
      <c r="D8" s="6" t="n">
        <v>833</v>
      </c>
    </row>
    <row r="9">
      <c r="A9" s="4" t="inlineStr">
        <is>
          <t>Foreign currency translation gain (loss), net of tax of $0 for each of the years ended December 31, 2022, 2021, and 2020, respectively</t>
        </is>
      </c>
      <c r="B9" s="6" t="n">
        <v>108</v>
      </c>
      <c r="C9" s="6" t="n">
        <v>-182</v>
      </c>
      <c r="D9" s="6" t="n">
        <v>-237</v>
      </c>
    </row>
    <row r="10">
      <c r="A10" s="4" t="inlineStr">
        <is>
          <t>Total other comprehensive (loss) income</t>
        </is>
      </c>
      <c r="B10" s="6" t="n">
        <v>-4527</v>
      </c>
      <c r="C10" s="6" t="n">
        <v>-1664</v>
      </c>
      <c r="D10" s="6" t="n">
        <v>596</v>
      </c>
    </row>
    <row r="11">
      <c r="A11" s="4" t="inlineStr">
        <is>
          <t>Comprehensive income</t>
        </is>
      </c>
      <c r="B11" s="7" t="n">
        <v>99698</v>
      </c>
      <c r="C11" s="7" t="n">
        <v>140806</v>
      </c>
      <c r="D11" s="7" t="n">
        <v>434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Plans - SARs and DSUs (Detail) - shares</t>
        </is>
      </c>
      <c r="C1" s="2" t="inlineStr">
        <is>
          <t>12 Months Ended</t>
        </is>
      </c>
    </row>
    <row r="2">
      <c r="B2" s="2" t="inlineStr">
        <is>
          <t>Nov. 05, 201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ed shares (in shares)</t>
        </is>
      </c>
      <c r="B4" s="4" t="inlineStr">
        <is>
          <t xml:space="preserve"> </t>
        </is>
      </c>
      <c r="C4" s="6" t="n">
        <v>306276</v>
      </c>
      <c r="D4" s="6" t="n">
        <v>277253</v>
      </c>
      <c r="E4" s="6" t="n">
        <v>284503</v>
      </c>
    </row>
    <row r="5">
      <c r="A5" s="4" t="inlineStr">
        <is>
          <t>Deferr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SU settlement to common stock percentage</t>
        </is>
      </c>
      <c r="B7" s="10" t="n">
        <v>0.2</v>
      </c>
      <c r="C7" s="4" t="inlineStr">
        <is>
          <t xml:space="preserve"> </t>
        </is>
      </c>
      <c r="D7" s="4" t="inlineStr">
        <is>
          <t xml:space="preserve"> </t>
        </is>
      </c>
      <c r="E7" s="4" t="inlineStr">
        <is>
          <t xml:space="preserve"> </t>
        </is>
      </c>
    </row>
    <row r="8">
      <c r="A8" s="4" t="inlineStr">
        <is>
          <t>DSU settlement into actual stock issued term</t>
        </is>
      </c>
      <c r="B8" s="4" t="inlineStr">
        <is>
          <t>5 years</t>
        </is>
      </c>
      <c r="C8" s="4" t="inlineStr">
        <is>
          <t xml:space="preserve"> </t>
        </is>
      </c>
      <c r="D8" s="4" t="inlineStr">
        <is>
          <t xml:space="preserve"> </t>
        </is>
      </c>
      <c r="E8" s="4" t="inlineStr">
        <is>
          <t xml:space="preserve"> </t>
        </is>
      </c>
    </row>
    <row r="9">
      <c r="A9" s="4" t="inlineStr">
        <is>
          <t>Employee termination age</t>
        </is>
      </c>
      <c r="B9" s="4" t="inlineStr">
        <is>
          <t>67 years</t>
        </is>
      </c>
      <c r="C9" s="4" t="inlineStr">
        <is>
          <t xml:space="preserve"> </t>
        </is>
      </c>
      <c r="D9" s="4" t="inlineStr">
        <is>
          <t xml:space="preserve"> </t>
        </is>
      </c>
      <c r="E9" s="4" t="inlineStr">
        <is>
          <t xml:space="preserve"> </t>
        </is>
      </c>
    </row>
    <row r="10">
      <c r="A10" s="4" t="inlineStr">
        <is>
          <t>Percentage of shares of deferred stock units settled in the event of death or termination after reaching age 67</t>
        </is>
      </c>
      <c r="B10" s="10" t="n">
        <v>1</v>
      </c>
      <c r="C10" s="4" t="inlineStr">
        <is>
          <t xml:space="preserve"> </t>
        </is>
      </c>
      <c r="D10" s="4" t="inlineStr">
        <is>
          <t xml:space="preserve"> </t>
        </is>
      </c>
      <c r="E10" s="4" t="inlineStr">
        <is>
          <t xml:space="preserve"> </t>
        </is>
      </c>
    </row>
    <row r="11">
      <c r="A11" s="4" t="inlineStr">
        <is>
          <t>Deferred stock units | 2013 Omnibus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shares (in shares)</t>
        </is>
      </c>
      <c r="B13" s="4" t="inlineStr">
        <is>
          <t xml:space="preserve"> </t>
        </is>
      </c>
      <c r="C13" s="6" t="n">
        <v>281193</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7" t="n">
        <v>17312</v>
      </c>
      <c r="C4" s="7" t="n">
        <v>10361</v>
      </c>
      <c r="D4" s="7" t="n">
        <v>990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150</v>
      </c>
      <c r="C7" s="6" t="n">
        <v>142</v>
      </c>
      <c r="D7" s="6" t="n">
        <v>168</v>
      </c>
    </row>
    <row r="8">
      <c r="A8" s="4" t="inlineStr">
        <is>
          <t>RSUs and 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7" t="n">
        <v>17162</v>
      </c>
      <c r="C10" s="7" t="n">
        <v>10219</v>
      </c>
      <c r="D10" s="7" t="n">
        <v>97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from Continuing Operations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loss) before provision for income taxes:</t>
        </is>
      </c>
      <c r="B3" s="4" t="inlineStr">
        <is>
          <t xml:space="preserve"> </t>
        </is>
      </c>
      <c r="C3" s="4" t="inlineStr">
        <is>
          <t xml:space="preserve"> </t>
        </is>
      </c>
      <c r="D3" s="4" t="inlineStr">
        <is>
          <t xml:space="preserve"> </t>
        </is>
      </c>
    </row>
    <row r="4">
      <c r="A4" s="4" t="inlineStr">
        <is>
          <t>Income before provision for income taxes</t>
        </is>
      </c>
      <c r="B4" s="7" t="n">
        <v>142029</v>
      </c>
      <c r="C4" s="7" t="n">
        <v>193303</v>
      </c>
      <c r="D4" s="7" t="n">
        <v>59364</v>
      </c>
    </row>
    <row r="5">
      <c r="A5" s="4" t="inlineStr">
        <is>
          <t>United States</t>
        </is>
      </c>
      <c r="B5" s="4" t="inlineStr">
        <is>
          <t xml:space="preserve"> </t>
        </is>
      </c>
      <c r="C5" s="4" t="inlineStr">
        <is>
          <t xml:space="preserve"> </t>
        </is>
      </c>
      <c r="D5" s="4" t="inlineStr">
        <is>
          <t xml:space="preserve"> </t>
        </is>
      </c>
    </row>
    <row r="6">
      <c r="A6" s="3" t="inlineStr">
        <is>
          <t>Income (loss) before provision for income taxes:</t>
        </is>
      </c>
      <c r="B6" s="4" t="inlineStr">
        <is>
          <t xml:space="preserve"> </t>
        </is>
      </c>
      <c r="C6" s="4" t="inlineStr">
        <is>
          <t xml:space="preserve"> </t>
        </is>
      </c>
      <c r="D6" s="4" t="inlineStr">
        <is>
          <t xml:space="preserve"> </t>
        </is>
      </c>
    </row>
    <row r="7">
      <c r="A7" s="4" t="inlineStr">
        <is>
          <t>Income before provision for income taxes</t>
        </is>
      </c>
      <c r="B7" s="6" t="n">
        <v>143815</v>
      </c>
      <c r="C7" s="6" t="n">
        <v>193147</v>
      </c>
      <c r="D7" s="6" t="n">
        <v>62206</v>
      </c>
    </row>
    <row r="8">
      <c r="A8" s="4" t="inlineStr">
        <is>
          <t>Foreign</t>
        </is>
      </c>
      <c r="B8" s="4" t="inlineStr">
        <is>
          <t xml:space="preserve"> </t>
        </is>
      </c>
      <c r="C8" s="4" t="inlineStr">
        <is>
          <t xml:space="preserve"> </t>
        </is>
      </c>
      <c r="D8" s="4" t="inlineStr">
        <is>
          <t xml:space="preserve"> </t>
        </is>
      </c>
    </row>
    <row r="9">
      <c r="A9" s="3" t="inlineStr">
        <is>
          <t>Income (loss) before provision for income taxes:</t>
        </is>
      </c>
      <c r="B9" s="4" t="inlineStr">
        <is>
          <t xml:space="preserve"> </t>
        </is>
      </c>
      <c r="C9" s="4" t="inlineStr">
        <is>
          <t xml:space="preserve"> </t>
        </is>
      </c>
      <c r="D9" s="4" t="inlineStr">
        <is>
          <t xml:space="preserve"> </t>
        </is>
      </c>
    </row>
    <row r="10">
      <c r="A10" s="4" t="inlineStr">
        <is>
          <t>Income before provision for income taxes</t>
        </is>
      </c>
      <c r="B10" s="7" t="n">
        <v>-1786</v>
      </c>
      <c r="C10" s="7" t="n">
        <v>156</v>
      </c>
      <c r="D10" s="7" t="n">
        <v>-28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34968</v>
      </c>
      <c r="C4" s="7" t="n">
        <v>48785</v>
      </c>
      <c r="D4" s="7" t="n">
        <v>12437</v>
      </c>
    </row>
    <row r="5">
      <c r="A5" s="4" t="inlineStr">
        <is>
          <t>Deferred</t>
        </is>
      </c>
      <c r="B5" s="6" t="n">
        <v>-4973</v>
      </c>
      <c r="C5" s="6" t="n">
        <v>-9600</v>
      </c>
      <c r="D5" s="6" t="n">
        <v>310</v>
      </c>
    </row>
    <row r="6">
      <c r="A6" s="4" t="inlineStr">
        <is>
          <t>Provision for Income Taxes, Federal</t>
        </is>
      </c>
      <c r="B6" s="6" t="n">
        <v>29995</v>
      </c>
      <c r="C6" s="6" t="n">
        <v>39185</v>
      </c>
      <c r="D6" s="6" t="n">
        <v>12747</v>
      </c>
    </row>
    <row r="7">
      <c r="A7" s="3" t="inlineStr">
        <is>
          <t>State:</t>
        </is>
      </c>
      <c r="B7" s="4" t="inlineStr">
        <is>
          <t xml:space="preserve"> </t>
        </is>
      </c>
      <c r="C7" s="4" t="inlineStr">
        <is>
          <t xml:space="preserve"> </t>
        </is>
      </c>
      <c r="D7" s="4" t="inlineStr">
        <is>
          <t xml:space="preserve"> </t>
        </is>
      </c>
    </row>
    <row r="8">
      <c r="A8" s="4" t="inlineStr">
        <is>
          <t>Current</t>
        </is>
      </c>
      <c r="B8" s="6" t="n">
        <v>8857</v>
      </c>
      <c r="C8" s="6" t="n">
        <v>13903</v>
      </c>
      <c r="D8" s="6" t="n">
        <v>3616</v>
      </c>
    </row>
    <row r="9">
      <c r="A9" s="4" t="inlineStr">
        <is>
          <t>Deferred</t>
        </is>
      </c>
      <c r="B9" s="6" t="n">
        <v>-1100</v>
      </c>
      <c r="C9" s="6" t="n">
        <v>-2243</v>
      </c>
      <c r="D9" s="6" t="n">
        <v>163</v>
      </c>
    </row>
    <row r="10">
      <c r="A10" s="4" t="inlineStr">
        <is>
          <t>Provision for Income Taxes, State</t>
        </is>
      </c>
      <c r="B10" s="6" t="n">
        <v>7757</v>
      </c>
      <c r="C10" s="6" t="n">
        <v>11660</v>
      </c>
      <c r="D10" s="6" t="n">
        <v>3779</v>
      </c>
    </row>
    <row r="11">
      <c r="A11" s="3" t="inlineStr">
        <is>
          <t>Foreign:</t>
        </is>
      </c>
      <c r="B11" s="4" t="inlineStr">
        <is>
          <t xml:space="preserve"> </t>
        </is>
      </c>
      <c r="C11" s="4" t="inlineStr">
        <is>
          <t xml:space="preserve"> </t>
        </is>
      </c>
      <c r="D11" s="4" t="inlineStr">
        <is>
          <t xml:space="preserve"> </t>
        </is>
      </c>
    </row>
    <row r="12">
      <c r="A12" s="4" t="inlineStr">
        <is>
          <t>Current</t>
        </is>
      </c>
      <c r="B12" s="6" t="n">
        <v>0</v>
      </c>
      <c r="C12" s="6" t="n">
        <v>0</v>
      </c>
      <c r="D12" s="6" t="n">
        <v>0</v>
      </c>
    </row>
    <row r="13">
      <c r="A13" s="4" t="inlineStr">
        <is>
          <t>Deferred</t>
        </is>
      </c>
      <c r="B13" s="6" t="n">
        <v>52</v>
      </c>
      <c r="C13" s="6" t="n">
        <v>-12</v>
      </c>
      <c r="D13" s="6" t="n">
        <v>0</v>
      </c>
    </row>
    <row r="14">
      <c r="A14" s="4" t="inlineStr">
        <is>
          <t>Provision for Income Taxes, Foreign</t>
        </is>
      </c>
      <c r="B14" s="6" t="n">
        <v>52</v>
      </c>
      <c r="C14" s="6" t="n">
        <v>-12</v>
      </c>
      <c r="D14" s="6" t="n">
        <v>0</v>
      </c>
    </row>
    <row r="15">
      <c r="A15" s="4" t="inlineStr">
        <is>
          <t>Provision for income taxes</t>
        </is>
      </c>
      <c r="B15" s="7" t="n">
        <v>37804</v>
      </c>
      <c r="C15" s="7" t="n">
        <v>50833</v>
      </c>
      <c r="D15" s="7" t="n">
        <v>165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Net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bonuses</t>
        </is>
      </c>
      <c r="B3" s="7" t="n">
        <v>6406</v>
      </c>
      <c r="C3" s="7" t="n">
        <v>6822</v>
      </c>
    </row>
    <row r="4">
      <c r="A4" s="4" t="inlineStr">
        <is>
          <t>Bad debt and other reserves</t>
        </is>
      </c>
      <c r="B4" s="6" t="n">
        <v>9655</v>
      </c>
      <c r="C4" s="6" t="n">
        <v>6989</v>
      </c>
    </row>
    <row r="5">
      <c r="A5" s="4" t="inlineStr">
        <is>
          <t>Deferred compensation</t>
        </is>
      </c>
      <c r="B5" s="6" t="n">
        <v>21018</v>
      </c>
      <c r="C5" s="6" t="n">
        <v>18287</v>
      </c>
    </row>
    <row r="6">
      <c r="A6" s="4" t="inlineStr">
        <is>
          <t>Operating lease ROU assets, net</t>
        </is>
      </c>
      <c r="B6" s="6" t="n">
        <v>20798</v>
      </c>
      <c r="C6" s="6" t="n">
        <v>20937</v>
      </c>
    </row>
    <row r="7">
      <c r="A7" s="4" t="inlineStr">
        <is>
          <t>Stock-based compensation</t>
        </is>
      </c>
      <c r="B7" s="6" t="n">
        <v>7273</v>
      </c>
      <c r="C7" s="6" t="n">
        <v>7031</v>
      </c>
    </row>
    <row r="8">
      <c r="A8" s="4" t="inlineStr">
        <is>
          <t>Net operating and capital loss carryforwards</t>
        </is>
      </c>
      <c r="B8" s="6" t="n">
        <v>3835</v>
      </c>
      <c r="C8" s="6" t="n">
        <v>3769</v>
      </c>
    </row>
    <row r="9">
      <c r="A9" s="4" t="inlineStr">
        <is>
          <t>State taxes</t>
        </is>
      </c>
      <c r="B9" s="6" t="n">
        <v>0</v>
      </c>
      <c r="C9" s="6" t="n">
        <v>92</v>
      </c>
    </row>
    <row r="10">
      <c r="A10" s="4" t="inlineStr">
        <is>
          <t>Other comprehensive income (loss)</t>
        </is>
      </c>
      <c r="B10" s="6" t="n">
        <v>1676</v>
      </c>
      <c r="C10" s="6" t="n">
        <v>0</v>
      </c>
    </row>
    <row r="11">
      <c r="A11" s="4" t="inlineStr">
        <is>
          <t>Amortizable intangibles and other</t>
        </is>
      </c>
      <c r="B11" s="6" t="n">
        <v>2221</v>
      </c>
      <c r="C11" s="6" t="n">
        <v>1577</v>
      </c>
    </row>
    <row r="12">
      <c r="A12" s="4" t="inlineStr">
        <is>
          <t>Deferred tax assets before valuation allowance</t>
        </is>
      </c>
      <c r="B12" s="6" t="n">
        <v>72882</v>
      </c>
      <c r="C12" s="6" t="n">
        <v>65504</v>
      </c>
    </row>
    <row r="13">
      <c r="A13" s="4" t="inlineStr">
        <is>
          <t>Valuation allowance</t>
        </is>
      </c>
      <c r="B13" s="6" t="n">
        <v>-4935</v>
      </c>
      <c r="C13" s="6" t="n">
        <v>-4599</v>
      </c>
    </row>
    <row r="14">
      <c r="A14" s="4" t="inlineStr">
        <is>
          <t>Deferred Tax Assets</t>
        </is>
      </c>
      <c r="B14" s="6" t="n">
        <v>67947</v>
      </c>
      <c r="C14" s="6" t="n">
        <v>60905</v>
      </c>
    </row>
    <row r="15">
      <c r="A15" s="3" t="inlineStr">
        <is>
          <t>Deferred Tax Liabilities:</t>
        </is>
      </c>
      <c r="B15" s="4" t="inlineStr">
        <is>
          <t xml:space="preserve"> </t>
        </is>
      </c>
      <c r="C15" s="4" t="inlineStr">
        <is>
          <t xml:space="preserve"> </t>
        </is>
      </c>
    </row>
    <row r="16">
      <c r="A16" s="4" t="inlineStr">
        <is>
          <t>Fixed assets</t>
        </is>
      </c>
      <c r="B16" s="6" t="n">
        <v>-5715</v>
      </c>
      <c r="C16" s="6" t="n">
        <v>-6552</v>
      </c>
    </row>
    <row r="17">
      <c r="A17" s="4" t="inlineStr">
        <is>
          <t>Operating lease liabilities</t>
        </is>
      </c>
      <c r="B17" s="6" t="n">
        <v>-18523</v>
      </c>
      <c r="C17" s="6" t="n">
        <v>-18697</v>
      </c>
    </row>
    <row r="18">
      <c r="A18" s="4" t="inlineStr">
        <is>
          <t>Prepaid expenses</t>
        </is>
      </c>
      <c r="B18" s="6" t="n">
        <v>-1180</v>
      </c>
      <c r="C18" s="6" t="n">
        <v>-1513</v>
      </c>
    </row>
    <row r="19">
      <c r="A19" s="4" t="inlineStr">
        <is>
          <t>State taxes</t>
        </is>
      </c>
      <c r="B19" s="6" t="n">
        <v>-472</v>
      </c>
      <c r="C19" s="6" t="n">
        <v>0</v>
      </c>
    </row>
    <row r="20">
      <c r="A20" s="4" t="inlineStr">
        <is>
          <t>Other comprehensive income (loss)</t>
        </is>
      </c>
      <c r="B20" s="6" t="n">
        <v>0</v>
      </c>
      <c r="C20" s="6" t="n">
        <v>-195</v>
      </c>
    </row>
    <row r="21">
      <c r="A21" s="4" t="inlineStr">
        <is>
          <t>Goodwill and other</t>
        </is>
      </c>
      <c r="B21" s="6" t="n">
        <v>-736</v>
      </c>
      <c r="C21" s="6" t="n">
        <v>-212</v>
      </c>
    </row>
    <row r="22">
      <c r="A22" s="4" t="inlineStr">
        <is>
          <t>Deferred Tax Liabilities</t>
        </is>
      </c>
      <c r="B22" s="6" t="n">
        <v>-26626</v>
      </c>
      <c r="C22" s="6" t="n">
        <v>-27169</v>
      </c>
    </row>
    <row r="23">
      <c r="A23" s="4" t="inlineStr">
        <is>
          <t>Deferred Tax Assets, Net</t>
        </is>
      </c>
      <c r="B23" s="7" t="n">
        <v>41321</v>
      </c>
      <c r="C23" s="7" t="n">
        <v>33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State and Canadian net operating losses (NOLs)</t>
        </is>
      </c>
      <c r="B4" s="7" t="n">
        <v>14200000</v>
      </c>
      <c r="C4" s="7" t="n">
        <v>14700000</v>
      </c>
      <c r="D4" s="4" t="inlineStr">
        <is>
          <t xml:space="preserve"> </t>
        </is>
      </c>
    </row>
    <row r="5">
      <c r="A5" s="4" t="inlineStr">
        <is>
          <t>Valuation allowance, deferred tax assets</t>
        </is>
      </c>
      <c r="B5" s="6" t="n">
        <v>4935000</v>
      </c>
      <c r="C5" s="6" t="n">
        <v>4599000</v>
      </c>
      <c r="D5" s="4" t="inlineStr">
        <is>
          <t xml:space="preserve"> </t>
        </is>
      </c>
    </row>
    <row r="6">
      <c r="A6" s="4" t="inlineStr">
        <is>
          <t>Change in valuation allowance, deferred tax assets</t>
        </is>
      </c>
      <c r="B6" s="6" t="n">
        <v>337000</v>
      </c>
      <c r="C6" s="6" t="n">
        <v>179000</v>
      </c>
      <c r="D6" s="7" t="n">
        <v>497000</v>
      </c>
    </row>
    <row r="7">
      <c r="A7" s="4" t="inlineStr">
        <is>
          <t>Decrease in unrecognized tax benefits that is reasonably possible</t>
        </is>
      </c>
      <c r="B7" s="6" t="n">
        <v>304000</v>
      </c>
      <c r="C7" s="4" t="inlineStr">
        <is>
          <t xml:space="preserve"> </t>
        </is>
      </c>
      <c r="D7" s="4" t="inlineStr">
        <is>
          <t xml:space="preserve"> </t>
        </is>
      </c>
    </row>
    <row r="8">
      <c r="A8" s="4" t="inlineStr">
        <is>
          <t>Unrecognized tax benefits related to penalties</t>
        </is>
      </c>
      <c r="B8" s="6" t="n">
        <v>0</v>
      </c>
      <c r="C8" s="6" t="n">
        <v>0</v>
      </c>
      <c r="D8" s="4" t="inlineStr">
        <is>
          <t xml:space="preserve"> </t>
        </is>
      </c>
    </row>
    <row r="9">
      <c r="A9" s="4" t="inlineStr">
        <is>
          <t>Undistributed earnings of foreign subsidiary</t>
        </is>
      </c>
      <c r="B9" s="6" t="n">
        <v>0</v>
      </c>
      <c r="C9" s="6" t="n">
        <v>0</v>
      </c>
      <c r="D9" s="4" t="inlineStr">
        <is>
          <t xml:space="preserve"> </t>
        </is>
      </c>
    </row>
    <row r="10">
      <c r="A10" s="4" t="inlineStr">
        <is>
          <t>Tax Year 2022</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terest on income taxes expense</t>
        </is>
      </c>
      <c r="B12" s="7" t="n">
        <v>6000</v>
      </c>
      <c r="C12" s="4" t="inlineStr">
        <is>
          <t xml:space="preserve"> </t>
        </is>
      </c>
      <c r="D12" s="4" t="inlineStr">
        <is>
          <t xml:space="preserve"> </t>
        </is>
      </c>
    </row>
    <row r="13">
      <c r="A13" s="4" t="inlineStr">
        <is>
          <t>Tax Year 2021</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terest on income taxes expense</t>
        </is>
      </c>
      <c r="B15" s="4" t="inlineStr">
        <is>
          <t xml:space="preserve"> </t>
        </is>
      </c>
      <c r="C15" s="7" t="n">
        <v>6000</v>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and Income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expense at the federal statutory rate</t>
        </is>
      </c>
      <c r="B4" s="7" t="n">
        <v>29826</v>
      </c>
      <c r="C4" s="7" t="n">
        <v>40594</v>
      </c>
      <c r="D4" s="7" t="n">
        <v>12466</v>
      </c>
    </row>
    <row r="5">
      <c r="A5" s="4" t="inlineStr">
        <is>
          <t>State income tax expense, net of federal benefit</t>
        </is>
      </c>
      <c r="B5" s="6" t="n">
        <v>6127</v>
      </c>
      <c r="C5" s="6" t="n">
        <v>9210</v>
      </c>
      <c r="D5" s="6" t="n">
        <v>2983</v>
      </c>
    </row>
    <row r="6">
      <c r="A6" s="4" t="inlineStr">
        <is>
          <t>(Windfall) shortfall tax benefits, net related to stock-based compensation</t>
        </is>
      </c>
      <c r="B6" s="6" t="n">
        <v>-2714</v>
      </c>
      <c r="C6" s="6" t="n">
        <v>-555</v>
      </c>
      <c r="D6" s="6" t="n">
        <v>240</v>
      </c>
    </row>
    <row r="7">
      <c r="A7" s="4" t="inlineStr">
        <is>
          <t>Change in valuation allowance</t>
        </is>
      </c>
      <c r="B7" s="6" t="n">
        <v>337</v>
      </c>
      <c r="C7" s="6" t="n">
        <v>179</v>
      </c>
      <c r="D7" s="6" t="n">
        <v>497</v>
      </c>
    </row>
    <row r="8">
      <c r="A8" s="4" t="inlineStr">
        <is>
          <t>Permanent and other items</t>
        </is>
      </c>
      <c r="B8" s="6" t="n">
        <v>4228</v>
      </c>
      <c r="C8" s="6" t="n">
        <v>1405</v>
      </c>
      <c r="D8" s="6" t="n">
        <v>340</v>
      </c>
    </row>
    <row r="9">
      <c r="A9" s="4" t="inlineStr">
        <is>
          <t>Provision for income taxes</t>
        </is>
      </c>
      <c r="B9" s="7" t="n">
        <v>37804</v>
      </c>
      <c r="C9" s="7" t="n">
        <v>50833</v>
      </c>
      <c r="D9" s="7" t="n">
        <v>16526</v>
      </c>
    </row>
    <row r="10">
      <c r="A10" s="3" t="inlineStr">
        <is>
          <t>Rate</t>
        </is>
      </c>
      <c r="B10" s="4" t="inlineStr">
        <is>
          <t xml:space="preserve"> </t>
        </is>
      </c>
      <c r="C10" s="4" t="inlineStr">
        <is>
          <t xml:space="preserve"> </t>
        </is>
      </c>
      <c r="D10" s="4" t="inlineStr">
        <is>
          <t xml:space="preserve"> </t>
        </is>
      </c>
    </row>
    <row r="11">
      <c r="A11" s="4" t="inlineStr">
        <is>
          <t>Income tax expense at the federal statutory rate</t>
        </is>
      </c>
      <c r="B11" s="10" t="n">
        <v>0.21</v>
      </c>
      <c r="C11" s="10" t="n">
        <v>0.21</v>
      </c>
      <c r="D11" s="10" t="n">
        <v>0.21</v>
      </c>
    </row>
    <row r="12">
      <c r="A12" s="4" t="inlineStr">
        <is>
          <t>State income tax expense, net of federal benefit</t>
        </is>
      </c>
      <c r="B12" s="11" t="n">
        <v>0.043</v>
      </c>
      <c r="C12" s="11" t="n">
        <v>0.048</v>
      </c>
      <c r="D12" s="10" t="n">
        <v>0.05</v>
      </c>
    </row>
    <row r="13">
      <c r="A13" s="4" t="inlineStr">
        <is>
          <t>(Windfall) shortfall tax benefits, net related to stock-based compensation</t>
        </is>
      </c>
      <c r="B13" s="4" t="inlineStr">
        <is>
          <t>(1.90%)</t>
        </is>
      </c>
      <c r="C13" s="4" t="inlineStr">
        <is>
          <t>(0.30%)</t>
        </is>
      </c>
      <c r="D13" s="11" t="n">
        <v>0.004</v>
      </c>
    </row>
    <row r="14">
      <c r="A14" s="4" t="inlineStr">
        <is>
          <t>Change in valuation allowance</t>
        </is>
      </c>
      <c r="B14" s="11" t="n">
        <v>0.002</v>
      </c>
      <c r="C14" s="11" t="n">
        <v>0.001</v>
      </c>
      <c r="D14" s="11" t="n">
        <v>0.008</v>
      </c>
    </row>
    <row r="15">
      <c r="A15" s="4" t="inlineStr">
        <is>
          <t>Permanent and other items</t>
        </is>
      </c>
      <c r="B15" s="10" t="n">
        <v>0.03</v>
      </c>
      <c r="C15" s="11" t="n">
        <v>0.007</v>
      </c>
      <c r="D15" s="11" t="n">
        <v>0.006</v>
      </c>
    </row>
    <row r="16">
      <c r="A16" s="4" t="inlineStr">
        <is>
          <t>Provision for income taxes</t>
        </is>
      </c>
      <c r="B16" s="11" t="n">
        <v>0.266</v>
      </c>
      <c r="C16" s="11" t="n">
        <v>0.263</v>
      </c>
      <c r="D16" s="11" t="n">
        <v>0.2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304</v>
      </c>
      <c r="C4" s="7" t="n">
        <v>55</v>
      </c>
      <c r="D4" s="7" t="n">
        <v>775</v>
      </c>
    </row>
    <row r="5">
      <c r="A5" s="4" t="inlineStr">
        <is>
          <t>Prior periods</t>
        </is>
      </c>
      <c r="B5" s="6" t="n">
        <v>-304</v>
      </c>
      <c r="C5" s="4" t="inlineStr">
        <is>
          <t xml:space="preserve"> </t>
        </is>
      </c>
      <c r="D5" s="4" t="inlineStr">
        <is>
          <t xml:space="preserve"> </t>
        </is>
      </c>
    </row>
    <row r="6">
      <c r="A6" s="4" t="inlineStr">
        <is>
          <t>Prior periods</t>
        </is>
      </c>
      <c r="B6" s="4" t="inlineStr">
        <is>
          <t xml:space="preserve"> </t>
        </is>
      </c>
      <c r="C6" s="6" t="n">
        <v>1</v>
      </c>
      <c r="D6" s="6" t="n">
        <v>0</v>
      </c>
    </row>
    <row r="7">
      <c r="A7" s="4" t="inlineStr">
        <is>
          <t>Current period</t>
        </is>
      </c>
      <c r="B7" s="6" t="n">
        <v>0</v>
      </c>
      <c r="C7" s="6" t="n">
        <v>304</v>
      </c>
      <c r="D7" s="6" t="n">
        <v>0</v>
      </c>
    </row>
    <row r="8">
      <c r="A8" s="4" t="inlineStr">
        <is>
          <t>Expiration of applicable statutes of limitation</t>
        </is>
      </c>
      <c r="B8" s="6" t="n">
        <v>0</v>
      </c>
      <c r="C8" s="6" t="n">
        <v>-56</v>
      </c>
      <c r="D8" s="6" t="n">
        <v>-720</v>
      </c>
    </row>
    <row r="9">
      <c r="A9" s="4" t="inlineStr">
        <is>
          <t>Ending balance</t>
        </is>
      </c>
      <c r="B9" s="7" t="n">
        <v>0</v>
      </c>
      <c r="C9" s="7" t="n">
        <v>304</v>
      </c>
      <c r="D9" s="7" t="n">
        <v>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Narrative (Detail) - Contribution Plan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percentage of employee contribution</t>
        </is>
      </c>
      <c r="B4" s="10" t="n">
        <v>1</v>
      </c>
      <c r="C4" s="4" t="inlineStr">
        <is>
          <t xml:space="preserve"> </t>
        </is>
      </c>
      <c r="D4" s="4" t="inlineStr">
        <is>
          <t xml:space="preserve"> </t>
        </is>
      </c>
    </row>
    <row r="5">
      <c r="A5" s="4" t="inlineStr">
        <is>
          <t>Defined contribution plan, maximum annual employer contribution per employee</t>
        </is>
      </c>
      <c r="B5" s="7" t="n">
        <v>4000</v>
      </c>
      <c r="C5" s="4" t="inlineStr">
        <is>
          <t xml:space="preserve"> </t>
        </is>
      </c>
      <c r="D5" s="4" t="inlineStr">
        <is>
          <t xml:space="preserve"> </t>
        </is>
      </c>
    </row>
    <row r="6">
      <c r="A6" s="4" t="inlineStr">
        <is>
          <t>Defined contribution plan, matching employer contributions</t>
        </is>
      </c>
      <c r="B6" s="7" t="n">
        <v>2000000</v>
      </c>
      <c r="C6" s="7" t="n">
        <v>1200000</v>
      </c>
      <c r="D6" s="7" t="n">
        <v>1000000</v>
      </c>
    </row>
    <row r="7">
      <c r="A7" s="4" t="inlineStr">
        <is>
          <t>One Year of Service</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vesting percentage per year</t>
        </is>
      </c>
      <c r="B9" s="10" t="n">
        <v>0.33</v>
      </c>
      <c r="C9" s="4" t="inlineStr">
        <is>
          <t xml:space="preserve"> </t>
        </is>
      </c>
      <c r="D9" s="4" t="inlineStr">
        <is>
          <t xml:space="preserve"> </t>
        </is>
      </c>
    </row>
    <row r="10">
      <c r="A10" s="4" t="inlineStr">
        <is>
          <t>Two Year of Service</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vesting percentage per year</t>
        </is>
      </c>
      <c r="B12" s="10" t="n">
        <v>0.66</v>
      </c>
      <c r="C12" s="4" t="inlineStr">
        <is>
          <t xml:space="preserve"> </t>
        </is>
      </c>
      <c r="D12" s="4" t="inlineStr">
        <is>
          <t xml:space="preserve"> </t>
        </is>
      </c>
    </row>
    <row r="13">
      <c r="A13" s="4" t="inlineStr">
        <is>
          <t>Three Year of Service</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vesting percentage per year</t>
        </is>
      </c>
      <c r="B15" s="10"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Including Antidilutive Securities Excluded from Computation of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Basic and Diluted):</t>
        </is>
      </c>
      <c r="B3" s="4" t="inlineStr">
        <is>
          <t xml:space="preserve"> </t>
        </is>
      </c>
      <c r="C3" s="4" t="inlineStr">
        <is>
          <t xml:space="preserve"> </t>
        </is>
      </c>
      <c r="D3" s="4" t="inlineStr">
        <is>
          <t xml:space="preserve"> </t>
        </is>
      </c>
    </row>
    <row r="4">
      <c r="A4" s="4" t="inlineStr">
        <is>
          <t>Net income</t>
        </is>
      </c>
      <c r="B4" s="7" t="n">
        <v>104225</v>
      </c>
      <c r="C4" s="7" t="n">
        <v>142470</v>
      </c>
      <c r="D4" s="7" t="n">
        <v>42838</v>
      </c>
    </row>
    <row r="5">
      <c r="A5" s="4" t="inlineStr">
        <is>
          <t>Change in value for stock settled consideration</t>
        </is>
      </c>
      <c r="B5" s="6" t="n">
        <v>-37</v>
      </c>
      <c r="C5" s="6" t="n">
        <v>27</v>
      </c>
      <c r="D5" s="6" t="n">
        <v>-3</v>
      </c>
    </row>
    <row r="6">
      <c r="A6" s="4" t="inlineStr">
        <is>
          <t>Adjusted net income</t>
        </is>
      </c>
      <c r="B6" s="7" t="n">
        <v>104188</v>
      </c>
      <c r="C6" s="7" t="n">
        <v>142497</v>
      </c>
      <c r="D6" s="7" t="n">
        <v>42835</v>
      </c>
    </row>
    <row r="7">
      <c r="A7" s="3" t="inlineStr">
        <is>
          <t>Denominator:</t>
        </is>
      </c>
      <c r="B7" s="4" t="inlineStr">
        <is>
          <t xml:space="preserve"> </t>
        </is>
      </c>
      <c r="C7" s="4" t="inlineStr">
        <is>
          <t xml:space="preserve"> </t>
        </is>
      </c>
      <c r="D7" s="4" t="inlineStr">
        <is>
          <t xml:space="preserve"> </t>
        </is>
      </c>
    </row>
    <row r="8">
      <c r="A8" s="4" t="inlineStr">
        <is>
          <t>Weighted average common shares issued and outstanding (in shares)</t>
        </is>
      </c>
      <c r="B8" s="6" t="n">
        <v>39751</v>
      </c>
      <c r="C8" s="6" t="n">
        <v>39575</v>
      </c>
      <c r="D8" s="6" t="n">
        <v>39318</v>
      </c>
    </row>
    <row r="9">
      <c r="A9" s="4" t="inlineStr">
        <is>
          <t>Deduct: Unvested RSAs (in shares)</t>
        </is>
      </c>
      <c r="B9" s="6" t="n">
        <v>-12</v>
      </c>
      <c r="C9" s="6" t="n">
        <v>-14</v>
      </c>
      <c r="D9" s="6" t="n">
        <v>-18</v>
      </c>
    </row>
    <row r="10">
      <c r="A10" s="4" t="inlineStr">
        <is>
          <t>Add: Fully vested DSUs (in shares)</t>
        </is>
      </c>
      <c r="B10" s="6" t="n">
        <v>154</v>
      </c>
      <c r="C10" s="6" t="n">
        <v>327</v>
      </c>
      <c r="D10" s="6" t="n">
        <v>342</v>
      </c>
    </row>
    <row r="11">
      <c r="A11" s="4" t="inlineStr">
        <is>
          <t>Weighted average common shares outstanding (in shares)</t>
        </is>
      </c>
      <c r="B11" s="6" t="n">
        <v>39893</v>
      </c>
      <c r="C11" s="6" t="n">
        <v>39888</v>
      </c>
      <c r="D11" s="6" t="n">
        <v>39642</v>
      </c>
    </row>
    <row r="12">
      <c r="A12" s="4" t="inlineStr">
        <is>
          <t>Basic earnings per common share (in dollars per share)</t>
        </is>
      </c>
      <c r="B12" s="9" t="n">
        <v>2.61</v>
      </c>
      <c r="C12" s="9" t="n">
        <v>3.57</v>
      </c>
      <c r="D12" s="9" t="n">
        <v>1.08</v>
      </c>
    </row>
    <row r="13">
      <c r="A13" s="4" t="inlineStr">
        <is>
          <t>Weighted average common shares outstanding from above (in shares)</t>
        </is>
      </c>
      <c r="B13" s="6" t="n">
        <v>39893</v>
      </c>
      <c r="C13" s="6" t="n">
        <v>39888</v>
      </c>
      <c r="D13" s="6" t="n">
        <v>39642</v>
      </c>
    </row>
    <row r="14">
      <c r="A14" s="4" t="inlineStr">
        <is>
          <t>Add: Dilutive effect of RSUs, RSAs &amp; ESPP (in shares)</t>
        </is>
      </c>
      <c r="B14" s="6" t="n">
        <v>207</v>
      </c>
      <c r="C14" s="6" t="n">
        <v>206</v>
      </c>
      <c r="D14" s="6" t="n">
        <v>67</v>
      </c>
    </row>
    <row r="15">
      <c r="A15" s="4" t="inlineStr">
        <is>
          <t>Add: Contingently issuable shares (in shares)</t>
        </is>
      </c>
      <c r="B15" s="6" t="n">
        <v>86</v>
      </c>
      <c r="C15" s="6" t="n">
        <v>93</v>
      </c>
      <c r="D15" s="6" t="n">
        <v>26</v>
      </c>
    </row>
    <row r="16">
      <c r="A16" s="4" t="inlineStr">
        <is>
          <t>Weighted average common shares outstanding (in shares)</t>
        </is>
      </c>
      <c r="B16" s="6" t="n">
        <v>40186</v>
      </c>
      <c r="C16" s="6" t="n">
        <v>40187</v>
      </c>
      <c r="D16" s="6" t="n">
        <v>39735</v>
      </c>
    </row>
    <row r="17">
      <c r="A17" s="4" t="inlineStr">
        <is>
          <t>Diluted earnings per common share (in dollars per share)</t>
        </is>
      </c>
      <c r="B17" s="9" t="n">
        <v>2.59</v>
      </c>
      <c r="C17" s="9" t="n">
        <v>3.55</v>
      </c>
      <c r="D17" s="9" t="n">
        <v>1.08</v>
      </c>
    </row>
    <row r="18">
      <c r="A18" s="4" t="inlineStr">
        <is>
          <t>Antidilutive shares excluded from diluted earnings per common share (in shares)</t>
        </is>
      </c>
      <c r="B18" s="6" t="n">
        <v>1084</v>
      </c>
      <c r="C18" s="6" t="n">
        <v>366</v>
      </c>
      <c r="D18" s="6" t="n">
        <v>684</v>
      </c>
    </row>
    <row r="19">
      <c r="A19" s="4" t="inlineStr">
        <is>
          <t>Restricted Stock Awards | 2013 Omnibus Equity Incentive Plan</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TN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Marketable debt securities, available-for-sale, net change, tax</t>
        </is>
      </c>
      <c r="B4" s="7" t="n">
        <v>-1559</v>
      </c>
      <c r="C4" s="7" t="n">
        <v>-505</v>
      </c>
      <c r="D4" s="7" t="n">
        <v>286</v>
      </c>
    </row>
    <row r="5">
      <c r="A5" s="4" t="inlineStr">
        <is>
          <t>Foreign currency translation loss, tax</t>
        </is>
      </c>
      <c r="B5" s="7" t="n">
        <v>0</v>
      </c>
      <c r="C5" s="7" t="n">
        <v>0</v>
      </c>
      <c r="D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Narrative (Detail) - USD ($)</t>
        </is>
      </c>
      <c r="C1" s="2" t="inlineStr">
        <is>
          <t>12 Months Ended</t>
        </is>
      </c>
    </row>
    <row r="2">
      <c r="B2" s="2" t="inlineStr">
        <is>
          <t>Jul. 28, 2022</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708000</v>
      </c>
      <c r="D4" s="7" t="n">
        <v>580000</v>
      </c>
      <c r="E4" s="7" t="n">
        <v>900000</v>
      </c>
    </row>
    <row r="5">
      <c r="A5" s="4" t="inlineStr">
        <is>
          <t>Guarantee obligations, maximum exposure</t>
        </is>
      </c>
      <c r="B5" s="4" t="inlineStr">
        <is>
          <t xml:space="preserve"> </t>
        </is>
      </c>
      <c r="C5" s="6" t="n">
        <v>55700000</v>
      </c>
      <c r="D5" s="4" t="inlineStr">
        <is>
          <t xml:space="preserve"> </t>
        </is>
      </c>
      <c r="E5" s="4" t="inlineStr">
        <is>
          <t xml:space="preserve"> </t>
        </is>
      </c>
    </row>
    <row r="6">
      <c r="A6" s="4" t="inlineStr">
        <is>
          <t>Maximum unpaid loan amount for which guarantee obligation granted</t>
        </is>
      </c>
      <c r="B6" s="4" t="inlineStr">
        <is>
          <t xml:space="preserve"> </t>
        </is>
      </c>
      <c r="C6" s="6" t="n">
        <v>334000000</v>
      </c>
      <c r="D6" s="4" t="inlineStr">
        <is>
          <t xml:space="preserve"> </t>
        </is>
      </c>
      <c r="E6" s="4" t="inlineStr">
        <is>
          <t xml:space="preserve"> </t>
        </is>
      </c>
    </row>
    <row r="7">
      <c r="A7" s="4" t="inlineStr">
        <is>
          <t>Allowance for loss sharing</t>
        </is>
      </c>
      <c r="B7" s="4" t="inlineStr">
        <is>
          <t xml:space="preserve"> </t>
        </is>
      </c>
      <c r="C7" s="6" t="n">
        <v>275000</v>
      </c>
      <c r="D7" s="4" t="inlineStr">
        <is>
          <t xml:space="preserve"> </t>
        </is>
      </c>
      <c r="E7" s="4" t="inlineStr">
        <is>
          <t xml:space="preserve"> </t>
        </is>
      </c>
    </row>
    <row r="8">
      <c r="A8" s="4" t="inlineStr">
        <is>
          <t>Amount pledged in support of guarantee obligation</t>
        </is>
      </c>
      <c r="B8" s="4" t="inlineStr">
        <is>
          <t xml:space="preserve"> </t>
        </is>
      </c>
      <c r="C8" s="6" t="n">
        <v>15800</v>
      </c>
      <c r="D8" s="4" t="inlineStr">
        <is>
          <t xml:space="preserve"> </t>
        </is>
      </c>
      <c r="E8" s="4" t="inlineStr">
        <is>
          <t xml:space="preserve"> </t>
        </is>
      </c>
    </row>
    <row r="9">
      <c r="A9" s="4" t="inlineStr">
        <is>
          <t>Other commitment amount</t>
        </is>
      </c>
      <c r="B9" s="4" t="inlineStr">
        <is>
          <t xml:space="preserve"> </t>
        </is>
      </c>
      <c r="C9" s="6" t="n">
        <v>16100000</v>
      </c>
      <c r="D9" s="4" t="inlineStr">
        <is>
          <t xml:space="preserve"> </t>
        </is>
      </c>
      <c r="E9" s="4" t="inlineStr">
        <is>
          <t xml:space="preserve"> </t>
        </is>
      </c>
    </row>
    <row r="10">
      <c r="A10" s="4" t="inlineStr">
        <is>
          <t>Line of Credit | Revolving Credit Facility |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enior secured revolving credit facility maximum borrowing capacity</t>
        </is>
      </c>
      <c r="B12" s="4" t="inlineStr">
        <is>
          <t xml:space="preserve"> </t>
        </is>
      </c>
      <c r="C12" s="6" t="n">
        <v>60000000</v>
      </c>
      <c r="D12" s="4" t="inlineStr">
        <is>
          <t xml:space="preserve"> </t>
        </is>
      </c>
      <c r="E12" s="4" t="inlineStr">
        <is>
          <t xml:space="preserve"> </t>
        </is>
      </c>
    </row>
    <row r="13">
      <c r="A13" s="4" t="inlineStr">
        <is>
          <t>Debt instrument, term</t>
        </is>
      </c>
      <c r="B13" s="4" t="inlineStr">
        <is>
          <t>3 years</t>
        </is>
      </c>
      <c r="C13" s="4" t="inlineStr">
        <is>
          <t xml:space="preserve"> </t>
        </is>
      </c>
      <c r="D13" s="4" t="inlineStr">
        <is>
          <t xml:space="preserve"> </t>
        </is>
      </c>
      <c r="E13" s="4" t="inlineStr">
        <is>
          <t xml:space="preserve"> </t>
        </is>
      </c>
    </row>
    <row r="14">
      <c r="A14" s="4" t="inlineStr">
        <is>
          <t>Standby letters of credit borrowing capacity</t>
        </is>
      </c>
      <c r="B14" s="4" t="inlineStr">
        <is>
          <t xml:space="preserve"> </t>
        </is>
      </c>
      <c r="C14" s="6" t="n">
        <v>10000000</v>
      </c>
      <c r="D14" s="4" t="inlineStr">
        <is>
          <t xml:space="preserve"> </t>
        </is>
      </c>
      <c r="E14" s="4" t="inlineStr">
        <is>
          <t xml:space="preserve"> </t>
        </is>
      </c>
    </row>
    <row r="15">
      <c r="A15" s="4" t="inlineStr">
        <is>
          <t>Standby letters of credit, utilized amount</t>
        </is>
      </c>
      <c r="B15" s="4" t="inlineStr">
        <is>
          <t xml:space="preserve"> </t>
        </is>
      </c>
      <c r="C15" s="7" t="n">
        <v>533000</v>
      </c>
      <c r="D15" s="4" t="inlineStr">
        <is>
          <t xml:space="preserve"> </t>
        </is>
      </c>
      <c r="E15" s="4" t="inlineStr">
        <is>
          <t xml:space="preserve"> </t>
        </is>
      </c>
    </row>
    <row r="16">
      <c r="A16" s="4" t="inlineStr">
        <is>
          <t>Credit agreement, unused capacity, commitment fee percentage</t>
        </is>
      </c>
      <c r="B16" s="4" t="inlineStr">
        <is>
          <t xml:space="preserve"> </t>
        </is>
      </c>
      <c r="C16" s="11" t="n">
        <v>0.001</v>
      </c>
      <c r="D16" s="4" t="inlineStr">
        <is>
          <t xml:space="preserve"> </t>
        </is>
      </c>
      <c r="E16" s="4" t="inlineStr">
        <is>
          <t xml:space="preserve"> </t>
        </is>
      </c>
    </row>
    <row r="17">
      <c r="A17" s="4" t="inlineStr">
        <is>
          <t>Interest expense</t>
        </is>
      </c>
      <c r="B17" s="4" t="inlineStr">
        <is>
          <t xml:space="preserve"> </t>
        </is>
      </c>
      <c r="C17" s="7" t="n">
        <v>167000</v>
      </c>
      <c r="D17" s="7" t="n">
        <v>87000</v>
      </c>
      <c r="E17" s="7" t="n">
        <v>93000</v>
      </c>
    </row>
    <row r="18">
      <c r="A18" s="4" t="inlineStr">
        <is>
          <t>Credit agreement, amount outstanding</t>
        </is>
      </c>
      <c r="B18" s="4" t="inlineStr">
        <is>
          <t xml:space="preserve"> </t>
        </is>
      </c>
      <c r="C18" s="7" t="n">
        <v>0</v>
      </c>
      <c r="D18" s="4" t="inlineStr">
        <is>
          <t xml:space="preserve"> </t>
        </is>
      </c>
      <c r="E18" s="4" t="inlineStr">
        <is>
          <t xml:space="preserve"> </t>
        </is>
      </c>
    </row>
    <row r="19">
      <c r="A19" s="4" t="inlineStr">
        <is>
          <t>Minimum EBITDAR coverage ratio</t>
        </is>
      </c>
      <c r="B19" s="4" t="inlineStr">
        <is>
          <t xml:space="preserve"> </t>
        </is>
      </c>
      <c r="C19" s="15" t="n">
        <v>0.0125</v>
      </c>
      <c r="D19" s="4" t="inlineStr">
        <is>
          <t xml:space="preserve"> </t>
        </is>
      </c>
      <c r="E19" s="4" t="inlineStr">
        <is>
          <t xml:space="preserve"> </t>
        </is>
      </c>
    </row>
    <row r="20">
      <c r="A20" s="4" t="inlineStr">
        <is>
          <t>Maximum funded debt to EBITDA ratio</t>
        </is>
      </c>
      <c r="B20" s="4" t="inlineStr">
        <is>
          <t xml:space="preserve"> </t>
        </is>
      </c>
      <c r="C20" s="6" t="n">
        <v>2</v>
      </c>
      <c r="D20" s="4" t="inlineStr">
        <is>
          <t xml:space="preserve"> </t>
        </is>
      </c>
      <c r="E20" s="4" t="inlineStr">
        <is>
          <t xml:space="preserve"> </t>
        </is>
      </c>
    </row>
    <row r="21">
      <c r="A21" s="4" t="inlineStr">
        <is>
          <t>Credit agreement, pledge percentage</t>
        </is>
      </c>
      <c r="B21" s="4" t="inlineStr">
        <is>
          <t xml:space="preserve"> </t>
        </is>
      </c>
      <c r="C21" s="10" t="n">
        <v>1</v>
      </c>
      <c r="D21" s="4" t="inlineStr">
        <is>
          <t xml:space="preserve"> </t>
        </is>
      </c>
      <c r="E21" s="4" t="inlineStr">
        <is>
          <t xml:space="preserve"> </t>
        </is>
      </c>
    </row>
    <row r="22">
      <c r="A22" s="4" t="inlineStr">
        <is>
          <t>Minimum | Line of Credit | Secured Overnight Financing Rate (SOFR) |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e spread on variable rate</t>
        </is>
      </c>
      <c r="B24" s="4" t="inlineStr">
        <is>
          <t xml:space="preserve"> </t>
        </is>
      </c>
      <c r="C24" s="10" t="n">
        <v>0.01</v>
      </c>
      <c r="D24" s="4" t="inlineStr">
        <is>
          <t xml:space="preserve"> </t>
        </is>
      </c>
      <c r="E24" s="4" t="inlineStr">
        <is>
          <t xml:space="preserve"> </t>
        </is>
      </c>
    </row>
    <row r="25">
      <c r="A25" s="4" t="inlineStr">
        <is>
          <t>Maximum | Line of Credit | Secured Overnight Financing Rate (SOFR) |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e spread on variable rate</t>
        </is>
      </c>
      <c r="B27" s="4" t="inlineStr">
        <is>
          <t xml:space="preserve"> </t>
        </is>
      </c>
      <c r="C27" s="11" t="n">
        <v>0.0125</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ubsequent Events (Detail) - USD ($) $ / shares in Units, $ in Millions</t>
        </is>
      </c>
      <c r="B1" s="2" t="inlineStr">
        <is>
          <t>2 Months Ended</t>
        </is>
      </c>
      <c r="D1" s="2" t="inlineStr">
        <is>
          <t>12 Months Ended</t>
        </is>
      </c>
    </row>
    <row r="2">
      <c r="B2" s="2" t="inlineStr">
        <is>
          <t>Feb. 27, 2023</t>
        </is>
      </c>
      <c r="C2" s="2" t="inlineStr">
        <is>
          <t>Feb. 23, 2023</t>
        </is>
      </c>
      <c r="D2" s="2" t="inlineStr">
        <is>
          <t>Dec. 31, 2022</t>
        </is>
      </c>
      <c r="E2" s="2" t="inlineStr">
        <is>
          <t>Apr.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yable</t>
        </is>
      </c>
      <c r="B4" s="4" t="inlineStr">
        <is>
          <t xml:space="preserve"> </t>
        </is>
      </c>
      <c r="C4" s="4" t="inlineStr">
        <is>
          <t xml:space="preserve"> </t>
        </is>
      </c>
      <c r="D4" s="5" t="n">
        <v>2.2</v>
      </c>
      <c r="E4" s="4" t="inlineStr">
        <is>
          <t xml:space="preserve"> </t>
        </is>
      </c>
    </row>
    <row r="5">
      <c r="A5" s="4" t="inlineStr">
        <is>
          <t>Shares repurchased and retired (in shares)</t>
        </is>
      </c>
      <c r="B5" s="4" t="inlineStr">
        <is>
          <t xml:space="preserve"> </t>
        </is>
      </c>
      <c r="C5" s="4" t="inlineStr">
        <is>
          <t xml:space="preserve"> </t>
        </is>
      </c>
      <c r="D5" s="6" t="n">
        <v>864271</v>
      </c>
      <c r="E5" s="4" t="inlineStr">
        <is>
          <t xml:space="preserve"> </t>
        </is>
      </c>
    </row>
    <row r="6">
      <c r="A6" s="4" t="inlineStr">
        <is>
          <t>Value of shares repurchased and retired</t>
        </is>
      </c>
      <c r="B6" s="4" t="inlineStr">
        <is>
          <t xml:space="preserve"> </t>
        </is>
      </c>
      <c r="C6" s="4" t="inlineStr">
        <is>
          <t xml:space="preserve"> </t>
        </is>
      </c>
      <c r="D6" s="5" t="n">
        <v>29.6</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payable</t>
        </is>
      </c>
      <c r="B9" s="4" t="inlineStr">
        <is>
          <t xml:space="preserve"> </t>
        </is>
      </c>
      <c r="C9" s="4" t="inlineStr">
        <is>
          <t xml:space="preserve"> </t>
        </is>
      </c>
      <c r="D9" s="4" t="inlineStr">
        <is>
          <t xml:space="preserve"> </t>
        </is>
      </c>
      <c r="E9" s="5" t="n">
        <v>10.4</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repurchased and retired (in shares)</t>
        </is>
      </c>
      <c r="B12" s="4" t="inlineStr">
        <is>
          <t xml:space="preserve"> </t>
        </is>
      </c>
      <c r="C12" s="6" t="n">
        <v>11850</v>
      </c>
      <c r="D12" s="4" t="inlineStr">
        <is>
          <t xml:space="preserve"> </t>
        </is>
      </c>
      <c r="E12" s="4" t="inlineStr">
        <is>
          <t xml:space="preserve"> </t>
        </is>
      </c>
    </row>
    <row r="13">
      <c r="A13" s="4" t="inlineStr">
        <is>
          <t>Value of shares repurchased and retired</t>
        </is>
      </c>
      <c r="B13" s="4" t="inlineStr">
        <is>
          <t xml:space="preserve"> </t>
        </is>
      </c>
      <c r="C13" s="5" t="n">
        <v>0.4</v>
      </c>
      <c r="D13" s="4" t="inlineStr">
        <is>
          <t xml:space="preserve"> </t>
        </is>
      </c>
      <c r="E13" s="4" t="inlineStr">
        <is>
          <t xml:space="preserve"> </t>
        </is>
      </c>
    </row>
    <row r="14">
      <c r="A14" s="4" t="inlineStr">
        <is>
          <t>Unvested Restricted Stock and Deferred Stock Units | 2013 Plan | Forecas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s payable</t>
        </is>
      </c>
      <c r="B16" s="4" t="inlineStr">
        <is>
          <t xml:space="preserve"> </t>
        </is>
      </c>
      <c r="C16" s="4" t="inlineStr">
        <is>
          <t xml:space="preserve"> </t>
        </is>
      </c>
      <c r="D16" s="4" t="inlineStr">
        <is>
          <t xml:space="preserve"> </t>
        </is>
      </c>
      <c r="E16" s="5" t="n">
        <v>0.5</v>
      </c>
    </row>
    <row r="17">
      <c r="A17" s="4" t="inlineStr">
        <is>
          <t>Semi Annual Regular Dividend | Forecas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ividends payable (in dollars per share)</t>
        </is>
      </c>
      <c r="B19" s="4" t="inlineStr">
        <is>
          <t xml:space="preserve"> </t>
        </is>
      </c>
      <c r="C19" s="4" t="inlineStr">
        <is>
          <t xml:space="preserve"> </t>
        </is>
      </c>
      <c r="D19" s="4" t="inlineStr">
        <is>
          <t xml:space="preserve"> </t>
        </is>
      </c>
      <c r="E19" s="9" t="n">
        <v>0.25</v>
      </c>
    </row>
    <row r="20">
      <c r="A20" s="4" t="inlineStr">
        <is>
          <t>Mortgage Brokerage Business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Total consideration for business acquisitions and other commitments</t>
        </is>
      </c>
      <c r="B22" s="5" t="n">
        <v>15.3</v>
      </c>
      <c r="C22" s="4" t="inlineStr">
        <is>
          <t xml:space="preserve"> </t>
        </is>
      </c>
      <c r="D22" s="4" t="inlineStr">
        <is>
          <t xml:space="preserve"> </t>
        </is>
      </c>
      <c r="E22" s="4" t="inlineStr">
        <is>
          <t xml:space="preserve"> </t>
        </is>
      </c>
    </row>
    <row r="23">
      <c r="A23" s="4" t="inlineStr">
        <is>
          <t>Payments for business acquisitions and other commitments</t>
        </is>
      </c>
      <c r="B23" s="5" t="n">
        <v>9.300000000000001</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36" customWidth="1" min="3" max="3"/>
    <col width="13" customWidth="1" min="4" max="4"/>
    <col width="27" customWidth="1" min="5" max="5"/>
    <col width="38" customWidth="1" min="6" max="6"/>
    <col width="18" customWidth="1" min="7" max="7"/>
    <col width="46" customWidth="1" min="8" max="8"/>
  </cols>
  <sheetData>
    <row r="1">
      <c r="A1" s="1" t="inlineStr">
        <is>
          <t>CONSOLIDATED STATEMENTS OF STOCKHOLDERS' EQUITY - USD ($)</t>
        </is>
      </c>
      <c r="B1" s="2" t="inlineStr">
        <is>
          <t>Total</t>
        </is>
      </c>
      <c r="C1" s="2" t="inlineStr">
        <is>
          <t>Series A Redeemable Preferred Stock</t>
        </is>
      </c>
      <c r="D1" s="2" t="inlineStr">
        <is>
          <t>Common Stock</t>
        </is>
      </c>
      <c r="E1" s="2" t="inlineStr">
        <is>
          <t>Additional Paid-In Capital</t>
        </is>
      </c>
      <c r="F1" s="2" t="inlineStr">
        <is>
          <t>Stock Notes Receivable From Employees</t>
        </is>
      </c>
      <c r="G1" s="2" t="inlineStr">
        <is>
          <t>Retained Earnings</t>
        </is>
      </c>
      <c r="H1" s="2" t="inlineStr">
        <is>
          <t>Accumulated Other Comprehensive Income (Loss)</t>
        </is>
      </c>
    </row>
    <row r="2">
      <c r="A2" s="4" t="inlineStr">
        <is>
          <t>Beginning Balance (in shares) at Dec. 31, 2019</t>
        </is>
      </c>
      <c r="B2" s="4" t="inlineStr">
        <is>
          <t xml:space="preserve"> </t>
        </is>
      </c>
      <c r="C2" s="6" t="n">
        <v>0</v>
      </c>
      <c r="D2" s="6" t="n">
        <v>39153195</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494874000</v>
      </c>
      <c r="C3" s="7" t="n">
        <v>0</v>
      </c>
      <c r="D3" s="7" t="n">
        <v>4000</v>
      </c>
      <c r="E3" s="7" t="n">
        <v>104658000</v>
      </c>
      <c r="F3" s="7" t="n">
        <v>-4000</v>
      </c>
      <c r="G3" s="7" t="n">
        <v>388238000</v>
      </c>
      <c r="H3" s="7" t="n">
        <v>1978000</v>
      </c>
    </row>
    <row r="4">
      <c r="A4" s="4" t="inlineStr">
        <is>
          <t>Net and comprehensive income (loss)</t>
        </is>
      </c>
      <c r="B4" s="6" t="n">
        <v>43434000</v>
      </c>
      <c r="C4" s="4" t="inlineStr">
        <is>
          <t xml:space="preserve"> </t>
        </is>
      </c>
      <c r="D4" s="4" t="inlineStr">
        <is>
          <t xml:space="preserve"> </t>
        </is>
      </c>
      <c r="E4" s="4" t="inlineStr">
        <is>
          <t xml:space="preserve"> </t>
        </is>
      </c>
      <c r="F4" s="4" t="inlineStr">
        <is>
          <t xml:space="preserve"> </t>
        </is>
      </c>
      <c r="G4" s="6" t="n">
        <v>42838000</v>
      </c>
      <c r="H4" s="6" t="n">
        <v>596000</v>
      </c>
    </row>
    <row r="5">
      <c r="A5" s="4" t="inlineStr">
        <is>
          <t>Stock-based compensation</t>
        </is>
      </c>
      <c r="B5" s="6" t="n">
        <v>9905000</v>
      </c>
      <c r="C5" s="4" t="inlineStr">
        <is>
          <t xml:space="preserve"> </t>
        </is>
      </c>
      <c r="D5" s="4" t="inlineStr">
        <is>
          <t xml:space="preserve"> </t>
        </is>
      </c>
      <c r="E5" s="6" t="n">
        <v>9905000</v>
      </c>
      <c r="F5" s="4" t="inlineStr">
        <is>
          <t xml:space="preserve"> </t>
        </is>
      </c>
      <c r="G5" s="4" t="inlineStr">
        <is>
          <t xml:space="preserve"> </t>
        </is>
      </c>
      <c r="H5" s="4" t="inlineStr">
        <is>
          <t xml:space="preserve"> </t>
        </is>
      </c>
    </row>
    <row r="6">
      <c r="A6" s="4" t="inlineStr">
        <is>
          <t>Issuance of common stock pursuant to employee stock purchase plan (in shares)</t>
        </is>
      </c>
      <c r="B6" s="4" t="inlineStr">
        <is>
          <t xml:space="preserve"> </t>
        </is>
      </c>
      <c r="C6" s="4" t="inlineStr">
        <is>
          <t xml:space="preserve"> </t>
        </is>
      </c>
      <c r="D6" s="6" t="n">
        <v>27596</v>
      </c>
      <c r="E6" s="4" t="inlineStr">
        <is>
          <t xml:space="preserve"> </t>
        </is>
      </c>
      <c r="F6" s="4" t="inlineStr">
        <is>
          <t xml:space="preserve"> </t>
        </is>
      </c>
      <c r="G6" s="4" t="inlineStr">
        <is>
          <t xml:space="preserve"> </t>
        </is>
      </c>
      <c r="H6" s="4" t="inlineStr">
        <is>
          <t xml:space="preserve"> </t>
        </is>
      </c>
    </row>
    <row r="7">
      <c r="A7" s="4" t="inlineStr">
        <is>
          <t>Issuance of common stock pursuant to employee stock purchase plan</t>
        </is>
      </c>
      <c r="B7" s="6" t="n">
        <v>642000</v>
      </c>
      <c r="C7" s="4" t="inlineStr">
        <is>
          <t xml:space="preserve"> </t>
        </is>
      </c>
      <c r="D7" s="4" t="inlineStr">
        <is>
          <t xml:space="preserve"> </t>
        </is>
      </c>
      <c r="E7" s="6" t="n">
        <v>642000</v>
      </c>
      <c r="F7" s="4" t="inlineStr">
        <is>
          <t xml:space="preserve"> </t>
        </is>
      </c>
      <c r="G7" s="4" t="inlineStr">
        <is>
          <t xml:space="preserve"> </t>
        </is>
      </c>
      <c r="H7" s="4" t="inlineStr">
        <is>
          <t xml:space="preserve"> </t>
        </is>
      </c>
    </row>
    <row r="8">
      <c r="A8" s="4" t="inlineStr">
        <is>
          <t>Issuance of common stock for vesting of restricted stock units (in shares)</t>
        </is>
      </c>
      <c r="B8" s="4" t="inlineStr">
        <is>
          <t xml:space="preserve"> </t>
        </is>
      </c>
      <c r="C8" s="4" t="inlineStr">
        <is>
          <t xml:space="preserve"> </t>
        </is>
      </c>
      <c r="D8" s="6" t="n">
        <v>264235</v>
      </c>
      <c r="E8" s="4" t="inlineStr">
        <is>
          <t xml:space="preserve"> </t>
        </is>
      </c>
      <c r="F8" s="4" t="inlineStr">
        <is>
          <t xml:space="preserve"> </t>
        </is>
      </c>
      <c r="G8" s="4" t="inlineStr">
        <is>
          <t xml:space="preserve"> </t>
        </is>
      </c>
      <c r="H8" s="4" t="inlineStr">
        <is>
          <t xml:space="preserve"> </t>
        </is>
      </c>
    </row>
    <row r="9">
      <c r="A9" s="4" t="inlineStr">
        <is>
          <t>Issuance of common stock for unvested restricted stock awards (in shares)</t>
        </is>
      </c>
      <c r="B9" s="4" t="inlineStr">
        <is>
          <t xml:space="preserve"> </t>
        </is>
      </c>
      <c r="C9" s="4" t="inlineStr">
        <is>
          <t xml:space="preserve"> </t>
        </is>
      </c>
      <c r="D9" s="6" t="n">
        <v>19516</v>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 of stock-based awards (in shares)</t>
        </is>
      </c>
      <c r="B10" s="4" t="inlineStr">
        <is>
          <t xml:space="preserve"> </t>
        </is>
      </c>
      <c r="C10" s="4" t="inlineStr">
        <is>
          <t xml:space="preserve"> </t>
        </is>
      </c>
      <c r="D10" s="6" t="n">
        <v>-62566</v>
      </c>
      <c r="E10" s="4" t="inlineStr">
        <is>
          <t xml:space="preserve"> </t>
        </is>
      </c>
      <c r="F10" s="4" t="inlineStr">
        <is>
          <t xml:space="preserve"> </t>
        </is>
      </c>
      <c r="G10" s="4" t="inlineStr">
        <is>
          <t xml:space="preserve"> </t>
        </is>
      </c>
      <c r="H10" s="4" t="inlineStr">
        <is>
          <t xml:space="preserve"> </t>
        </is>
      </c>
    </row>
    <row r="11">
      <c r="A11" s="4" t="inlineStr">
        <is>
          <t>Issuance of common stock for stock settled deferred consideration</t>
        </is>
      </c>
      <c r="B11" s="6" t="n">
        <v>-2023000</v>
      </c>
      <c r="C11" s="4" t="inlineStr">
        <is>
          <t xml:space="preserve"> </t>
        </is>
      </c>
      <c r="D11" s="4" t="inlineStr">
        <is>
          <t xml:space="preserve"> </t>
        </is>
      </c>
      <c r="E11" s="6" t="n">
        <v>-2023000</v>
      </c>
      <c r="F11" s="4" t="inlineStr">
        <is>
          <t xml:space="preserve"> </t>
        </is>
      </c>
      <c r="G11" s="4" t="inlineStr">
        <is>
          <t xml:space="preserve"> </t>
        </is>
      </c>
      <c r="H11" s="4" t="inlineStr">
        <is>
          <t xml:space="preserve"> </t>
        </is>
      </c>
    </row>
    <row r="12">
      <c r="A12" s="4" t="inlineStr">
        <is>
          <t>Reduction of stock notes receivable from employees</t>
        </is>
      </c>
      <c r="B12" s="6" t="n">
        <v>4000</v>
      </c>
      <c r="C12" s="4" t="inlineStr">
        <is>
          <t xml:space="preserve"> </t>
        </is>
      </c>
      <c r="D12" s="4" t="inlineStr">
        <is>
          <t xml:space="preserve"> </t>
        </is>
      </c>
      <c r="E12" s="4" t="inlineStr">
        <is>
          <t xml:space="preserve"> </t>
        </is>
      </c>
      <c r="F12" s="6" t="n">
        <v>4000</v>
      </c>
      <c r="G12" s="4" t="inlineStr">
        <is>
          <t xml:space="preserve"> </t>
        </is>
      </c>
      <c r="H12" s="4" t="inlineStr">
        <is>
          <t xml:space="preserve"> </t>
        </is>
      </c>
    </row>
    <row r="13">
      <c r="A13" s="4" t="inlineStr">
        <is>
          <t>Ending Balance (in shares) at Dec. 31, 2020</t>
        </is>
      </c>
      <c r="B13" s="4" t="inlineStr">
        <is>
          <t xml:space="preserve"> </t>
        </is>
      </c>
      <c r="C13" s="6" t="n">
        <v>0</v>
      </c>
      <c r="D13" s="6" t="n">
        <v>39401976</v>
      </c>
      <c r="E13" s="4" t="inlineStr">
        <is>
          <t xml:space="preserve"> </t>
        </is>
      </c>
      <c r="F13" s="4" t="inlineStr">
        <is>
          <t xml:space="preserve"> </t>
        </is>
      </c>
      <c r="G13" s="4" t="inlineStr">
        <is>
          <t xml:space="preserve"> </t>
        </is>
      </c>
      <c r="H13" s="4" t="inlineStr">
        <is>
          <t xml:space="preserve"> </t>
        </is>
      </c>
    </row>
    <row r="14">
      <c r="A14" s="4" t="inlineStr">
        <is>
          <t>Ending Balance at Dec. 31, 2020</t>
        </is>
      </c>
      <c r="B14" s="6" t="n">
        <v>546836000</v>
      </c>
      <c r="C14" s="7" t="n">
        <v>0</v>
      </c>
      <c r="D14" s="7" t="n">
        <v>4000</v>
      </c>
      <c r="E14" s="6" t="n">
        <v>113182000</v>
      </c>
      <c r="F14" s="6" t="n">
        <v>0</v>
      </c>
      <c r="G14" s="6" t="n">
        <v>431076000</v>
      </c>
      <c r="H14" s="6" t="n">
        <v>2574000</v>
      </c>
    </row>
    <row r="15">
      <c r="A15" s="4" t="inlineStr">
        <is>
          <t>Net and comprehensive income (loss)</t>
        </is>
      </c>
      <c r="B15" s="6" t="n">
        <v>140806000</v>
      </c>
      <c r="C15" s="4" t="inlineStr">
        <is>
          <t xml:space="preserve"> </t>
        </is>
      </c>
      <c r="D15" s="4" t="inlineStr">
        <is>
          <t xml:space="preserve"> </t>
        </is>
      </c>
      <c r="E15" s="4" t="inlineStr">
        <is>
          <t xml:space="preserve"> </t>
        </is>
      </c>
      <c r="F15" s="4" t="inlineStr">
        <is>
          <t xml:space="preserve"> </t>
        </is>
      </c>
      <c r="G15" s="6" t="n">
        <v>142470000</v>
      </c>
      <c r="H15" s="6" t="n">
        <v>-1664000</v>
      </c>
    </row>
    <row r="16">
      <c r="A16" s="4" t="inlineStr">
        <is>
          <t>Stock-based compensation</t>
        </is>
      </c>
      <c r="B16" s="6" t="n">
        <v>10361000</v>
      </c>
      <c r="C16" s="4" t="inlineStr">
        <is>
          <t xml:space="preserve"> </t>
        </is>
      </c>
      <c r="D16" s="4" t="inlineStr">
        <is>
          <t xml:space="preserve"> </t>
        </is>
      </c>
      <c r="E16" s="6" t="n">
        <v>10361000</v>
      </c>
      <c r="F16" s="4" t="inlineStr">
        <is>
          <t xml:space="preserve"> </t>
        </is>
      </c>
      <c r="G16" s="4" t="inlineStr">
        <is>
          <t xml:space="preserve"> </t>
        </is>
      </c>
      <c r="H16" s="4" t="inlineStr">
        <is>
          <t xml:space="preserve"> </t>
        </is>
      </c>
    </row>
    <row r="17">
      <c r="A17" s="4" t="inlineStr">
        <is>
          <t>Issuance of common stock pursuant to employee stock purchase plan (in shares)</t>
        </is>
      </c>
      <c r="B17" s="4" t="inlineStr">
        <is>
          <t xml:space="preserve"> </t>
        </is>
      </c>
      <c r="C17" s="4" t="inlineStr">
        <is>
          <t xml:space="preserve"> </t>
        </is>
      </c>
      <c r="D17" s="6" t="n">
        <v>20152</v>
      </c>
      <c r="E17" s="4" t="inlineStr">
        <is>
          <t xml:space="preserve"> </t>
        </is>
      </c>
      <c r="F17" s="4" t="inlineStr">
        <is>
          <t xml:space="preserve"> </t>
        </is>
      </c>
      <c r="G17" s="4" t="inlineStr">
        <is>
          <t xml:space="preserve"> </t>
        </is>
      </c>
      <c r="H17" s="4" t="inlineStr">
        <is>
          <t xml:space="preserve"> </t>
        </is>
      </c>
    </row>
    <row r="18">
      <c r="A18" s="4" t="inlineStr">
        <is>
          <t>Issuance of common stock pursuant to employee stock purchase plan</t>
        </is>
      </c>
      <c r="B18" s="6" t="n">
        <v>653000</v>
      </c>
      <c r="C18" s="4" t="inlineStr">
        <is>
          <t xml:space="preserve"> </t>
        </is>
      </c>
      <c r="D18" s="4" t="inlineStr">
        <is>
          <t xml:space="preserve"> </t>
        </is>
      </c>
      <c r="E18" s="6" t="n">
        <v>653000</v>
      </c>
      <c r="F18" s="4" t="inlineStr">
        <is>
          <t xml:space="preserve"> </t>
        </is>
      </c>
      <c r="G18" s="4" t="inlineStr">
        <is>
          <t xml:space="preserve"> </t>
        </is>
      </c>
      <c r="H18" s="4" t="inlineStr">
        <is>
          <t xml:space="preserve"> </t>
        </is>
      </c>
    </row>
    <row r="19">
      <c r="A19" s="4" t="inlineStr">
        <is>
          <t>Issuance of common stock for settlement of deferred stock units (in shares)</t>
        </is>
      </c>
      <c r="B19" s="4" t="inlineStr">
        <is>
          <t xml:space="preserve"> </t>
        </is>
      </c>
      <c r="C19" s="4" t="inlineStr">
        <is>
          <t xml:space="preserve"> </t>
        </is>
      </c>
      <c r="D19" s="6" t="n">
        <v>60373</v>
      </c>
      <c r="E19" s="4" t="inlineStr">
        <is>
          <t xml:space="preserve"> </t>
        </is>
      </c>
      <c r="F19" s="4" t="inlineStr">
        <is>
          <t xml:space="preserve"> </t>
        </is>
      </c>
      <c r="G19" s="4" t="inlineStr">
        <is>
          <t xml:space="preserve"> </t>
        </is>
      </c>
      <c r="H19" s="4" t="inlineStr">
        <is>
          <t xml:space="preserve"> </t>
        </is>
      </c>
    </row>
    <row r="20">
      <c r="A20" s="4" t="inlineStr">
        <is>
          <t>Issuance of common stock for vesting of restricted stock units (in shares)</t>
        </is>
      </c>
      <c r="B20" s="4" t="inlineStr">
        <is>
          <t xml:space="preserve"> </t>
        </is>
      </c>
      <c r="C20" s="4" t="inlineStr">
        <is>
          <t xml:space="preserve"> </t>
        </is>
      </c>
      <c r="D20" s="6" t="n">
        <v>260525</v>
      </c>
      <c r="E20" s="4" t="inlineStr">
        <is>
          <t xml:space="preserve"> </t>
        </is>
      </c>
      <c r="F20" s="4" t="inlineStr">
        <is>
          <t xml:space="preserve"> </t>
        </is>
      </c>
      <c r="G20" s="4" t="inlineStr">
        <is>
          <t xml:space="preserve"> </t>
        </is>
      </c>
      <c r="H20" s="4" t="inlineStr">
        <is>
          <t xml:space="preserve"> </t>
        </is>
      </c>
    </row>
    <row r="21">
      <c r="A21" s="4" t="inlineStr">
        <is>
          <t>Issuance of common stock for unvested restricted stock awards (in shares)</t>
        </is>
      </c>
      <c r="B21" s="4" t="inlineStr">
        <is>
          <t xml:space="preserve"> </t>
        </is>
      </c>
      <c r="C21" s="4" t="inlineStr">
        <is>
          <t xml:space="preserve"> </t>
        </is>
      </c>
      <c r="D21" s="6" t="n">
        <v>13323</v>
      </c>
      <c r="E21" s="4" t="inlineStr">
        <is>
          <t xml:space="preserve"> </t>
        </is>
      </c>
      <c r="F21" s="4" t="inlineStr">
        <is>
          <t xml:space="preserve"> </t>
        </is>
      </c>
      <c r="G21" s="4" t="inlineStr">
        <is>
          <t xml:space="preserve"> </t>
        </is>
      </c>
      <c r="H21" s="4" t="inlineStr">
        <is>
          <t xml:space="preserve"> </t>
        </is>
      </c>
    </row>
    <row r="22">
      <c r="A22" s="4" t="inlineStr">
        <is>
          <t>Issuance of common stock for stock settled deferred consideration (in shares)</t>
        </is>
      </c>
      <c r="B22" s="4" t="inlineStr">
        <is>
          <t xml:space="preserve"> </t>
        </is>
      </c>
      <c r="C22" s="4" t="inlineStr">
        <is>
          <t xml:space="preserve"> </t>
        </is>
      </c>
      <c r="D22" s="6" t="n">
        <v>27481</v>
      </c>
      <c r="E22" s="4" t="inlineStr">
        <is>
          <t xml:space="preserve"> </t>
        </is>
      </c>
      <c r="F22" s="4" t="inlineStr">
        <is>
          <t xml:space="preserve"> </t>
        </is>
      </c>
      <c r="G22" s="4" t="inlineStr">
        <is>
          <t xml:space="preserve"> </t>
        </is>
      </c>
      <c r="H22" s="4" t="inlineStr">
        <is>
          <t xml:space="preserve"> </t>
        </is>
      </c>
    </row>
    <row r="23">
      <c r="A23" s="4" t="inlineStr">
        <is>
          <t>Shares withheld related to net share settlement of stock-based awards</t>
        </is>
      </c>
      <c r="B23" s="6" t="n">
        <v>1000000</v>
      </c>
      <c r="C23" s="4" t="inlineStr">
        <is>
          <t xml:space="preserve"> </t>
        </is>
      </c>
      <c r="D23" s="4" t="inlineStr">
        <is>
          <t xml:space="preserve"> </t>
        </is>
      </c>
      <c r="E23" s="6" t="n">
        <v>1000000</v>
      </c>
      <c r="F23" s="4" t="inlineStr">
        <is>
          <t xml:space="preserve"> </t>
        </is>
      </c>
      <c r="G23" s="4" t="inlineStr">
        <is>
          <t xml:space="preserve"> </t>
        </is>
      </c>
      <c r="H23" s="4" t="inlineStr">
        <is>
          <t xml:space="preserve"> </t>
        </is>
      </c>
    </row>
    <row r="24">
      <c r="A24" s="4" t="inlineStr">
        <is>
          <t>Shares withheld related to net share settlement of stock-based awards (in shares)</t>
        </is>
      </c>
      <c r="B24" s="4" t="inlineStr">
        <is>
          <t xml:space="preserve"> </t>
        </is>
      </c>
      <c r="C24" s="4" t="inlineStr">
        <is>
          <t xml:space="preserve"> </t>
        </is>
      </c>
      <c r="D24" s="6" t="n">
        <v>-91457</v>
      </c>
      <c r="E24" s="4" t="inlineStr">
        <is>
          <t xml:space="preserve"> </t>
        </is>
      </c>
      <c r="F24" s="4" t="inlineStr">
        <is>
          <t xml:space="preserve"> </t>
        </is>
      </c>
      <c r="G24" s="4" t="inlineStr">
        <is>
          <t xml:space="preserve"> </t>
        </is>
      </c>
      <c r="H24" s="4" t="inlineStr">
        <is>
          <t xml:space="preserve"> </t>
        </is>
      </c>
    </row>
    <row r="25">
      <c r="A25" s="4" t="inlineStr">
        <is>
          <t>Issuance of common stock for stock settled deferred consideration</t>
        </is>
      </c>
      <c r="B25" s="6" t="n">
        <v>-3352000</v>
      </c>
      <c r="C25" s="4" t="inlineStr">
        <is>
          <t xml:space="preserve"> </t>
        </is>
      </c>
      <c r="D25" s="4" t="inlineStr">
        <is>
          <t xml:space="preserve"> </t>
        </is>
      </c>
      <c r="E25" s="6" t="n">
        <v>-3352000</v>
      </c>
      <c r="F25" s="4" t="inlineStr">
        <is>
          <t xml:space="preserve"> </t>
        </is>
      </c>
      <c r="G25" s="4" t="inlineStr">
        <is>
          <t xml:space="preserve"> </t>
        </is>
      </c>
      <c r="H25" s="4" t="inlineStr">
        <is>
          <t xml:space="preserve"> </t>
        </is>
      </c>
    </row>
    <row r="26">
      <c r="A26" s="4" t="inlineStr">
        <is>
          <t>Ending Balance (in shares) at Dec. 31, 2021</t>
        </is>
      </c>
      <c r="B26" s="4" t="inlineStr">
        <is>
          <t xml:space="preserve"> </t>
        </is>
      </c>
      <c r="C26" s="6" t="n">
        <v>0</v>
      </c>
      <c r="D26" s="6" t="n">
        <v>39692373</v>
      </c>
      <c r="E26" s="4" t="inlineStr">
        <is>
          <t xml:space="preserve"> </t>
        </is>
      </c>
      <c r="F26" s="4" t="inlineStr">
        <is>
          <t xml:space="preserve"> </t>
        </is>
      </c>
      <c r="G26" s="4" t="inlineStr">
        <is>
          <t xml:space="preserve"> </t>
        </is>
      </c>
      <c r="H26" s="4" t="inlineStr">
        <is>
          <t xml:space="preserve"> </t>
        </is>
      </c>
    </row>
    <row r="27">
      <c r="A27" s="4" t="inlineStr">
        <is>
          <t>Ending Balance at Dec. 31, 2021</t>
        </is>
      </c>
      <c r="B27" s="6" t="n">
        <v>696304000</v>
      </c>
      <c r="C27" s="7" t="n">
        <v>0</v>
      </c>
      <c r="D27" s="7" t="n">
        <v>4000</v>
      </c>
      <c r="E27" s="6" t="n">
        <v>121844000</v>
      </c>
      <c r="F27" s="6" t="n">
        <v>0</v>
      </c>
      <c r="G27" s="6" t="n">
        <v>573546000</v>
      </c>
      <c r="H27" s="6" t="n">
        <v>910000</v>
      </c>
    </row>
    <row r="28">
      <c r="A28" s="4" t="inlineStr">
        <is>
          <t>Net and comprehensive income (loss)</t>
        </is>
      </c>
      <c r="B28" s="6" t="n">
        <v>99698000</v>
      </c>
      <c r="C28" s="4" t="inlineStr">
        <is>
          <t xml:space="preserve"> </t>
        </is>
      </c>
      <c r="D28" s="4" t="inlineStr">
        <is>
          <t xml:space="preserve"> </t>
        </is>
      </c>
      <c r="E28" s="4" t="inlineStr">
        <is>
          <t xml:space="preserve"> </t>
        </is>
      </c>
      <c r="F28" s="4" t="inlineStr">
        <is>
          <t xml:space="preserve"> </t>
        </is>
      </c>
      <c r="G28" s="6" t="n">
        <v>104225000</v>
      </c>
      <c r="H28" s="6" t="n">
        <v>-4527000</v>
      </c>
    </row>
    <row r="29">
      <c r="A29" s="4" t="inlineStr">
        <is>
          <t>Dividends, Common Stock</t>
        </is>
      </c>
      <c r="B29" s="6" t="n">
        <v>-62572000</v>
      </c>
      <c r="C29" s="4" t="inlineStr">
        <is>
          <t xml:space="preserve"> </t>
        </is>
      </c>
      <c r="D29" s="4" t="inlineStr">
        <is>
          <t xml:space="preserve"> </t>
        </is>
      </c>
      <c r="E29" s="4" t="inlineStr">
        <is>
          <t xml:space="preserve"> </t>
        </is>
      </c>
      <c r="F29" s="4" t="inlineStr">
        <is>
          <t xml:space="preserve"> </t>
        </is>
      </c>
      <c r="G29" s="6" t="n">
        <v>-62572000</v>
      </c>
      <c r="H29" s="4" t="inlineStr">
        <is>
          <t xml:space="preserve"> </t>
        </is>
      </c>
    </row>
    <row r="30">
      <c r="A30" s="4" t="inlineStr">
        <is>
          <t>Stock-based compensation</t>
        </is>
      </c>
      <c r="B30" s="6" t="n">
        <v>17312000</v>
      </c>
      <c r="C30" s="4" t="inlineStr">
        <is>
          <t xml:space="preserve"> </t>
        </is>
      </c>
      <c r="D30" s="4" t="inlineStr">
        <is>
          <t xml:space="preserve"> </t>
        </is>
      </c>
      <c r="E30" s="6" t="n">
        <v>17312000</v>
      </c>
      <c r="F30" s="4" t="inlineStr">
        <is>
          <t xml:space="preserve"> </t>
        </is>
      </c>
      <c r="G30" s="4" t="inlineStr">
        <is>
          <t xml:space="preserve"> </t>
        </is>
      </c>
      <c r="H30" s="4" t="inlineStr">
        <is>
          <t xml:space="preserve"> </t>
        </is>
      </c>
    </row>
    <row r="31">
      <c r="A31" s="4" t="inlineStr">
        <is>
          <t>Issuance of common stock pursuant to employee stock purchase plan (in shares)</t>
        </is>
      </c>
      <c r="B31" s="4" t="inlineStr">
        <is>
          <t xml:space="preserve"> </t>
        </is>
      </c>
      <c r="C31" s="4" t="inlineStr">
        <is>
          <t xml:space="preserve"> </t>
        </is>
      </c>
      <c r="D31" s="6" t="n">
        <v>19813</v>
      </c>
      <c r="E31" s="4" t="inlineStr">
        <is>
          <t xml:space="preserve"> </t>
        </is>
      </c>
      <c r="F31" s="4" t="inlineStr">
        <is>
          <t xml:space="preserve"> </t>
        </is>
      </c>
      <c r="G31" s="4" t="inlineStr">
        <is>
          <t xml:space="preserve"> </t>
        </is>
      </c>
      <c r="H31" s="4" t="inlineStr">
        <is>
          <t xml:space="preserve"> </t>
        </is>
      </c>
    </row>
    <row r="32">
      <c r="A32" s="4" t="inlineStr">
        <is>
          <t>Issuance of common stock pursuant to employee stock purchase plan</t>
        </is>
      </c>
      <c r="B32" s="6" t="n">
        <v>709000</v>
      </c>
      <c r="C32" s="4" t="inlineStr">
        <is>
          <t xml:space="preserve"> </t>
        </is>
      </c>
      <c r="D32" s="4" t="inlineStr">
        <is>
          <t xml:space="preserve"> </t>
        </is>
      </c>
      <c r="E32" s="6" t="n">
        <v>709000</v>
      </c>
      <c r="F32" s="4" t="inlineStr">
        <is>
          <t xml:space="preserve"> </t>
        </is>
      </c>
      <c r="G32" s="4" t="inlineStr">
        <is>
          <t xml:space="preserve"> </t>
        </is>
      </c>
      <c r="H32" s="4" t="inlineStr">
        <is>
          <t xml:space="preserve"> </t>
        </is>
      </c>
    </row>
    <row r="33">
      <c r="A33" s="4" t="inlineStr">
        <is>
          <t>Issuance of common stock for settlement of deferred stock units (in shares)</t>
        </is>
      </c>
      <c r="B33" s="4" t="inlineStr">
        <is>
          <t xml:space="preserve"> </t>
        </is>
      </c>
      <c r="C33" s="4" t="inlineStr">
        <is>
          <t xml:space="preserve"> </t>
        </is>
      </c>
      <c r="D33" s="6" t="n">
        <v>281193</v>
      </c>
      <c r="E33" s="4" t="inlineStr">
        <is>
          <t xml:space="preserve"> </t>
        </is>
      </c>
      <c r="F33" s="4" t="inlineStr">
        <is>
          <t xml:space="preserve"> </t>
        </is>
      </c>
      <c r="G33" s="4" t="inlineStr">
        <is>
          <t xml:space="preserve"> </t>
        </is>
      </c>
      <c r="H33" s="4" t="inlineStr">
        <is>
          <t xml:space="preserve"> </t>
        </is>
      </c>
    </row>
    <row r="34">
      <c r="A34" s="4" t="inlineStr">
        <is>
          <t>Issuance of common stock for vesting of restricted stock units (in shares)</t>
        </is>
      </c>
      <c r="B34" s="4" t="inlineStr">
        <is>
          <t xml:space="preserve"> </t>
        </is>
      </c>
      <c r="C34" s="4" t="inlineStr">
        <is>
          <t xml:space="preserve"> </t>
        </is>
      </c>
      <c r="D34" s="6" t="n">
        <v>292953</v>
      </c>
      <c r="E34" s="4" t="inlineStr">
        <is>
          <t xml:space="preserve"> </t>
        </is>
      </c>
      <c r="F34" s="4" t="inlineStr">
        <is>
          <t xml:space="preserve"> </t>
        </is>
      </c>
      <c r="G34" s="4" t="inlineStr">
        <is>
          <t xml:space="preserve"> </t>
        </is>
      </c>
      <c r="H34" s="4" t="inlineStr">
        <is>
          <t xml:space="preserve"> </t>
        </is>
      </c>
    </row>
    <row r="35">
      <c r="A35" s="4" t="inlineStr">
        <is>
          <t>Issuance of common stock for unvested restricted stock awards (in shares)</t>
        </is>
      </c>
      <c r="B35" s="4" t="inlineStr">
        <is>
          <t xml:space="preserve"> </t>
        </is>
      </c>
      <c r="C35" s="4" t="inlineStr">
        <is>
          <t xml:space="preserve"> </t>
        </is>
      </c>
      <c r="D35" s="6" t="n">
        <v>11494</v>
      </c>
      <c r="E35" s="4" t="inlineStr">
        <is>
          <t xml:space="preserve"> </t>
        </is>
      </c>
      <c r="F35" s="4" t="inlineStr">
        <is>
          <t xml:space="preserve"> </t>
        </is>
      </c>
      <c r="G35" s="4" t="inlineStr">
        <is>
          <t xml:space="preserve"> </t>
        </is>
      </c>
      <c r="H35" s="4" t="inlineStr">
        <is>
          <t xml:space="preserve"> </t>
        </is>
      </c>
    </row>
    <row r="36">
      <c r="A36" s="4" t="inlineStr">
        <is>
          <t>Issuance of common stock for stock settled deferred consideration (in shares)</t>
        </is>
      </c>
      <c r="B36" s="4" t="inlineStr">
        <is>
          <t xml:space="preserve"> </t>
        </is>
      </c>
      <c r="C36" s="4" t="inlineStr">
        <is>
          <t xml:space="preserve"> </t>
        </is>
      </c>
      <c r="D36" s="6" t="n">
        <v>28673</v>
      </c>
      <c r="E36" s="4" t="inlineStr">
        <is>
          <t xml:space="preserve"> </t>
        </is>
      </c>
      <c r="F36" s="4" t="inlineStr">
        <is>
          <t xml:space="preserve"> </t>
        </is>
      </c>
      <c r="G36" s="4" t="inlineStr">
        <is>
          <t xml:space="preserve"> </t>
        </is>
      </c>
      <c r="H36" s="4" t="inlineStr">
        <is>
          <t xml:space="preserve"> </t>
        </is>
      </c>
    </row>
    <row r="37">
      <c r="A37" s="4" t="inlineStr">
        <is>
          <t>Shares withheld related to net share settlement of stock-based awards</t>
        </is>
      </c>
      <c r="B37" s="6" t="n">
        <v>1417000</v>
      </c>
      <c r="C37" s="4" t="inlineStr">
        <is>
          <t xml:space="preserve"> </t>
        </is>
      </c>
      <c r="D37" s="4" t="inlineStr">
        <is>
          <t xml:space="preserve"> </t>
        </is>
      </c>
      <c r="E37" s="6" t="n">
        <v>1417000</v>
      </c>
      <c r="F37" s="4" t="inlineStr">
        <is>
          <t xml:space="preserve"> </t>
        </is>
      </c>
      <c r="G37" s="4" t="inlineStr">
        <is>
          <t xml:space="preserve"> </t>
        </is>
      </c>
      <c r="H37" s="4" t="inlineStr">
        <is>
          <t xml:space="preserve"> </t>
        </is>
      </c>
    </row>
    <row r="38">
      <c r="A38" s="4" t="inlineStr">
        <is>
          <t>Shares withheld related to net share settlement of stock-based awards (in shares)</t>
        </is>
      </c>
      <c r="B38" s="4" t="inlineStr">
        <is>
          <t xml:space="preserve"> </t>
        </is>
      </c>
      <c r="C38" s="4" t="inlineStr">
        <is>
          <t xml:space="preserve"> </t>
        </is>
      </c>
      <c r="D38" s="6" t="n">
        <v>-206390</v>
      </c>
      <c r="E38" s="4" t="inlineStr">
        <is>
          <t xml:space="preserve"> </t>
        </is>
      </c>
      <c r="F38" s="4" t="inlineStr">
        <is>
          <t xml:space="preserve"> </t>
        </is>
      </c>
      <c r="G38" s="4" t="inlineStr">
        <is>
          <t xml:space="preserve"> </t>
        </is>
      </c>
      <c r="H38" s="4" t="inlineStr">
        <is>
          <t xml:space="preserve"> </t>
        </is>
      </c>
    </row>
    <row r="39">
      <c r="A39" s="4" t="inlineStr">
        <is>
          <t>Issuance of common stock for stock settled deferred consideration</t>
        </is>
      </c>
      <c r="B39" s="6" t="n">
        <v>-9741000</v>
      </c>
      <c r="C39" s="4" t="inlineStr">
        <is>
          <t xml:space="preserve"> </t>
        </is>
      </c>
      <c r="D39" s="4" t="inlineStr">
        <is>
          <t xml:space="preserve"> </t>
        </is>
      </c>
      <c r="E39" s="6" t="n">
        <v>-9741000</v>
      </c>
      <c r="F39" s="4" t="inlineStr">
        <is>
          <t xml:space="preserve"> </t>
        </is>
      </c>
      <c r="G39" s="4" t="inlineStr">
        <is>
          <t xml:space="preserve"> </t>
        </is>
      </c>
      <c r="H39" s="4" t="inlineStr">
        <is>
          <t xml:space="preserve"> </t>
        </is>
      </c>
    </row>
    <row r="40">
      <c r="A40" s="4" t="inlineStr">
        <is>
          <t>Repurchases of common stock</t>
        </is>
      </c>
      <c r="B40" s="6" t="n">
        <v>-29618000</v>
      </c>
      <c r="C40" s="4" t="inlineStr">
        <is>
          <t xml:space="preserve"> </t>
        </is>
      </c>
      <c r="D40" s="7" t="n">
        <v>-864000</v>
      </c>
      <c r="E40" s="4" t="inlineStr">
        <is>
          <t xml:space="preserve"> </t>
        </is>
      </c>
      <c r="F40" s="4" t="inlineStr">
        <is>
          <t xml:space="preserve"> </t>
        </is>
      </c>
      <c r="G40" s="6" t="n">
        <v>-29618000</v>
      </c>
      <c r="H40" s="4" t="inlineStr">
        <is>
          <t xml:space="preserve"> </t>
        </is>
      </c>
    </row>
    <row r="41">
      <c r="A41" s="4" t="inlineStr">
        <is>
          <t>Ending Balance (in shares) at Dec. 31, 2022</t>
        </is>
      </c>
      <c r="B41" s="4" t="inlineStr">
        <is>
          <t xml:space="preserve"> </t>
        </is>
      </c>
      <c r="C41" s="6" t="n">
        <v>0</v>
      </c>
      <c r="D41" s="6" t="n">
        <v>39255838</v>
      </c>
      <c r="E41" s="4" t="inlineStr">
        <is>
          <t xml:space="preserve"> </t>
        </is>
      </c>
      <c r="F41" s="4" t="inlineStr">
        <is>
          <t xml:space="preserve"> </t>
        </is>
      </c>
      <c r="G41" s="4" t="inlineStr">
        <is>
          <t xml:space="preserve"> </t>
        </is>
      </c>
      <c r="H41" s="4" t="inlineStr">
        <is>
          <t xml:space="preserve"> </t>
        </is>
      </c>
    </row>
    <row r="42">
      <c r="A42" s="4" t="inlineStr">
        <is>
          <t>Ending Balance at Dec. 31, 2022</t>
        </is>
      </c>
      <c r="B42" s="7" t="n">
        <v>713509000</v>
      </c>
      <c r="C42" s="7" t="n">
        <v>0</v>
      </c>
      <c r="D42" s="7" t="n">
        <v>4000</v>
      </c>
      <c r="E42" s="7" t="n">
        <v>131541000</v>
      </c>
      <c r="F42" s="7" t="n">
        <v>0</v>
      </c>
      <c r="G42" s="7" t="n">
        <v>585581000</v>
      </c>
      <c r="H42" s="7" t="n">
        <v>-361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1:21:48Z</dcterms:created>
  <dcterms:modified xmlns:dcterms="http://purl.org/dc/terms/" xmlns:xsi="http://www.w3.org/2001/XMLSchema-instance" xsi:type="dcterms:W3CDTF">2023-02-28T01:21:48Z</dcterms:modified>
</cp:coreProperties>
</file>